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 sheetId="13" state="visible" r:id="rId13"/>
    <sheet xmlns:r="http://schemas.openxmlformats.org/officeDocument/2006/relationships" name="Short-Term Borrowings" sheetId="14" state="visible" r:id="rId14"/>
    <sheet xmlns:r="http://schemas.openxmlformats.org/officeDocument/2006/relationships" name="Advance from an Investor" sheetId="15" state="visible" r:id="rId15"/>
    <sheet xmlns:r="http://schemas.openxmlformats.org/officeDocument/2006/relationships" name="Accrued Liabilities and Other C" sheetId="16" state="visible" r:id="rId16"/>
    <sheet xmlns:r="http://schemas.openxmlformats.org/officeDocument/2006/relationships" name="Share-Based Compensation" sheetId="17" state="visible" r:id="rId17"/>
    <sheet xmlns:r="http://schemas.openxmlformats.org/officeDocument/2006/relationships" name="Loss of Acquisition Deposit" sheetId="18" state="visible" r:id="rId18"/>
    <sheet xmlns:r="http://schemas.openxmlformats.org/officeDocument/2006/relationships" name="Taxation" sheetId="19" state="visible" r:id="rId19"/>
    <sheet xmlns:r="http://schemas.openxmlformats.org/officeDocument/2006/relationships" name="Shareholders_ Equity" sheetId="20" state="visible" r:id="rId20"/>
    <sheet xmlns:r="http://schemas.openxmlformats.org/officeDocument/2006/relationships" name="Restricted Net Assets" sheetId="21" state="visible" r:id="rId21"/>
    <sheet xmlns:r="http://schemas.openxmlformats.org/officeDocument/2006/relationships" name="Related Party Transactions" sheetId="22" state="visible" r:id="rId22"/>
    <sheet xmlns:r="http://schemas.openxmlformats.org/officeDocument/2006/relationships" name="Concentration and Risk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Unaudited Condensed Financial I"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Prepaid Expenses and Other As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 (Tables)" sheetId="33" state="visible" r:id="rId33"/>
    <sheet xmlns:r="http://schemas.openxmlformats.org/officeDocument/2006/relationships" name="Short-Term Borrowings (Tables)" sheetId="34" state="visible" r:id="rId34"/>
    <sheet xmlns:r="http://schemas.openxmlformats.org/officeDocument/2006/relationships" name="Accrued Liabilities and Other_2" sheetId="35" state="visible" r:id="rId35"/>
    <sheet xmlns:r="http://schemas.openxmlformats.org/officeDocument/2006/relationships" name="Share-Based Compensation (Table" sheetId="36" state="visible" r:id="rId36"/>
    <sheet xmlns:r="http://schemas.openxmlformats.org/officeDocument/2006/relationships" name="Taxation (Tables)" sheetId="37" state="visible" r:id="rId37"/>
    <sheet xmlns:r="http://schemas.openxmlformats.org/officeDocument/2006/relationships" name="Related Party Transactions (Tab" sheetId="38" state="visible" r:id="rId38"/>
    <sheet xmlns:r="http://schemas.openxmlformats.org/officeDocument/2006/relationships" name="Concentration and Risks (Tables" sheetId="39" state="visible" r:id="rId39"/>
    <sheet xmlns:r="http://schemas.openxmlformats.org/officeDocument/2006/relationships" name="Unaudited Condensed Financial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Organization and Principal Ac_6"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Prepaid Expenses and Other As_3"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Lease (Details) - Schedule of O" sheetId="57" state="visible" r:id="rId57"/>
    <sheet xmlns:r="http://schemas.openxmlformats.org/officeDocument/2006/relationships" name="Lease (Details) - Schedule of_2" sheetId="58" state="visible" r:id="rId58"/>
    <sheet xmlns:r="http://schemas.openxmlformats.org/officeDocument/2006/relationships" name="Lease (Details) - Schedule of F" sheetId="59" state="visible" r:id="rId59"/>
    <sheet xmlns:r="http://schemas.openxmlformats.org/officeDocument/2006/relationships" name="Short-Term Borrowings (Details)" sheetId="60" state="visible" r:id="rId60"/>
    <sheet xmlns:r="http://schemas.openxmlformats.org/officeDocument/2006/relationships" name="Short-Term Borrowings (Detail_2" sheetId="61" state="visible" r:id="rId61"/>
    <sheet xmlns:r="http://schemas.openxmlformats.org/officeDocument/2006/relationships" name="Advance from an Investor (Detai" sheetId="62" state="visible" r:id="rId62"/>
    <sheet xmlns:r="http://schemas.openxmlformats.org/officeDocument/2006/relationships" name="Accrued Liabilities and Other_3" sheetId="63" state="visible" r:id="rId63"/>
    <sheet xmlns:r="http://schemas.openxmlformats.org/officeDocument/2006/relationships" name="Share-Based Compensation (Detai" sheetId="64" state="visible" r:id="rId64"/>
    <sheet xmlns:r="http://schemas.openxmlformats.org/officeDocument/2006/relationships" name="Share-Based Compensation (Det_2" sheetId="65" state="visible" r:id="rId65"/>
    <sheet xmlns:r="http://schemas.openxmlformats.org/officeDocument/2006/relationships" name="Loss of Acquisition Deposit (De" sheetId="66" state="visible" r:id="rId66"/>
    <sheet xmlns:r="http://schemas.openxmlformats.org/officeDocument/2006/relationships" name="Taxation (Details)" sheetId="67" state="visible" r:id="rId67"/>
    <sheet xmlns:r="http://schemas.openxmlformats.org/officeDocument/2006/relationships" name="Taxation (Details) - Schedule o" sheetId="68" state="visible" r:id="rId68"/>
    <sheet xmlns:r="http://schemas.openxmlformats.org/officeDocument/2006/relationships" name="Taxation (Details) - Schedule_2" sheetId="69" state="visible" r:id="rId69"/>
    <sheet xmlns:r="http://schemas.openxmlformats.org/officeDocument/2006/relationships" name="Taxation (Details) - Schedule_3" sheetId="70" state="visible" r:id="rId70"/>
    <sheet xmlns:r="http://schemas.openxmlformats.org/officeDocument/2006/relationships" name="Taxation (Details) - Schedule_4" sheetId="71" state="visible" r:id="rId71"/>
    <sheet xmlns:r="http://schemas.openxmlformats.org/officeDocument/2006/relationships" name="Taxation (Details) - Schedule_5" sheetId="72" state="visible" r:id="rId72"/>
    <sheet xmlns:r="http://schemas.openxmlformats.org/officeDocument/2006/relationships" name="Taxation (Details) - Schedule_6" sheetId="73" state="visible" r:id="rId73"/>
    <sheet xmlns:r="http://schemas.openxmlformats.org/officeDocument/2006/relationships" name="Shareholders_ Equity (Details)" sheetId="74" state="visible" r:id="rId74"/>
    <sheet xmlns:r="http://schemas.openxmlformats.org/officeDocument/2006/relationships" name="Restricted Net Assets (Details)"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Related Party Transactions (D_4" sheetId="79" state="visible" r:id="rId79"/>
    <sheet xmlns:r="http://schemas.openxmlformats.org/officeDocument/2006/relationships" name="Related Party Transactions (D_5" sheetId="80" state="visible" r:id="rId80"/>
    <sheet xmlns:r="http://schemas.openxmlformats.org/officeDocument/2006/relationships" name="Concentration and Risks (Detail" sheetId="81" state="visible" r:id="rId81"/>
    <sheet xmlns:r="http://schemas.openxmlformats.org/officeDocument/2006/relationships" name="Concentration and Risks (Deta_2" sheetId="82" state="visible" r:id="rId82"/>
    <sheet xmlns:r="http://schemas.openxmlformats.org/officeDocument/2006/relationships" name="Concentration and Risks (Deta_3" sheetId="83" state="visible" r:id="rId83"/>
    <sheet xmlns:r="http://schemas.openxmlformats.org/officeDocument/2006/relationships" name="Concentration and Risks (Deta_4"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 xmlns:r="http://schemas.openxmlformats.org/officeDocument/2006/relationships" name="Unaudited Condensed Financial_3" sheetId="87" state="visible" r:id="rId87"/>
    <sheet xmlns:r="http://schemas.openxmlformats.org/officeDocument/2006/relationships" name="Unaudited Condensed Financial_4" sheetId="88" state="visible" r:id="rId88"/>
    <sheet xmlns:r="http://schemas.openxmlformats.org/officeDocument/2006/relationships" name="Unaudited Condensed Financial_5" sheetId="89" state="visible" r:id="rId89"/>
    <sheet xmlns:r="http://schemas.openxmlformats.org/officeDocument/2006/relationships" name="Unaudited Condensed Financial_6"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_);_(&quot;¥ &quot;(#,##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ULTIMETAVERSE HOLDINGS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33048914</v>
      </c>
    </row>
    <row r="8">
      <c r="A8" s="4" t="inlineStr">
        <is>
          <t>Amendment Flag</t>
        </is>
      </c>
      <c r="B8" s="4" t="inlineStr">
        <is>
          <t>false</t>
        </is>
      </c>
    </row>
    <row r="9">
      <c r="A9" s="4" t="inlineStr">
        <is>
          <t>Entity Central Index Key</t>
        </is>
      </c>
      <c r="B9" s="4" t="inlineStr">
        <is>
          <t>000187407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587</t>
        </is>
      </c>
    </row>
    <row r="26">
      <c r="A26" s="4" t="inlineStr">
        <is>
          <t>Entity Incorporation, State or Country Code</t>
        </is>
      </c>
      <c r="B26" s="4" t="inlineStr">
        <is>
          <t>D8</t>
        </is>
      </c>
    </row>
    <row r="27">
      <c r="A27" s="4" t="inlineStr">
        <is>
          <t>Entity Address, Address Line One</t>
        </is>
      </c>
      <c r="B27" s="4" t="inlineStr">
        <is>
          <t>Room 7033, 7/F, Tower B</t>
        </is>
      </c>
    </row>
    <row r="28">
      <c r="A28" s="4" t="inlineStr">
        <is>
          <t>Entity Address, Address Line Two</t>
        </is>
      </c>
      <c r="B28" s="4" t="inlineStr">
        <is>
          <t>No. 785 Hutai Road</t>
        </is>
      </c>
    </row>
    <row r="29">
      <c r="A29" s="4" t="inlineStr">
        <is>
          <t>Entity Address, City or Town</t>
        </is>
      </c>
      <c r="B29" s="4" t="inlineStr">
        <is>
          <t>Jingan DistrictShanghai</t>
        </is>
      </c>
    </row>
    <row r="30">
      <c r="A30" s="4" t="inlineStr">
        <is>
          <t>Entity Address, Country</t>
        </is>
      </c>
      <c r="B30" s="4" t="inlineStr">
        <is>
          <t>CN</t>
        </is>
      </c>
    </row>
    <row r="31">
      <c r="A31" s="4" t="inlineStr">
        <is>
          <t>Entity Address, Postal Zip Code</t>
        </is>
      </c>
      <c r="B31" s="4" t="inlineStr">
        <is>
          <t>200065</t>
        </is>
      </c>
    </row>
    <row r="32">
      <c r="A32" s="4" t="inlineStr">
        <is>
          <t>Entity Interactive Data Current</t>
        </is>
      </c>
      <c r="B32" s="4" t="inlineStr">
        <is>
          <t>Yes</t>
        </is>
      </c>
    </row>
    <row r="33">
      <c r="A33" s="4" t="inlineStr">
        <is>
          <t>Document Accounting Standard</t>
        </is>
      </c>
      <c r="B33" s="4" t="inlineStr">
        <is>
          <t>U.S. GAAP</t>
        </is>
      </c>
    </row>
    <row r="34">
      <c r="A34" s="4" t="inlineStr">
        <is>
          <t>Document Financial Statement Error Correction [Flag]</t>
        </is>
      </c>
      <c r="B34" s="4" t="inlineStr">
        <is>
          <t>false</t>
        </is>
      </c>
    </row>
    <row r="35">
      <c r="A35" s="4" t="inlineStr">
        <is>
          <t>Auditor Firm ID</t>
        </is>
      </c>
      <c r="B35" s="4" t="inlineStr">
        <is>
          <t>5395</t>
        </is>
      </c>
    </row>
    <row r="36">
      <c r="A36" s="4" t="inlineStr">
        <is>
          <t>Auditor Name</t>
        </is>
      </c>
      <c r="B36" s="4" t="inlineStr">
        <is>
          <t>Marcum Asia CPAs LLP</t>
        </is>
      </c>
    </row>
    <row r="37">
      <c r="A37" s="4" t="inlineStr">
        <is>
          <t>Auditor Location</t>
        </is>
      </c>
      <c r="B37" s="4" t="inlineStr">
        <is>
          <t>New York</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Room 7033, 7/F, Tower B</t>
        </is>
      </c>
    </row>
    <row r="41">
      <c r="A41" s="4" t="inlineStr">
        <is>
          <t>Entity Address, Address Line Two</t>
        </is>
      </c>
      <c r="B41" s="4" t="inlineStr">
        <is>
          <t>No. 785 Hutai Road</t>
        </is>
      </c>
    </row>
    <row r="42">
      <c r="A42" s="4" t="inlineStr">
        <is>
          <t>Entity Address, City or Town</t>
        </is>
      </c>
      <c r="B42" s="4" t="inlineStr">
        <is>
          <t>Jingan District
Shanghai</t>
        </is>
      </c>
    </row>
    <row r="43">
      <c r="A43" s="4" t="inlineStr">
        <is>
          <t>Entity Address, Country</t>
        </is>
      </c>
      <c r="B43" s="4" t="inlineStr">
        <is>
          <t>CN</t>
        </is>
      </c>
    </row>
    <row r="44">
      <c r="A44" s="4" t="inlineStr">
        <is>
          <t>Entity Address, Postal Zip Code</t>
        </is>
      </c>
      <c r="B44" s="4" t="inlineStr">
        <is>
          <t>200065</t>
        </is>
      </c>
    </row>
    <row r="45">
      <c r="A45" s="4" t="inlineStr">
        <is>
          <t>Contact Personnel Name</t>
        </is>
      </c>
      <c r="B45" s="4" t="inlineStr">
        <is>
          <t>Mr. Yiran Xu</t>
        </is>
      </c>
    </row>
    <row r="46">
      <c r="A46" s="4" t="inlineStr">
        <is>
          <t>City Area Code</t>
        </is>
      </c>
      <c r="B46" s="4" t="inlineStr">
        <is>
          <t>+86 21</t>
        </is>
      </c>
    </row>
    <row r="47">
      <c r="A47" s="4" t="inlineStr">
        <is>
          <t>Local Phone Number</t>
        </is>
      </c>
      <c r="B47" s="4" t="inlineStr">
        <is>
          <t>61853907</t>
        </is>
      </c>
    </row>
    <row r="48">
      <c r="A48" s="4" t="inlineStr">
        <is>
          <t>Contact Personnel Email Address</t>
        </is>
      </c>
      <c r="B48" s="4" t="inlineStr">
        <is>
          <t>alex.xu@multi-metaverse.com</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Trading Symbol</t>
        </is>
      </c>
      <c r="B51" s="4" t="inlineStr">
        <is>
          <t>MMV</t>
        </is>
      </c>
    </row>
    <row r="52">
      <c r="A52" s="4" t="inlineStr">
        <is>
          <t>Title of 12(b) Security</t>
        </is>
      </c>
      <c r="B52" s="4" t="inlineStr">
        <is>
          <t>Class A ordinary shares, no par value per share</t>
        </is>
      </c>
    </row>
    <row r="53">
      <c r="A53" s="4" t="inlineStr">
        <is>
          <t>Security Exchange Name</t>
        </is>
      </c>
      <c r="B53" s="4" t="inlineStr">
        <is>
          <t>NASDAQ</t>
        </is>
      </c>
    </row>
    <row r="54">
      <c r="A54" s="4" t="inlineStr">
        <is>
          <t>Warrants to purchase Class A ordinary shares</t>
        </is>
      </c>
      <c r="B54" s="4" t="inlineStr">
        <is>
          <t xml:space="preserve"> </t>
        </is>
      </c>
    </row>
    <row r="55">
      <c r="A55" s="3" t="inlineStr">
        <is>
          <t>Document Information Line Items</t>
        </is>
      </c>
      <c r="B55" s="4" t="inlineStr">
        <is>
          <t xml:space="preserve"> </t>
        </is>
      </c>
    </row>
    <row r="56">
      <c r="A56" s="4" t="inlineStr">
        <is>
          <t>Trading Symbol</t>
        </is>
      </c>
      <c r="B56" s="4" t="inlineStr">
        <is>
          <t>MMVWW</t>
        </is>
      </c>
    </row>
    <row r="57">
      <c r="A57" s="4" t="inlineStr">
        <is>
          <t>Title of 12(b) Security</t>
        </is>
      </c>
      <c r="B57" s="4" t="inlineStr">
        <is>
          <t>Warrants to purchase Class A ordinary share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3. PREPAID
EXPENSES AND OTHER ASSETS Prepaid expenses
and other assets consist of the following:
As of December 31,
2022 2023
Advance for deferred cost of Business Combination $ 2,685,000 $ -
Directors and officers liability insurance - 767,452
Deductible input VAT 232,751 284,015
Prepaid expenses 99,629 104,363
Others 118,526 134,601
Total prepaid expenses and other assets $ 3,135,906 $ 1,290,431
Less: Directors and officers liability insurance, non-current portion - 613,962
Prepaid expenses and other assets, current portion $ 3,135,906 $ 676,469 The advance for deferred
cost of Business Combination represented the advance to MPAC in form of non-interest-bearing loans, pursuant to the amendments to
Merger Agreement dated January 6, 2022 and September 29, 2022. Such advance was provided to MPAC to extend the period of time for
MPAC to consummate the Business Combination, and shall become repayable or be eliminated upon closing of the Business Combination,
or if MPAC and its related parties materially breach the Merger Agreement or the Amendment. Upon the closing of the Business
Combination and the consolidation of MPAC into the Group on January 4, 2023, the advance became an intra-group balance and was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s of the following:
As
of December 31,
2022 2023
Office equipment $ 575,968 $ 563,328
Less:
accumulated depreciation (378,390 ) (456,752 )
Property
and equipment, net $ 197,578 $ 106,576 Depreciation
expense was $58,669, $105,119 and $97,091 for the years ended December 31, 2021,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5. INTANGIBLE ASSETS, NET Intangible assets, net,
consists of the following:
As of December 31,
2022 2023
Intellectual property $ 1,135,699 $ 1,103,275
Software 67,177 71,086
Total 1,202,876 1,174,361
Less: accumulated amortization (1,098,010 ) (1,145,872 )
Intangible asset, net $ 104,866 $ 28,489 For the years ended
December 31, 2021, 2022 and 2023, amortization expense amounted to $151,567, $153,411 and $79,422, respectively. Future estimated
amortization expense of intangible assets is as follows:
As of
December 31,
2024 $ 17,772
2025 9,600
2026 1,117
Total $ 28,489 No impairment provision
for intangible assets was provided during the years ended December 31, 2021, 2022 and 2023, as no event occurs or circumstances
exist indicate that the carrying amount of the intangible asset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6. LEASE The Group leases office
space under multiple non-cancelable operating lease agreement, which expires from April 2026 to June 2026. A summary of supplemental
information related to the operating lease as of December 31, 2023 is as follows:
As of December 31,
2022 2023
Right-of-use assets $ 645,090 $ 737,865
Operating lease liabilities, current portion $ 555,869 $ 268,265
Operating lease liabilities, non-current portion - 449,908
Total operating lease liabilities $ 555,869 $ 718,173
Weighted average remaining lease term 0.67 year 2.45 year
Weighted average discount rate 7.46 % 12.00 % A summary of lease cost
recognized in the Group’s consolidated statements of operations and comprehensive loss and supplemental cash flow information
related to operating leases is as follows:
For the years ended December 31,
2021 2022 2023
Operating lease cost $ 1,008,004 $ 1,074,930 $ 813,944
Short-term lease cost 62,905 47,424 56,731
Total $ 1,070,909 $ 1,122,354 $ 870,675
Cash paid for operating leases 1,008,004 897,216 780,718 Future lease payments under
lease liabilities as of December 31, 2023 were as follows:
As of
December 31,
Within one year $ 337,194
One to two years 487,732
Total operating lease payments 824,926
Less: Imputed interest (106,753 )
Present value of operating lease liabilities $ 718,173 As of December 31, 2023,
the Group has no significant lease contract that has been entered into but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7. SHORT-TERM BORROWINGS Short-term borrowings consisted of the following:
As of December 31,
2022 2023
Borrowings from commercial banks (a) $ 116,424 $ 1,247,525
Borrowing from Ledo Interactive (HK) Co., Limited (b) - 2,000,000
Borrowing from others - 500,000
Total $ 116,424 $ 3,747,525
(a) The Group obtained a one-year revolving facility of RMB1,000,000 (equivalent to $144,986) from a PRC commercial bank in March 2022, which bears an interest rate of 4.35% per annum. Each drawdown from the facility shall be repayable before the expiry of the facility. In March 2023 and February 2024, the facility was reviewed and increased to RMB2,740,000 (equivalent to $385,921) and RMB3,000,000 (equivalent to $422,541), respectively. Total drawdowns under the facility as of December 31, 2022 and 2023 were $116,424 and $247,511, respectively.
In December 2023, the Group entered into a loan agreement with a PRC commercial bank and obtained a loan of RMB7,100,000 (equivalent to $1,000,014). The loan bears an interest rate of 3.9% per annum and matures in December 2024.
(b) In January 2023, the Group obtained a loan of $2,000,000 from Ledo Interactive (HK) Co., Limited (“Ledo”), with an interest rate of 15% per annum and six-month term to maturity. The loan was further extended to December 31, 2023. The repayment schedule of the loan is still currently under negotiation between the Group and the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from an Investor</t>
        </is>
      </c>
      <c r="B1" s="2" t="inlineStr">
        <is>
          <t>12 Months Ended</t>
        </is>
      </c>
    </row>
    <row r="2">
      <c r="B2" s="2" t="inlineStr">
        <is>
          <t>Dec. 31, 2023</t>
        </is>
      </c>
    </row>
    <row r="3">
      <c r="A3" s="3" t="inlineStr">
        <is>
          <t>Revenue from Contract with Customer [Abstract]</t>
        </is>
      </c>
      <c r="B3" s="4" t="inlineStr">
        <is>
          <t xml:space="preserve"> </t>
        </is>
      </c>
    </row>
    <row r="4">
      <c r="A4" s="4" t="inlineStr">
        <is>
          <t>ADVANCE FROM AN INVESTOR</t>
        </is>
      </c>
      <c r="B4" s="4" t="inlineStr">
        <is>
          <t>8. ADVANCE FROM AN INVESTOR In November 2023, the Group entered into a letter of intent (the “Letter
of Intent”) with Shanghai Vanfon Youfang Investing Co., Ltd. (“Vanfon”), pursuant to which Vanfon intended to invest
in the Group, with the type of security to purchase and the consideration to be further determined, and agreed to provide an advance of
RMB22,000,000 (equivalent to $3,098,635) before a definitive subscription agreement was made. The advance shall be converted to consideration
once a definitive agreement is made, or be repaid to Vanfon if no definitive agreement is made before July 31, 2025, according to the
amendment signed in April 2024. An interest rate of 5.5% per annum was charged to the adv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Accrued Liabilities and Other Current Liabilities [Abstract]</t>
        </is>
      </c>
      <c r="B3" s="4" t="inlineStr">
        <is>
          <t xml:space="preserve"> </t>
        </is>
      </c>
    </row>
    <row r="4">
      <c r="A4" s="4" t="inlineStr">
        <is>
          <t>ACCRUED LIABILITIES AND OTHER CURRENT LIABILITIES</t>
        </is>
      </c>
      <c r="B4" s="4" t="inlineStr">
        <is>
          <t xml:space="preserve">9. ACCRUED LIABILITIES AND OTHER CURRENT LIABILITIES Accrued expenses and other
liabilities consist of the following:
As of December 31,
2022 2023
Payroll payable $ 1,342,352 $ 1,623,940
Professional fee payable 266,510 439,175
Interest payable - 337,873
Other tax payable 59,076 76,148
Others 259,476 161,075
Total $ 1,927,414 $ 2,638,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0. SHARE-BASED COMPENSATION In March 2021, Legacy MMV
and Avatar Group Holdings Limited (“Avatar”), the major shareholder of the then Legacy MMV, entered into a share transfer
agreement (“Share Transfer Agreement”) to transfer 31,461,568 ordinary shares, accounting for 22.50% of the total outstanding
shares of Legacy MMV, to Lucky Cookie Holdings Limited (“Lucky Cookie”), controlled by Mr. Yiran Xu, for a consideration
of $5,409,194. The share transfer under Share Transfer Agreement was consummated upon the receipt of the consideration on May 28, 2021.
Under the Share Transfer Agreement, Mr. Yiran Xu would complete performance condition as serving as the chairman of the board of directors
of the Company for not less than five years and securing certain external financing to the Group prior and after the planned Business
Combination with MPAC, pursuant to the Merger Agreement dated August 6, 2021. Avatar had a repurchase right of 50% of the transferred
shares with discount price or for free if Mr. Yiran Xu did not complete partial or all of its performance conditions. Such repurchase
right would be waived upon the completion of the Group’s Business Combination with MPAC. As the repurchase right only subject to
50% of the shares owned by Mr. Yiran Xu, so the other 50% is already benefit to Mr. Yiran Xu without any condition. The transaction should
be accounted as share-based payments awarded to employees of the Group by a related party or other holder of an economic interest in
the Group as compensation for services provided to the Group. The share-based compensation
expense was determined as the excess part of the fair value of the transferred shares over the cash consideration paid. Legacy MMV determined
the fair value of the transferred shares based on the fair value of Legacy MMV’s equity interest using a valuation technique to
estimate what the price of those equity instruments would have been on the measurement date in an arm’s length transaction between
knowledgeable, willing parties. The grant date was determined as May 1, 2021 when Mr. Yiran Xu took office as CEO of the Group. The share-based
compensation related to the 50% of shares transferred without repurchase right were expensed off as general and administrative expenses
as of grant date. The share-based compensation related to the remaining 50% of shares transferred with repurchase right are amortized
on a straight-line basis over 5-year period from the grant date to the date that service conditions are met; in case that the service
conditions are waived, the unamortized share-based compensation is to be recognized in the consolidated financial statements immediately.
As the Busines s The table below presents
a summary of the Group’s share-based compensation expense for the years ended December 31, 2021, 2022 and 2023:
For the years ended December 31,
2021 2022 2023
General and administrative expenses $ 25,663,139 $ 4,528,788 $ 15,095,968 As of December 31, 2023,
total unrecognized compensation expense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of Acquisition Deposit</t>
        </is>
      </c>
      <c r="B1" s="2" t="inlineStr">
        <is>
          <t>12 Months Ended</t>
        </is>
      </c>
    </row>
    <row r="2">
      <c r="B2" s="2" t="inlineStr">
        <is>
          <t>Dec. 31, 2023</t>
        </is>
      </c>
    </row>
    <row r="3">
      <c r="A3" s="3" t="inlineStr">
        <is>
          <t>Loss of Transaction Deposit [Abstract]</t>
        </is>
      </c>
      <c r="B3" s="4" t="inlineStr">
        <is>
          <t xml:space="preserve"> </t>
        </is>
      </c>
    </row>
    <row r="4">
      <c r="A4" s="4" t="inlineStr">
        <is>
          <t>LOSS OF ACQUISITION DEPOSIT</t>
        </is>
      </c>
      <c r="B4" s="4" t="inlineStr">
        <is>
          <t>11. LOSS OF ACQUISITION DEPOSIT In September 2023, the Group entered into a purchase agreement with
Dongzheng Ruibo (Shanghai) Investment Center (Limited Partnership), or Dongzheng, and other related parties to acquire 100% of interest
in Shanghai Shengran Information Technology Co., Ltd. and associated interests pertaining to all of its consolidated variable interest
entities. The Group paid an acquisition deposit of RMB20 million, or approximately US$2.8 million for the acquisition pursuant to the agreement.
Due to the Group’s failure to pay the transaction amount in full in accordance with the terms of the agreement, the agreement was
terminated in November 2023. In April 2024, the Group settled the breach of the agreement with Dongzheng and the acquisition deposit was
granted to Dongzheng as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12. TAXATION Cayman Islands The Company is incorporated
in the Cayman Islands. Under the current laws of the Cayman Islands, the Company is not subject to income or capital gains taxes. In
addition, dividend payments are not subject to withholdings tax in the Cayman Islands. Hong Kong According to Tax (Amendment)
(No. 3) Ordinance 2018 published by Hong Kong government, form April 1, 2018, under the two-tiered profits tax rates regime, the profits
tax rate for the first HKD2 million of assessable profits will be lowered to 8.25% (half of the rate specified in Schedule 8 to the Inland
Revenue Ordinance (IRO)) for corporations, and will be 16.5% for any assessable profits beyond the first HKD2 million. MMV HK was not
subject to Hong Kong profit tax for any period presented as it did not have assessable profit during the periods presented. PRC On March 16, 2007, the National
People’s Congress of the PRC enacted the Enterprise Income Tax (“EIT”) Law, under which domestic enterprises and foreign
enterprises would be subject to EIT at a uniform rate of 25%. Preferential tax treatments will continue to be granted to domestic enterprises
and foreign enterprises which conduct businesses in certain encouraged sectors and to entities otherwise classified as “Software
Enterprises”, “Key Software Enterprises”, “Encouraged Enterprises” and/or “High and New Technology
Enterprises” (“HNTEs”). The EIT Law became effective on January 1, 2008. The aforementioned preferential
tax rates are subject to annual review by the relevant tax authorities in China. VIE and certain VIE’s subsidiaries were qualified
as HNTEs and enjoyed a preferential income tax rate at 15% for the corresponding years from the year they are qualified, respectively,
provided that they continue to qualify as HNTEs during such periods. Loss before income tax expense
is incurred in the following major jurisdictions:
For the years ended December 31,
2021 2022 2023
Hong Kong and others $ (26,411,409 ) $ (6,279,083 ) $ (20,963,797 )
PRC (except Hong Kong) (6,279,691 ) (6,510,228 ) (7,991,886 )
Total income/(loss) before income tax expense $ (32,691,100 ) $ (12,789,311 ) $ (28,955,683 ) The income tax provision consists
of the following components:
For
the years ended December 31,
2021 2022 2023
Current income tax expenses $ - $ - $ -
Deferred income tax - - -
Total income tax expenses $ - $ - $ - As of December 31, 2022 and
2023, the income tax payable are summarized below:
As
of December 31,
2022 2023
Income tax payable $ - $ - A reconciliation between the
Group’s actual provision for income taxes and the provision at the PRC, mainland statutory rate is as follows:
For the years ended December 31,
2021 2022 2023
Income/(loss) before income tax expense $ (32,691,100 ) $ (12,789,311 ) $ (28,955,683 )
Computed income tax expense/(benefit) with PRC statutory tax rate (8,172,773 ) (3,197,328 ) (7,238,922 )
Effect on tax rates in different tax jurisdictions* 6,493,153 1,400,583 5,009,215
Effect of preferential tax treatments 368,479 255,877 118,428
Additional deduction for R&amp;D expenses (812,466 ) (807,514 ) (755,923 )
Tax effect of non-deductible items and others 1,035 431 244,997
Changes in valuation allowance 2,122,572 2,347,951 2,622,205
Income tax expense/(benefit) $ - $ - $ -
* It is primarily due to the tax effect of the Company as a tax-exempt entity incorporated in the Cayman Islands. The loss of the Company in the jurisdiction of Cayman Islands was primarily a result of share-based compensation expense. As of December 31, 2022 and
2023, the significant components of the deferred tax assets are summarized below:
As of December 31,
2022 2023
Deferred tax assets:
Allowance for credit losses $ 33,022 $ 33,686
Inventory impairment 4,118 4,000
Impairment loss of intangible assets 445,153 432,444
Net operating loss carried forward 9,048,531 9,730,306
Total deferred tax assets 9,530,824 10,200,436
Valuation allowance (9,530,824 ) (10,200,436 )
Deferred tax assets, net of valuation allowance $ - $ - As of December 31, 2022 and
2023, the movement of valuation allowance are as follows:
As of December 31,
2022 2023
Balance at the beginning of the year $ (8,261,464 ) $ (9,530,824 )
Additions of valuation allowance (2,347,951 ) (2,622,205 )
Net operating loss expiration 408,596 2,332,748
Foreign currency translation adjustment 669,995 (380,155 )
Balance at the end of the year $ (9,530,824 ) $ (10,200,436 ) According to PRC tax regulations,
the PRC enterprise net operating loss can generally carry forward for no longer than five years, and high and new technology enterprise
(“HNTE”)’s net operating losses can be carried forward for no more than 10 years, starting from the year subsequent to
the year in which the loss was incurred. Carryback of losses is not permitted. The Group will re-apply for the HNTE certificate when the
prior certificate expires in the foreseeable future. As of December 31, 2023 and
2022, the Group had net operating loss carryforwards of approximately $68,530,149 and $50,807,137, respectively, which arose from the
Group’s subsidiaries, VIE and the VIEs’ subsidiaries established in the PRC and Hong Kong. As of December 31, 2023 and 2022,
deferred tax assets from the net operating loss carryforwards amounted to $9,730,306 and $9,048,531, respectively, and the Group has provided
a valuation allowance as it has concluded that it is more likely than not that these net operating losses as well as other temporary difference
would not be utilized in the future. The tax losses of the Group
expire over different time intervals depending on local jurisdiction. The loss of MultiMetaVerse HK Limited amounted to $3,059,942 is
indefinite and will not expire. As of December 31, 2023, certain
PRC entities except HNTE of the Group had net operating tax loss carry forwards of 23,182,239 and would expire before year ending December
31, 2028. PRC HNTE entities of the Group had net operating tax loss carry forwards of 30,761,066 and would expire before year ending December
31, 2033. The Company evaluates each
uncertain tax position (including the potential application of interest and penalties) based on the technical merits, and measure the
unrecognized benefits associated with the tax positions. As of December 31, 2021, 2022 and 2023, the Company did not have any unrecognized
uncertain tax positions and the Company does not believe that its unrecognized tax benefits will change over the next twelve months. For
the years ended December 31, 2021, 2022 and 2023, the Company did not incur any interest and penalties related to potential underpaid
income tax expenses. As of December 31, 2023, the tax years ended December 31, 2018 through 2022 for the Company’s subsidiaries
in the PRC and the VIEs are generally subject to examination by the PRC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Balance Sheets</t>
        </is>
      </c>
      <c r="C1" s="2" t="inlineStr">
        <is>
          <t>Dec. 31, 2023 USD ($)</t>
        </is>
      </c>
      <c r="D1" s="2" t="inlineStr">
        <is>
          <t>Dec. 31, 2022 USD ($)</t>
        </is>
      </c>
    </row>
    <row r="2">
      <c r="A2" s="3" t="inlineStr">
        <is>
          <t>Current assets:</t>
        </is>
      </c>
      <c r="C2" s="4" t="inlineStr">
        <is>
          <t xml:space="preserve"> </t>
        </is>
      </c>
      <c r="D2" s="4" t="inlineStr">
        <is>
          <t xml:space="preserve"> </t>
        </is>
      </c>
    </row>
    <row r="3">
      <c r="A3" s="4" t="inlineStr">
        <is>
          <t>Cash and cash equivalents</t>
        </is>
      </c>
      <c r="C3" s="6" t="n">
        <v>1497372</v>
      </c>
      <c r="D3" s="6" t="n">
        <v>625184</v>
      </c>
    </row>
    <row r="4">
      <c r="A4" s="4" t="inlineStr">
        <is>
          <t>Accounts receivable, net</t>
        </is>
      </c>
      <c r="C4" s="5" t="n">
        <v>377589</v>
      </c>
      <c r="D4" s="5" t="n">
        <v>787480</v>
      </c>
    </row>
    <row r="5">
      <c r="A5" s="4" t="inlineStr">
        <is>
          <t>Inventories, net</t>
        </is>
      </c>
      <c r="C5" s="5" t="n">
        <v>490238</v>
      </c>
      <c r="D5" s="5" t="n">
        <v>820181</v>
      </c>
    </row>
    <row r="6">
      <c r="A6" s="4" t="inlineStr">
        <is>
          <t>Prepaid expenses and other current assets</t>
        </is>
      </c>
      <c r="C6" s="5" t="n">
        <v>676469</v>
      </c>
      <c r="D6" s="5" t="n">
        <v>3135906</v>
      </c>
    </row>
    <row r="7">
      <c r="A7" s="4" t="inlineStr">
        <is>
          <t>Total current assets</t>
        </is>
      </c>
      <c r="C7" s="5" t="n">
        <v>3407924</v>
      </c>
      <c r="D7" s="5" t="n">
        <v>5520577</v>
      </c>
    </row>
    <row r="8">
      <c r="A8" s="3" t="inlineStr">
        <is>
          <t>Non-current assets:</t>
        </is>
      </c>
      <c r="C8" s="4" t="inlineStr">
        <is>
          <t xml:space="preserve"> </t>
        </is>
      </c>
      <c r="D8" s="4" t="inlineStr">
        <is>
          <t xml:space="preserve"> </t>
        </is>
      </c>
    </row>
    <row r="9">
      <c r="A9" s="4" t="inlineStr">
        <is>
          <t>Property and equipment, net</t>
        </is>
      </c>
      <c r="C9" s="5" t="n">
        <v>106576</v>
      </c>
      <c r="D9" s="5" t="n">
        <v>197578</v>
      </c>
    </row>
    <row r="10">
      <c r="A10" s="4" t="inlineStr">
        <is>
          <t>Intangible assets, net</t>
        </is>
      </c>
      <c r="C10" s="5" t="n">
        <v>28489</v>
      </c>
      <c r="D10" s="5" t="n">
        <v>104866</v>
      </c>
    </row>
    <row r="11">
      <c r="A11" s="4" t="inlineStr">
        <is>
          <t>Long-term investment</t>
        </is>
      </c>
      <c r="C11" s="5" t="n">
        <v>460000</v>
      </c>
      <c r="D11" s="5" t="n">
        <v>460000</v>
      </c>
    </row>
    <row r="12">
      <c r="A12" s="4" t="inlineStr">
        <is>
          <t>Right-of-use assets</t>
        </is>
      </c>
      <c r="C12" s="5" t="n">
        <v>737865</v>
      </c>
      <c r="D12" s="5" t="n">
        <v>645090</v>
      </c>
    </row>
    <row r="13">
      <c r="A13" s="4" t="inlineStr">
        <is>
          <t>Other non-current assets</t>
        </is>
      </c>
      <c r="C13" s="5" t="n">
        <v>613962</v>
      </c>
      <c r="D13" s="4" t="inlineStr">
        <is>
          <t xml:space="preserve"> </t>
        </is>
      </c>
    </row>
    <row r="14">
      <c r="A14" s="4" t="inlineStr">
        <is>
          <t>Total non-current assets</t>
        </is>
      </c>
      <c r="C14" s="5" t="n">
        <v>1946892</v>
      </c>
      <c r="D14" s="5" t="n">
        <v>1407534</v>
      </c>
    </row>
    <row r="15">
      <c r="A15" s="4" t="inlineStr">
        <is>
          <t>TOTAL ASSETS</t>
        </is>
      </c>
      <c r="C15" s="5" t="n">
        <v>5354816</v>
      </c>
      <c r="D15" s="5" t="n">
        <v>6928111</v>
      </c>
    </row>
    <row r="16">
      <c r="A16" s="3" t="inlineStr">
        <is>
          <t>Current liabilities:</t>
        </is>
      </c>
      <c r="C16" s="4" t="inlineStr">
        <is>
          <t xml:space="preserve"> </t>
        </is>
      </c>
      <c r="D16" s="4" t="inlineStr">
        <is>
          <t xml:space="preserve"> </t>
        </is>
      </c>
    </row>
    <row r="17">
      <c r="A17" s="4" t="inlineStr">
        <is>
          <t>Short-term borrowings</t>
        </is>
      </c>
      <c r="C17" s="5" t="n">
        <v>3747525</v>
      </c>
      <c r="D17" s="5" t="n">
        <v>116424</v>
      </c>
    </row>
    <row r="18">
      <c r="A18" s="4" t="inlineStr">
        <is>
          <t>Accounts payable</t>
        </is>
      </c>
      <c r="C18" s="5" t="n">
        <v>1004974</v>
      </c>
      <c r="D18" s="5" t="n">
        <v>1093465</v>
      </c>
    </row>
    <row r="19">
      <c r="A19" s="4" t="inlineStr">
        <is>
          <t>Deferred revenue, current portion</t>
        </is>
      </c>
      <c r="C19" s="5" t="n">
        <v>185469</v>
      </c>
      <c r="D19" s="5" t="n">
        <v>194668</v>
      </c>
    </row>
    <row r="20">
      <c r="A20" s="4" t="inlineStr">
        <is>
          <t>Operating lease liabilities, current portion</t>
        </is>
      </c>
      <c r="C20" s="5" t="n">
        <v>268265</v>
      </c>
      <c r="D20" s="5" t="n">
        <v>555869</v>
      </c>
    </row>
    <row r="21">
      <c r="A21" s="4" t="inlineStr">
        <is>
          <t>Advance from an investor</t>
        </is>
      </c>
      <c r="C21" s="5" t="n">
        <v>3098635</v>
      </c>
      <c r="D21" s="4" t="inlineStr">
        <is>
          <t xml:space="preserve"> </t>
        </is>
      </c>
    </row>
    <row r="22">
      <c r="A22" s="4" t="inlineStr">
        <is>
          <t>Accrued liabilities and other current liabilities</t>
        </is>
      </c>
      <c r="C22" s="5" t="n">
        <v>2638211</v>
      </c>
      <c r="D22" s="5" t="n">
        <v>1927414</v>
      </c>
    </row>
    <row r="23">
      <c r="A23" s="4" t="inlineStr">
        <is>
          <t>Total current liabilities</t>
        </is>
      </c>
      <c r="C23" s="5" t="n">
        <v>11277923</v>
      </c>
      <c r="D23" s="5" t="n">
        <v>4371376</v>
      </c>
    </row>
    <row r="24">
      <c r="A24" s="3" t="inlineStr">
        <is>
          <t>Non-current liabilities:</t>
        </is>
      </c>
      <c r="C24" s="4" t="inlineStr">
        <is>
          <t xml:space="preserve"> </t>
        </is>
      </c>
      <c r="D24" s="4" t="inlineStr">
        <is>
          <t xml:space="preserve"> </t>
        </is>
      </c>
    </row>
    <row r="25">
      <c r="A25" s="4" t="inlineStr">
        <is>
          <t>Deferred revenue, non-current portion</t>
        </is>
      </c>
      <c r="C25" s="5" t="n">
        <v>385336</v>
      </c>
      <c r="D25" s="5" t="n">
        <v>560796</v>
      </c>
    </row>
    <row r="26">
      <c r="A26" s="4" t="inlineStr">
        <is>
          <t>Operating lease liabilities, non-current portion</t>
        </is>
      </c>
      <c r="C26" s="5" t="n">
        <v>449908</v>
      </c>
      <c r="D26" s="4" t="inlineStr">
        <is>
          <t xml:space="preserve"> </t>
        </is>
      </c>
    </row>
    <row r="27">
      <c r="A27" s="4" t="inlineStr">
        <is>
          <t>Total non-current liabilities</t>
        </is>
      </c>
      <c r="C27" s="5" t="n">
        <v>24589053</v>
      </c>
      <c r="D27" s="5" t="n">
        <v>19961940</v>
      </c>
    </row>
    <row r="28">
      <c r="A28" s="4" t="inlineStr">
        <is>
          <t>TOTAL LIABILITIES</t>
        </is>
      </c>
      <c r="C28" s="5" t="n">
        <v>35866976</v>
      </c>
      <c r="D28" s="5" t="n">
        <v>24333316</v>
      </c>
    </row>
    <row r="29">
      <c r="A29" s="3" t="inlineStr">
        <is>
          <t>Shareholders’ equity</t>
        </is>
      </c>
      <c r="C29" s="4" t="inlineStr">
        <is>
          <t xml:space="preserve"> </t>
        </is>
      </c>
      <c r="D29" s="4" t="inlineStr">
        <is>
          <t xml:space="preserve"> </t>
        </is>
      </c>
    </row>
    <row r="30">
      <c r="A30" s="4" t="inlineStr">
        <is>
          <t>Class A Ordinary shares(no par value; 100,000,000 Class A Ordinary Shares authorized as of December 31, 2022 and 2023, respectively; 30,000,000 and 33,048,914 shares issued and outstanding as of December 31, 2022 and 2023, respectively)</t>
        </is>
      </c>
      <c r="B30" s="4" t="inlineStr">
        <is>
          <t>[1]</t>
        </is>
      </c>
      <c r="C30" s="4" t="inlineStr">
        <is>
          <t xml:space="preserve"> </t>
        </is>
      </c>
      <c r="D30" s="4" t="inlineStr">
        <is>
          <t xml:space="preserve"> </t>
        </is>
      </c>
    </row>
    <row r="31">
      <c r="A31" s="4" t="inlineStr">
        <is>
          <t>Additional paid-in capital</t>
        </is>
      </c>
      <c r="B31" s="4" t="inlineStr">
        <is>
          <t>[1]</t>
        </is>
      </c>
      <c r="C31" s="5" t="n">
        <v>89680745</v>
      </c>
      <c r="D31" s="5" t="n">
        <v>74252860</v>
      </c>
    </row>
    <row r="32">
      <c r="A32" s="4" t="inlineStr">
        <is>
          <t>Accumulated deficit</t>
        </is>
      </c>
      <c r="C32" s="5" t="n">
        <v>-115406104</v>
      </c>
      <c r="D32" s="5" t="n">
        <v>-86487293</v>
      </c>
    </row>
    <row r="33">
      <c r="A33" s="4" t="inlineStr">
        <is>
          <t>Accumulated other comprehensive loss</t>
        </is>
      </c>
      <c r="C33" s="5" t="n">
        <v>-3036801</v>
      </c>
      <c r="D33" s="5" t="n">
        <v>-3365595</v>
      </c>
    </row>
    <row r="34">
      <c r="A34" s="4" t="inlineStr">
        <is>
          <t>MultiMetaVerse Holdings Limited shareholders’ deficit</t>
        </is>
      </c>
      <c r="C34" s="5" t="n">
        <v>-28762160</v>
      </c>
      <c r="D34" s="5" t="n">
        <v>-15600028</v>
      </c>
    </row>
    <row r="35">
      <c r="A35" s="4" t="inlineStr">
        <is>
          <t>Non-controlling interests</t>
        </is>
      </c>
      <c r="C35" s="5" t="n">
        <v>-1750000</v>
      </c>
      <c r="D35" s="5" t="n">
        <v>-1805177</v>
      </c>
    </row>
    <row r="36">
      <c r="A36" s="4" t="inlineStr">
        <is>
          <t>Total shareholders’ deficit</t>
        </is>
      </c>
      <c r="C36" s="5" t="n">
        <v>-30512160</v>
      </c>
      <c r="D36" s="5" t="n">
        <v>-17405205</v>
      </c>
    </row>
    <row r="37">
      <c r="A37" s="4" t="inlineStr">
        <is>
          <t>TOTAL LIABILITIES AND SHAREHOLDERS’ DEFICIT</t>
        </is>
      </c>
      <c r="C37" s="5" t="n">
        <v>5354816</v>
      </c>
      <c r="D37" s="5" t="n">
        <v>6928111</v>
      </c>
    </row>
    <row r="38">
      <c r="A38" s="4" t="inlineStr">
        <is>
          <t>Related Party</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mounts due from related parties</t>
        </is>
      </c>
      <c r="C40" s="5" t="n">
        <v>366256</v>
      </c>
      <c r="D40" s="5" t="n">
        <v>151826</v>
      </c>
    </row>
    <row r="41">
      <c r="A41" s="3" t="inlineStr">
        <is>
          <t>Current liabilities:</t>
        </is>
      </c>
      <c r="C41" s="4" t="inlineStr">
        <is>
          <t xml:space="preserve"> </t>
        </is>
      </c>
      <c r="D41" s="4" t="inlineStr">
        <is>
          <t xml:space="preserve"> </t>
        </is>
      </c>
    </row>
    <row r="42">
      <c r="A42" s="4" t="inlineStr">
        <is>
          <t>Amounts due to related parties, current portion</t>
        </is>
      </c>
      <c r="C42" s="5" t="n">
        <v>334844</v>
      </c>
      <c r="D42" s="5" t="n">
        <v>483536</v>
      </c>
    </row>
    <row r="43">
      <c r="A43" s="3" t="inlineStr">
        <is>
          <t>Non-current liabilities:</t>
        </is>
      </c>
      <c r="C43" s="4" t="inlineStr">
        <is>
          <t xml:space="preserve"> </t>
        </is>
      </c>
      <c r="D43" s="4" t="inlineStr">
        <is>
          <t xml:space="preserve"> </t>
        </is>
      </c>
    </row>
    <row r="44">
      <c r="A44" s="4" t="inlineStr">
        <is>
          <t>Amounts due to related parties, non-current portion</t>
        </is>
      </c>
      <c r="C44" s="6" t="n">
        <v>23753809</v>
      </c>
      <c r="D44" s="6" t="n">
        <v>19401144</v>
      </c>
    </row>
    <row r="45"/>
    <row r="46">
      <c r="A46" s="4" t="inlineStr">
        <is>
          <t>[1]Par value of ordinary shares, additional paid-in capital and
share data have been retroactively restated to give effect to the reverse recapitalization that is discussed in Note 1.</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3. SHAREHOLDERS’ EQUITY Ordinary Shares and Preferred Shares The Company is authorized
to issue a maximum of 111,000,000 Shares with no par value divided into three classes of shares as follows: (a) 100,000,000 Class A ordinary
shares with no par value; (b) 10,000,000 Class B ordinary shares with no par value; and (c) 1,000,000 preferred shares with no par value. Upon the consummation of
the Business Combination, there were 1,994,639 ordinary shares of MPAC remain issued and outstanding which had been replaced by Class
A ordinary shares of the Company. All outstanding rights of MPAC prior to the Business Combination were converted into 604,275 Class
A ordinary shares at the same time. Along with the consummation of the Business Combination, the Company issued 450,000 Class A ordinary
shares to PIPE investors, and 30,000,000 Class A ordinary shares to the then shareholders of Legacy MMV as the consideration of the Business
Combination. As of December 31, 2023,
there were 33,048,914 Class A ordinary shares issued and outstanding, and the numbers of issued and outstanding Class B ordinary
shares and preferred shares were nil Warrants As of December 31, 2023,
there were 3,021,250 warrants outstanding (including 2,875,000 public warrants and 146,250 private warrants), all of which were outstanding
before the Business Combination. Each whole warrant entitles the holder to purchase one Class A ordinary share at a price of $11.50 per
share, subject to adjustment as discussed below. The warrants have been exercisable
since 30 days after the completion of its initial Business Combination and will expire five years after the completion of the Company’s
initial Business Combination, at 5:00 p.m., New York City time, or earlier upon redemption or liquidation.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If the management takes advantage of this option, the notice of redemption
will contain the information necessary to calculate the number of Class A ordinary shares to be received upon exercise of the warrants,
including the “fair market value” in such case. Requiring a cashless exercise in this manner will reduce the number of shares
to be issued and thereby lessen the dilutive effect of a warrant redemption. The Company believes this feature is an attractive option
to the Company if it does not need the cash from the exercise of the warrants after the initial Business Combination. If the Company
calls the warrants for redemption and the management does not take advantage of this option, the holders of private warrant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If the number of issued
and outstanding Class A ordinary shares is increased by a capitalization payable in Class A ordinary shares, or by a sub-division of
Class A ordinary shares or other similar event, then, on the effective date of such capitalization, sub-division or similar event, the
number of Class A ordinary shares issuable on exercise of each warrant will be increased in proportion to such increase in the issued
and outstanding Class A ordinary shares. A rights offering to holders of Class A ordinary shares entitling holders to purchase Class
A ordinary shares at a price less than the fair market value will be deemed a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1) minus the quotient of (x) the price per Class A ordinary share paid in such rights offering divided by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The public warrants
are recognized as an equity instrument, which is classified within equity as additional paid-in capital. The Company accounts for the private placement warrants as warrant liabilities due to certain features contained
in the warrant agreements that give rise to liability treatment, which is recorded in accrued liabilities and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4. RESTRICTED NET ASSETS A significant portion of
the Group’s operations are conducted through its VIE and VIE’s subsidiaries in the PRC (excluding Hong Kong). The Group’s
ability to pay dividends is primarily dependent on receiving distributions of funds from its VIE and VIE’s subsidiaries. Relevant
PRC statutory laws and regulations permit payments of dividends by its VIE and VIE’s subsidiaries only out of their retained earnings,
if any, as determined in accordance with PRC accounting standards and regulations, and after it has met the PRC requirements for appropriation
to statutory reserves. Paid in capital of the VIE and VIE’s subsidiaries included in the Group’s consolidated net assets
are also non-distributable for dividend purposes. In accordance with the PRC
Foreign Investment Law, a WFOE established in the PRC is required to provide certain statutory reserves, namely general reserve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after-tax profit until such reserve has reached 50% of its registered capital
based on the enterprise’s PRC statutory accounts. The aforementioned reserves can only be used for specific purposes and are not
distributable as cash dividends. All of the Group’s PRC consolidated VIE and VIE’s subsidiaries are subject to the above
mandated restrictions on distributable profits. As a result of these PRC
laws and regulations, the Group’s VIE and VIE’s subsidiaries are restricted in their ability to transfer a portion of their
net assets to the Company. As of December 31, 2023, no appropriation to the statutory reserve has been made by the Group. As of December
31, 2023, net assets restricted in the aggregate, which are included in the Company’s consolidated net assets were approximately
$24,994,677 (December 31, 2022: $37,294,460).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Please refer to Note
16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The following is
a list of related parties which the Group has transactions with:
No. Name
of Related Parties Relationship
1 Yiran Xu Chairman, Chief Executive Officer and a significant shareholder of the Company
2 Xiaoting Wang An employee of Beijing Gaea (as defined below)
3 Yanzhi Wang Beneficial owner of Avatar (as defined below)
4 Linglu Wang A relative of Mr. Yanzhi Wang
5 Xiaodan Qu A director of the Company
6 Yang Gao A director and General Manager of Shanghai Hui Zhi Ren Culture and Creativity Co., Ltd., a subsidiary of VIE
7 Horgos Gaea Network Co., Ltd. (“Horgos Gaea”) An entity controlled by Mr. Yanzhi Wang
8 Beijing Gaea Interactive Entertainment Co., Ltd. (“Beijing Gaea”) An entity controlled by Mr. Yanzhi Wang
9 Shenzhen Gaea Technology Corporation (“Shenzhen Gaea”) An entity controlled by Mr. Yanzhi Wang
10 Shanghai Youmier Network Technology Co., Ltd (“Shanghai Youmier”) An entity controlled by Mr. Yanzhi Wang
11 Gaea Mobile Limited An entity controlled by Mr. Yanzhi Wang
12 Gaea Hong Kong Limited (“Gaea HK”) An entity controlled by Mr. Yanzhi Wang
13 Avatar Group Holdings Limited (“Avatar”) Major Shareholder of the Company and an entity controlled by Mr. Yanzhi Wang
14 Gaea Holdings Limited (“Gaea Holdings”) An entity controlled by Mr. Yanzhi Wang
15 Ke Xing Shi Dai (Beijing) Technology Co., Ltd. (“Ke Xing”) An entity controlled by Mr. Yanzhi Wang
14 Shanghai Huijie Culture Communication Co., Ltd (“Shanghai Huijie”) The non-controlling shareholder (40%) of Shanghai Huizhiren Cultural Creative Co., Ltd
15 Shanghai Mobi Information Technology Co., Ltd (“Shanghai Mobi”) An associate that Shanghai Jupiter owns 20% equity interest Amounts due from related parties Amounts due from related
parties consisted of the following for the periods indicated:
As of December 31,
2022 2023
Accounts receivable
Shanghai Youmier (a) $ - 232,589
Shanghai Huijie (b) - 133,667
Gaea Mobile Limited 137,327 -
Shanghai Mobi 14,499 -
Subtotal $ 151,826 $ 366,256 Amounts due to related parties Amount due to related parties
consisted of the following for the periods indicated:
As of December 31,
2022 2023
Amount due to related parties, current portion
Shanghai Huijie (b) $ 445,840 $ 334,844
Yang Gao 37,696 -
Subtotal $ 483,536 $ 334,844
Amount due to related parties, non-current portion
Linglu Wang (c) $ - $ 6,764,024
Shenzhen Gaea (d) 5,065,673 4,921,050
Avatar (e) 3,221,438 4,826,109
Beijing Gaea (f) 3,884,763 2,732,721
Gaea Holdings (e) - 2,177,725
Yiran Xu (g) 795,836 1,396,054
Shanghai Youmier (d) 382,764 625,361
Horgos Gaea (h) 259,430 262,545
Gaea Mobile Limited (e) 1,583,743 48,220
Yanzhi Wang (c) 1,974,438 -
Xiaoting Wang (c) 1,686,782 -
Gaea HK (e) 546,277 -
Subtotal $ 19,401,144 $ 23,753,809
Total $ 19,884,680 $ 24,088,653 Related party transactions
For the years ended December 31,
2021 2022 2023
Revenue from related parties
Shanghai Huijie (b) $ 1,723,973 $ 2,860,019 $ 1,880,944
Shanghai Youmier (a) - - 1,126,296
Shanghai Mobi - 177,274 93,884
Gaea Mobile Limited 126,852 5,168 -
Total $ 1,850,825 $ 3,042,461 $ 3,101,124
Loans from related parties
Wang Linglu (c) $ - $ - $ 2,824,500
Xiaoting Wang (c) 2,129,968 - -
Yanzhi Wang (c) 2,005,953 - -
Beijing Gaea (f) - 3,492,347 -
Avatar (e) 420,000 2,685,000 1,500,000
Gaea Mobile Limited (e) 660,000 855,000 48,000
Gaea HK (e) - 545,000 -
Yang Gao 77,510 68,361 -
Yiran Xu (g) 775,098 - 550,000
Horgos Gaea (h) 257,332 - -
Total $ 6,325,861 $ 7,645,708 $ 4,922,500
Repayment of loan from related parties
Beijing Gaea (f) $ - $ - $ 1,007,047
Gao Yang - 104,027 36,718
Wang Xiaoting (c) - 445,831 20,738
Total $ - $ 549,858 $ 1,064,503
Interest expenses for loans from a related parties
Linglu Wang (c) $ - $ - $ 412,175
Beijing Gaea (f) - 163,972 215,729
Avatar (e) 4,098 112,340 104,671
Yiran Xu (g) 6,158 66,773 73,080
Gaea Mobile Limited (e) 14,550 54,192 220
Gaea HK (e) - 1,277 -
Gaea Holdings (e) - - 47,705
Horgos Gaea (h) 8,471 11,100 10,550
Yanzhi Wang (c) 11,788 89,472 -
Xiaoting Wang (c) 49,891 84,479 -
Total $ 94,956 $ 583,605 $ 864,130
Technical and promotional support cost with a related party
Shanghai Youmier (d) $ - $ 370,124 $ 254,205
Shenzhen Gaea 408,267 - -
Receipt in advance from a related party
Shanghai Huijie (b) $ - $ 456,984 $ 98,591
Share-based compensation granted to a related party
Yiran Xu $ 25,663,139 $ 4,528,788 $ 15,095,968
Payables, loans and interests from related party converted to equity
Ke Xing (i) $ 32,102,975 $ - $ -
Payables due to a related party waived by
Qu Xiaodan $ 15,089 $ - $ -
(a) 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
(b) 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
(c) The Group had obtained multiple loans from Mr. Yanzhi Wang and Ms. Xiaoting Wang to support its working capital needs in 2021. These loans bore an interest rate of 5.5% per annum. As of December 31, 2022, the Group had total amounts of the loans and accrued interests due to Mr. Yanzhi Wang and Ms. Xiaoting Wang of $1,974,438 and $1,686,782, respectively. In April 2023, Mr. Yanzhi Wang and Ms. Xiaoting Wang transferred all the outstanding amounts to Ms. Linglu Wang. Upon the transfer, Ms. Linglu Wang agreed to an unchanged 5.5% annual interest rate and a maturity date of April 2025 for all the loans due to her. In addition, in April 2023, the Group obtained a one-year loan from Ms. Linglu Wang. The principal amount of the loan was RMB20,000,000 (equivalent to $2,824,500) and it bears an interest rate of 8% per annum.
(d) The Group has engaged Shenzhen Gaea to support the operation and marketing of one of its mobile games from 2020 to 2021. And the balance represented the unpaid amounts accrued under such arrangement. In January 2022, an amendment was entered into among Shenzhen Gaea, Shanghai Youmier and the Group, pursuant to which Shanghai Youmier shall replace Shenzhen Gaea to provide such operation and marketing services starting from January 2022. The balance owed to Shanghai Youmier represented the unpaid service fees starting from January 2022 under this agreement. Both Shenzhen Gaea and Shanghai Youmier have issued letter of not demanding repayment with regard to all the outstanding payables owed by the Group till April 2026 and April 2025, respectively. Therefore, amounts due to Shenzhen Gaea and Shanghai Youmier were classified into non-current liabilities.
(e) The balances as of December 31, 2022 represented the working capital loans from related parties with annualized interest rate ranging from 4.5% to 4.75% and the accrued interest. In September 2023, Gaea Mobile Limited and Gaea HK transferred all the loans and accrued interests to Gaea Holdings. Concurrently, the Group entered into debt conversion agreements with Avatar and Gaea Holdings, pursuant to which Avatar and Gaea shall convert their debts, being $4,826,109 and $2,177,725, respectively, into Class A ordinary shares in the Company, at a determined share price; all the loans shall cease to accrue any additional interests up to June 30, 2023. As of December 31, 2023, the debt conversion transaction wasn’t closed yet.
(f) The balance due to Beijing Gaea was comprised of: (1) working capital loans, which the Group obtained from Beijing Gaea in 2022 with an interest rate of 7.46% per annum, together with accrued interests, in an aggregate amount of $2,676,111; and (2) service fees of $56,610, incurred prior to 2020, for the administrative services provided by Beijing Gaea to the Group. The maturity dates of the loans were extended to ranging from January to December 2025, and hence the outstanding balance was classified as non-current.
(g) The balance as of December 31, 2022 and 2023 represented the working capital loans from Mr. Yiran Xu with an average interest rate of 8.4% per annum. The maturity dates of the loans were extended to ranging from August to December 2025, and hence the outstanding balance was classified as non-current.
(h) The balance as of December 31, 2022 and 2023 represented the working capital loans from Horgos Gaea with an interest rate of 4.5% per annum and maturity date of April 2025.
(i) In May 2021, through a debt transfer agreement with Horgos Gaea, Ke Xing received the right to collect the series of debts totaling RMB206 million (US$32.1 million) due from MMV. This outstanding balance was converted into MMV equity in Ma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 [Abstract]</t>
        </is>
      </c>
      <c r="B3" s="4" t="inlineStr">
        <is>
          <t xml:space="preserve"> </t>
        </is>
      </c>
    </row>
    <row r="4">
      <c r="A4" s="4" t="inlineStr">
        <is>
          <t>CONCENTRATION AND RISKS</t>
        </is>
      </c>
      <c r="B4" s="4" t="inlineStr">
        <is>
          <t>16. CONCENTRATION AND RISKS (a) Major suppliers The following suppliers
represented 10% or more of the Group’s cost of sale for the years ended December 31, 2021, 2022 and 2023 as follows:
For the years ended December 31,
2021 % 2022 % 2023 %
Supplier A $ 480,182 8 $ 769,677 12 $ 392,683 8 (b)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history and
long outstanding balances to determine the need for an allowance for credit losses. The Group conducts periodic reviews of the financial
condition and payment practices of its customers to minimize collection risk on accounts receivable. The following customers
had receivable balance exceeding 10% of the total accounts receivable as of December 31, 2022 and 2023 as follows:
As of December 31,
2022 2023
Customer A 46 % 3 %
Customer B - 11 %
Allowance for credit losses Not applicable Not applicable (c) Major customers The customers represented
10% or more of the Group’s total net revenues for the years ended December 31, 2021, 2022 and 2023 as follows:
For the years ended December 31,
2021 % 2022 % 2023 %
Customer A (a related party) $ 1,723,973 16 $ 3,236,174 26 $ 1,880,944 21
Customer B 488,682 5 1,349,669 11 24,750 0
Customer C (a related party) - - - - 1,126,296 13 (d) Foreign exchange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US$609,403 (RMB4,203,174) and $1,480,010 (RMB10,507,923) as
of December 3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a) Commitment The Group had no b) Contingencies On February 21, 2024,
Oriental Pearl Group Co., Ltd. (“Oriental Pearl”) filed an action in the First Intermediate People’s Court of
Shanghai against Ke Xing Shi Dai (Beijing) Technology Co., Ltd. (“Ke Xing Shi Dai”), Horgos Gaea Network Technology Co.,
Ltd. (“Horgos Gaea”), Shanghai Jupiter and Shanghai Miting, in connection with certain obligations owed by Horgos Gaea
and its controlling person, Mr. Yanzhi Wang. Oriental Pearl is seeking, among other things, to void the (i) Equity Interest Pledge
Agreement dated May 8, 2021 by and among Shanghai Mi Ting, Shanghai Jupiter and Horgos Gaea; (ii) Exclusive Call Option Agreement
dated May 8, 2021 by and among Shanghai Mi Ting, Shanghai Jupiter and Horgos Gaea; (iii) Proxy Agreement dated May 8, 2021 by and
among Shanghai Mi Ting, Shanghai Jupiter and Horgos Gaea; and (iv) transfer of 56.96% of Beijing Jupiter’s equity interest by
Horgos Gaea to Ke Xing Shi Dai. The defendants have raised objection to the jurisdiction of the First Intermediate People’s
Court of Shanghai, which is currently pending in the court. As of the date of this annual report, no trial date has been scheduled.
The Group intends to defend itself in such matter; however, the Company cannot predict the outcome or impact. The Group is unable to
reasonably estimate the possible loss or range of loss, if any, associated with these claims, unless noted. As advised by Global Law
Offices, the Group’s PRC legal counsel, the action does not affect the effectiveness of VlE arrangement at this stage. From time to time, the Group
is involved in various other legal and regulatory proceedings arising in the normal course of business. While the Group cannot predict
the occurrence or outcome of these proceedings with certainty, it doe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The Group has evaluated subsequent
events through the date of issuance of the consolidated financial statements. Amendments to Letter of Intent with Vanfon In April 2024, the Group
entered amendments to the Letter of Intent with Vanfon. Pursuant to the amendments, Vanfon agreed to provide an additional advance of
RMB8,000,000 to the Group, and extend the period to negotiate a definitive agreement with the Group from March 31, 2024 to July 31, 2025.
An interest rate of 5.5% per annum was charged to the aggregate amount of the advance. Settlement of Purchase Agreement In September 2023, the Group
entered into a purchase agreement with Dongzheng Ruibo (Shanghai) Investment Center (Limited Partnership) (“Dongzheng”), and
other related parties to acquire 100% of interest in Shanghai Shengran Information Technology Co., Ltd. and associated interests pertaining
to all of its consolidated variable interest entities (the “Purchase Agreement”). The Group paid an acquisition deposit of
RMB20 million, or approximately US$2.8 million for the acquisition pursuant to the agreement. Due to the Group’s failure to pay
the transaction amount in full in accordance with the terms of the agreement, the agreement was terminated in November 2023. In April
2024, the Group settled the breach of the agreement with Dongzheng and the acquisition deposit was granted to Dongzheng a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UNAUDITED CONDENSED FINANCIAL INFORMATION OF THE PARENT COMPANY</t>
        </is>
      </c>
      <c r="B4" s="4" t="inlineStr">
        <is>
          <t xml:space="preserve">19. UNAUDITED CONDENSED FINANCIAL
INFORMATION OF THE PARENT COMPANY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of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U.S. GAAP have been condensed or omitted.
The Company’s investment in subsidiary is stated at cost plus equity in undistributed earnings of subsidiaries. Investment in subsidiaries,
VIE and VIE’s subsidiaries, on the Condensed Balance Sheets, is comprised of the parent company’s net investment in its subsidiaries,
VIE and VIE’s subsidiaries under the equity method of accounting.
As
of
2023
Cash
and cash equivalents $ 13,232
Amounts
due from related parties, current 7,003,834
Prepaid
expenses and other current assets 153,489
Total
current assets 7,170,555
Long-term
investment -
Investment
in subsidiaries, VIE and VIE’s subsidiaries (24,731,181 )
Other
non-current assets 613,962
TOTAL
ASSETS $ (16,946,664 )
Amounts
due to related parties, current portion $ -
Accrued
liabilities and other current liabilities 828,417
Total
current liabilities 828,417
Amounts
due to related parties, non-current portion 10,987,079
TOTAL
LIABILITIES $ 11,815,496
Ordinary shares*( no $ -
Additional
paid-in capital 89,680,745
Accumulated
deficit (115,406,104 )
Accumulated
other comprehensive loss (3,036,801 )
Total
shareholders’ deficit (28,762,160 )
TOTAL
LIABILITIES AND SHAREHOLDERS’DEFICIT (16,946,664 )
* Par value of ordinary shares, additional paid-in capital and share data have been retroactively restated to give effect to the reverse recapitalization that is discussed in Note 1. Unaudited
Condensed Statements of Comprehensive Loss
From
2023 to
2023
General and administrative expenses $ (4,304,035 )
Interest expenses (58,861 )
Loss from operations (4,362,896 )
Loss of subsidiaries, VIE and VIE’s subsidiaries (24,592,787 )
Income tax expense -
Net loss $ (28,955,683 )
Other comprehensive loss:
Foreign currency translation income, net of nil income taxes 420,843
Total comprehensive loss $ (28,534,840 ) Unaudited Condensed
Statements of Cash Flows
From
2023
to
2023
Net cash used
in operating activities $ (4,781,615 )
Net cash used in investing
activities -
Net
cash provided by financing activities 4,794,847
Net increase
in cash and cash equivalents 13,232
Cash
and cash equivalents, at beginning of period -
Cash
and cash equivalents, at end of year $ 13,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accordance with the rules and regulations of the Security and Exchange Commission
and accounting principles generally accepted in the United States of America (“U.S. GAAP”). The consolidated financial statements
include the financial statements of the Company, its subsidiaries, its VIE and its VIE’s subsidiaries. All inter-company transactions
and balances have been eliminated upon consolidation.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t>
        </is>
      </c>
    </row>
    <row r="5">
      <c r="A5" s="4" t="inlineStr">
        <is>
          <t>Liquidity and Capital Resources</t>
        </is>
      </c>
      <c r="B5" s="4" t="inlineStr">
        <is>
          <t>(b) Liquidity and Capital Resources The
Group has incurred losses since its inception. As of December 31, 2023, the Group had total shareholders’ deficit of $28,762,160.
In addition, for the year ended December 31, 2023, the Group recorded net loss of $28,918,811 and net cash used in operating activities
of $9,933,746. Historically, the Group has relied principally on both operational sources of cash and borrowings to fund its operations
and business development. As of December 31, 2023,
the Group has working capital deficit of $7,869,999. In April 2024, the Group entered into an amendment to extend the repayment date
of an advance that it received from an investor (December 31, 2023: $3,098,635) to July 31, 2025. An additional advance of
$1,126,776 was drawn from the same investor, bearing the same repayment date as amended. In addition, in April 2024, Mr. Yiran Xu, the Chairman of the board of the directors and the Chief
Executive Officer of the Company, executed a Letter of Support in which he agreed to provide continuing financial support for at least
$3,000,000 to the Group for a period of at least 12 months from the issuance date of the Group’s financial statement for the year
ended December 31, 2023. During
the year ended December 31, 2023, the Group entered into loan conversion agreements with Avatar Group Holdings Limited and Gaea
Holdings Limited, both related lenders, to convert their loans and accrued interests with an aggregate amount of $7,003,834 into
6,309,760 Class A ordinary shares of MMV at a per share price of US$1.11. The loan conversion hasn’t been closed pending for
the counterparties’ internal restructuring and the loans and accrued interests were classified as non-current liabilities as
of December 31, 2023. In addition, Shenzhen Gaea Technology Corporation (“Shenzhen Gaea”) and Shanghai Youmier Network
Technology Co., Ltd. (“Shanghai Youmier”), both of which were related party service providers to the Group, have agreed
not to demand repayment of all the outstanding amount due from the Group for a period of at least 24 months from the issuance date
of the Group’s financial statement for the year ended December 31, 2023. Therefore, amounts due to Shenzhen Gaea and Shanghai
Youmier were classified into non-current liabilities. The
Company also intends to raise additional debt or equity capital to fund future operations. There is no assurance that the Company
will be able to obtain sufficient additional funds when needed or that such funds, if available, will be obtainable on terms
satisfactory to the Company. In addition, the Company has planned and implemented cost-cutting measures to reduce operating
expenditures and loss. Management believes that the Group can adjust the pace of its business development and control operating
expenses when necessary. Therefore, the Group assesses that current working capital, together with the letters of not demand
repayment from its related parties and the letter of financial support from Mr. Yiran Xu, will be sufficient to meet its obligations for the next 12 months from the issuance date of
this report. These financial statements are prepared on going concern basis.</t>
        </is>
      </c>
    </row>
    <row r="6">
      <c r="A6" s="4" t="inlineStr">
        <is>
          <t>Use of estimates</t>
        </is>
      </c>
      <c r="B6" s="4" t="inlineStr">
        <is>
          <t xml:space="preserve">(c)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estimated average
playing period of paying players, allowance for credit losses, net realizable value of inventories, the useful lives of property and
equipment and intangible assets, impairment of long-lived assets, impairment of equity investments, and valuation allowance of
deferred tax assets. Actual results could differ from those estimates. </t>
        </is>
      </c>
    </row>
    <row r="7">
      <c r="A7" s="4" t="inlineStr">
        <is>
          <t>Fair Value Measurement</t>
        </is>
      </c>
      <c r="B7" s="4" t="inlineStr">
        <is>
          <t>(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accounts receivable, amounts due from related parties and prepaid expenses and
other current assets, bank borrowings, accounts payable, amounts due to related parties (current portion), deferred revenue (current
portion), operating lease liabilities, and accrued liabilities and other current liabilities, management has determined that the carrying
value approximates their fair values.</t>
        </is>
      </c>
    </row>
    <row r="8">
      <c r="A8" s="4" t="inlineStr">
        <is>
          <t>Cash and cash equivalents</t>
        </is>
      </c>
      <c r="B8" s="4" t="inlineStr">
        <is>
          <t>(e) Cash and cash equivalents Cash
and cash equivalents of the Group consist of cash on hand and deposits placed with financial institutions, which are unrestricted as
to withdrawal and use in</t>
        </is>
      </c>
    </row>
    <row r="9">
      <c r="A9" s="4" t="inlineStr">
        <is>
          <t>Receivables, net</t>
        </is>
      </c>
      <c r="B9" s="4" t="inlineStr">
        <is>
          <t>(f) Receivables, net Accounts receivable are stated at the original amount less an allowance
for credit loss. The
Group closely monitors the collection of its receivables and records a reserve for doubtful accounts against aged accounts and for specifically
identified non-recoverable amounts for periods prior to January 1, 2023. If the economic situation and the financial condition of the
customer deteriorate resulting in an impairment of the customer’s ability to make payments, additional allowances might be required.
Receivable balances are written off when they are determined to be uncollectible. From
January 1, 2023, the Group adopted ASU No. 2016-13, “ Financial Instruments—Credit Losses (Topic 326): Measurement of Credit
Losses on Financial Instruments The
Group’s accounts receivable and other receivables recorded in prepaid expenses and other current assets are within the scope of ASC
Topic 326. Accounts receivable consist primarily of receivables from merchandise customers, game distribution channels and intellectual
property licensee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t>
        </is>
      </c>
    </row>
    <row r="10">
      <c r="A10" s="4" t="inlineStr">
        <is>
          <t>Inventories, net</t>
        </is>
      </c>
      <c r="B10" s="4" t="inlineStr">
        <is>
          <t>(g) Inventories, net Inventories,
primarily consisting of products for the Group’s anime merchandise busines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Impairment losses of
inventory provided for the years ended December 31, 2021,
2022 and 2023 were $29,351, nil nil</t>
        </is>
      </c>
    </row>
    <row r="11">
      <c r="A11" s="4" t="inlineStr">
        <is>
          <t>Software Development Costs</t>
        </is>
      </c>
      <c r="B11" s="4" t="inlineStr">
        <is>
          <t>(h) Software Development Costs Software
development costs include direct costs incurred for internally developed products, as well as payments made to external developers under
development agreements. The Group expenses these costs as incurred and records in “Research and development expenses”, unless
such costs qualify for capitalization as software development costs including (i) preliminary project is completed, (ii) management has
committed to funding the project and it is probably that the project will be completed and the software will be used to perform the function
intended, and (iii) they result in significant additional functionality in the Group’s products. Capitalized software development
costs were not material for all periods presented. Capitalized
software development costs are recognized as “Intangible assets – Intellectual property” upon the release of the product.
Commencing upon a product’s release, capitalized software development costs are amortized following the accounting policy related
to intangible assets, with amortization expenses charged to cost of revenue. The Group evaluates the future recoverability of capitalized
software development costs regularly according to its accounting policy for impairment of long-lived assets.</t>
        </is>
      </c>
    </row>
    <row r="12">
      <c r="A12" s="4" t="inlineStr">
        <is>
          <t>Property and equipment, net</t>
        </is>
      </c>
      <c r="B12" s="4" t="inlineStr">
        <is>
          <t xml:space="preserve">(i)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Office equipment 3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3">
      <c r="A13" s="4" t="inlineStr">
        <is>
          <t>Intangible assets, net</t>
        </is>
      </c>
      <c r="B13" s="4" t="inlineStr">
        <is>
          <t>(j)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1-10 years
Intellectual
property 3 years If
expectations of the usefulness of the content are revised downward, the unamortized cost is written down to the estimated net realizable
value. A write-down from unamortized cost to a lower estimated net realizable value establishes a new cost basis.</t>
        </is>
      </c>
    </row>
    <row r="14">
      <c r="A14" s="4" t="inlineStr">
        <is>
          <t>Impairment of long-lived assets</t>
        </is>
      </c>
      <c r="B14" s="4" t="inlineStr">
        <is>
          <t xml:space="preserve">(k) Impairment of long-lived assets The
Group reviews its long-lived assets for impairment whenever events or changes in circumstances (such as a significant adverse change
to market conditions that will impact the future use of the assets) indicate that the carrying amount of an asset may no longer be
fully recoverable or that the useful life is shorter than the Group had originally estimated.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15">
      <c r="A15" s="4" t="inlineStr">
        <is>
          <t>Long-term investment</t>
        </is>
      </c>
      <c r="B15" s="4" t="inlineStr">
        <is>
          <t xml:space="preserve">(l) Long-term investment Long-term
investment represents an equity investment in a privately-held company. For
investments in common stock or in-substance common stock issued by privately-held companies on which the Group does not have significant
influence, and investments in privately-held companies’ shares that are not common stocks or in-substance common stocks, as these
equity securities do not have readily determinable fair value, the Group measure these equity securities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 Management
regularly evaluates the impairment of the investments in privately-held companies without readily determinable fair value at each
balance sheet date, or more frequently if events or circumstances indicate that the carrying amount may not be recoverable. For
investments without readily determinable fair values, management performs a qualitative assessment of the fair value of the equity
interest in comparison to its carrying amount to determine if there is an indication of potential impairment. If such indication
exists, management estimates the fair value of the investment, and records an impairment in the consolidated statements of
operations and comprehensive loss to the extent the carrying amount exceeds the fair value. Significant judgments management applies
in the impairment assessment for these equity investments include: (i) the determination as to whether any impairment indicators
exist during the year; (ii) the selection of valuation methods; and (iii) the determination of significant assumptions used to value
the equity investments, including selection of comparable companies and multiples, timing and probabilities of different scenarios,
estimated volatility rate, risk-free rate and discount for lack of marketability. </t>
        </is>
      </c>
    </row>
    <row r="16">
      <c r="A16" s="4" t="inlineStr">
        <is>
          <t>Commitments and contingencies</t>
        </is>
      </c>
      <c r="B16" s="4" t="inlineStr">
        <is>
          <t xml:space="preserve">(m)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t>
        </is>
      </c>
    </row>
    <row r="17">
      <c r="A17" s="4" t="inlineStr">
        <is>
          <t>Revenue recognition</t>
        </is>
      </c>
      <c r="B17" s="4" t="inlineStr">
        <is>
          <t xml:space="preserve">(n) Revenue recognition The
Group adopted ASC Topic 606 (“ASC 606”), Revenue from Contracts with Customers, with effect from January 1, 2018, using the
modified retrospective method applied to those contracts which were not completed as of January 1, 2018. The adoption of this ASC 606
did not have a material impact on the Group’s consolidated financial statements.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and Value Added Tax (“VAT”). The recognition of revenues involves certain management judgments,
including estimated lives of virtual items purchased by game players and estimated breakage of game points. The amount and timing of
the Group’s revenues could be different if management made different judgments or utilized different estimates. The
Group’s revenues are mainly generated from sale of merchandise, provision of animation production service, mobile games, licensing
and other services. Mobile
Games The
Group generates mobile game revenue for publishing its own intellectual property games which are operated under a free-to-play model.
Players can download the games free of charge and are charged for the purchase of in-game virtual items via payment channels to gain
an enhanced game-playing experience. Depending on how the games are operated, the revenue was derived from self-operated games and jointly-operated
games. For
the Company’s net revenue from mobile game services, control transfers over time as services are delivered. Payment for net revenue
from services is collected within a short period following transfer of control or commencement of delivery of services, as applicable,
which are agreed in the contracts between the Group and the payment channels or distribution platforms. Based on historical experience
that payment channels and distribution platforms generally make payments on time, the Group considers collectability of the consideration
is probable and accounts for a contract of mobile game services when players make purchases, with additional considerations made for
contract liabilities. (i)
Self-operated games For
self-operated games, the Group has the pricing discretion, and is responsible for the launch of games, hosting and maintenance of game
servers, selecting the distribution platforms, determination of when and how to operate the in-game promotions, and providing content
updates and customer services to game players. Players
make purchases through payment channels and distribution platforms who then remit to the Group the gross proceeds less the commission
fees paid to payment channels and distribution platforms. The
Group records revenue from self-operated games on a gross basis as the Group is a principal in the arrangement, commission fees paid
to distribution channels and payment channels, and technical and promotional support charges paid to the related party are recorded as
“Cost of Revenue” on the consolidated statements of operations and comprehensive loss. The performance obligation is to provide
on-going game services to players who purchased virtual items to gain an enhanced game-playing experience. The in-game virtual items
and on-going game services are highly interrelated and therefore deemed as one performance obligation. The Group recognizes revenue over
the estimated average playing period of paying players on a game-by-game basis which coincides with the players receiving and consuming
the benefits from the virtual items they purchased. The Group considers the average period that players typically play the games and
other game player behavior factors, as well as various other factors to arrive at the best estimates for the estimated playing period
of the paying players. While the Group believes its estimates to be reasonable based on available game player information, the Group
may revise such estimates based on new information indicating a change in the game player behavior patterns and any adjustments are applied
prospectively. (ii)
Jointly-operated games For
jointly-operated games, the Group has the following two business models:
(i) Self-publishing
and joint operation. The Group acts as a mobile game publisher and distribute the games through
Android-based APP stores and other platforms (“distribution platforms”). As the
game publisher, the Group provides mobile games regular updates, new version updates and
regular maintenance to the distribution platforms. The games are operated by the distribution
platforms, who are responsible for the sales and marketing of the games, customer services,
and have pricing discretion. The Group has revenue sharing arrangements with the distribution
platforms for recharges paid by players and the fees for recharges are based on pre-determined
rates in each distribution agreement. The revenue sharing to be received from distribution
platforms is recognized as revenue on a monthly basis.
(ii) Non-self-publishing
and joint operation. The Group acts as a game developer and a third party publisher publishes
the game that the Group has developed. As the game developer, the Group mainly focuses on the
development and update of game versions, and provides the new version updates to the game
publisher. The game publisher distributes the game through its self-operated channels and
other distribution platforms. For the net revenue that the game publisher receives from different
channels, the publisher sends revenue statement to the Group, and the Group entitles to its
revenue sharing from publisher’s total revenue based on the agreed mechanism. The revenue
sharing to be received from publishers is recognized as revenue on a monthly basis. Animation
production service Animation
production revenue is primarily generated from contracts with customers for production services related to the development of animated
content. The Group provides services under fixed-price contracts under which the Group agrees to perform the specified work for a pre-determined
price. The revenue of animation production service is recognized at a point in time when delivering specified animation content to customer. Merchandise The
Group sells merchandise, which are primarily adapted from popular anime characters of the Group’s anime franchise, to customers
through online and offline channels. The Group is the principal as it controls the inventory before they are transferred to customers.
The Group has the primary responsibility for fulfilling the contracts, bears the inventory risk, and has sole discretion in establishing
the prices. Merchandise revenues from animation products sales are recognized at a point in time when the promised goods are transferred
to the customer, which generally occurs upon the receipt of goods by the customer. Revenue is measured at the transaction price which
is based on the amount of consideration that the Group expects to receive in exchange for transferring the promised goods to the customer.
Payment for sales of merchandise is generally collected before shipment, or within a short period following transfer of control, or a
combination of both, which are agreed in the contracts between the Group and customers. Based on historical experience that customers
generally make payments on time, the Group considers collectability of the consideration is probably and accounts for a contract of merchandise
sale when the control is transferred. Licensing The
Group enters into contracts to license its intellectual property, which primarily consists of its brands and broadcast contents, in various
channels. The
license of the Group’s brands provide access to the intellectual property over the term of the license, generally without any other
performance obligation of the Group other than keeping the intellectual property active, and is therefore considered a right-to-access
license of symbolic intellectual property. The Group records sales-based or usage-based royalty revenues for right-to-access licenses
at the occurrence of the licensees’ subsequent sale or usage. When the arrangement includes a minimum guarantee, the Group records
the minimum guarantee on a ratable basis over the term of the license period and does not record the sales-based or usage-based royalty
revenues until they exceed the minimum guarantee. The
Group also licenses its contents for distribution to third party platforms. These are intellectual property licenses where the licensees
pay either a fixed fee for the content license or a variable fee or a combination of both. The content that the Group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Other
services Other
services comprise of various value-added services at the request of clients, such as technical services including product development
and operation, administrative and marketing services. The Group charges service fees at the point in time of delivery, and conditions
agreed with clients. The
following table disaggregates the Group’s revenue by revenue type for the years ended December 31, 2021, 2022 and
2023
For
the years ended December 31,
2021 2022 2023
By
revenue type
Revenue from services $ 6,961,024 $ 8,308,258 $ 6,633,114
Revenue
from products 3,520,713 3,917,079 2,375,130
Total $ 10,481,737 $ 12,225,337 $ 9,008,244 The
following table disaggregates the Group’s revenue by revenue stream for the years ended December 31, 2021, 2022 and
2023:
For
the years ended December 31,
2021 2022 2023
By
revenue stream
Animation production
services $ 2,945,662 $ 3,498,894 $ 3,515,556
Merchandise 3,520,713 3,917,079 2,375,130
Game publishing 2,949,735 2,537,358 2,229,625
Self-operated
games 1,467,605 1,008,044 598,416
Jointly-operated
games 1,482,130 1,529,314 1,631,209
Licensing 457,036 1,954,161 873,518
Other
services 608,591 317,845 14,415
Total $ 10,481,737 $ 12,225,337 $ 9,008,244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Under Topic 606, the Group’s right to consideration in exchange for goods or services that the Group has transferred to
a customer is recognized as a contract asset. The Group has no contract assets as of December 31, 2022 and 2023. The
contract liabilities consist of deferred revenue, which relates to unsatisfied performance obligations at the end of each reporting period
and consists of cash payment received in advance from a licensee for a license right granted, and from game players in the Group’s
self-operated games. The Group had deferred revenue from the licensee of $724,932 and $544,785 of December 31, 2022 and 2023, respectively,
which was to be amortized over the estimated term of license. During the years ended December 31, 2022 and 2023, the Group recognized
revenue of $98,139 and $159,877, respectively, from performance obligations which are satisfied in respective periods. As of
December 31, 2022 and 2023, the Group’s deferred revenue from its self-operated games amounted to $30,532 and $ 26,020, respectively.
During the years ended December 31, 2022 and 2023, the Group recognized revenue of $59,226 and $30,532, respectively, from performance
obligations satisfied in respective periods. </t>
        </is>
      </c>
    </row>
    <row r="18">
      <c r="A18" s="4" t="inlineStr">
        <is>
          <t>Cost of revenue</t>
        </is>
      </c>
      <c r="B18" s="4" t="inlineStr">
        <is>
          <t xml:space="preserve">(o) Cost of revenue Cost
of revenues mainly consists of internal staff costs and external service fees related to animation production services, cost of inventory,
revenue shares and/or operating service fees for the support of mobile game operation by a related party, commission fees paid to payment
channels and distribution platforms, amortization of intangible assets, server and bandwidth cost and other operating costs. The
following table disaggregates the Group’s cost of revenue by revenue type for the years ended December 31, 2021, 2022 and
2023:
For
the years ended December 31,
2021 2022 2023
By
revenue type
Revenue from services $ 4,734,964 $ 4,384,732 $ 3,684,455
Revenue
from products 1,662,591 1,966,217 1,217,917
Total $ 6,397,555 $ 6,350,949 $ 4,902,372 </t>
        </is>
      </c>
    </row>
    <row r="19">
      <c r="A19" s="4" t="inlineStr">
        <is>
          <t>Research and development expenses</t>
        </is>
      </c>
      <c r="B19" s="4" t="inlineStr">
        <is>
          <t>(p) Research and development expenses Research
and development costs primarily consist of staff costs and external service fees incurred for the design and production of the Group’s
proprietary animation works, and the research and development of the Group’s mobile game software.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during the years ended December 31, 2021, 2022 and 2023, all
development costs incurred for development of internal used software have been expensed as incurred.</t>
        </is>
      </c>
    </row>
    <row r="20">
      <c r="A20" s="4" t="inlineStr">
        <is>
          <t>Share-based compensation</t>
        </is>
      </c>
      <c r="B20" s="4" t="inlineStr">
        <is>
          <t>(q) Share-based compensation Share
based compensation expenses arise from share-based awards, including share-based payments awarded to employees of the Group by a related
party or other holder of an economic interest in the Group as compensation for services provided to the Group. The Group accounts for
share-based awards granted to employees in accordance with ASC 718 Compensation — Stock Compensation. For
share-based payments awarded to employees of the Group with service conditions, by a related party or other holder of an economic interest
in the Group, the related share-based compensation expense shall be recognized in the consolidated financial statements based on the
grant date fair values of the shares, less consideration to be paid (if any), over the period from the grant date to the date that service
conditions are met, or waived.</t>
        </is>
      </c>
    </row>
    <row r="21">
      <c r="A21" s="4" t="inlineStr">
        <is>
          <t>Employee benefits</t>
        </is>
      </c>
      <c r="B21" s="4" t="inlineStr">
        <is>
          <t>(r)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t>
        </is>
      </c>
    </row>
    <row r="22">
      <c r="A22" s="4" t="inlineStr">
        <is>
          <t>Lease</t>
        </is>
      </c>
      <c r="B22" s="4" t="inlineStr">
        <is>
          <t>(s) Lease Prior
to 2022,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Lease renewal periods are considered on a lease-by-lease basis and
are generally not included in the initial lease terms. On
January 1, 2022, the Group adopted ASC 842, which supersedes the lease accounting guidance under AS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ease liabilities are recognized
at lease commencement date based on the present value of remaining lease payments over the lease terms. The Group considers only payments
that are fixed and determinable at the time of lease commencement. As most of the Company’s leases do not provide an implicit rate,
the Company uses its incremental borrowing rate based on the information available at lease commencement date in determining the present
value of lease payments. The Group’s lease terms may include options to extend or terminate the lease. Renewal options are considered
within the right-of-use assets and lease liability when it is reasonably certain that the Company will exercise that option. For
operating leases with a term of one year or less, the Group has elected not to recognize a lease liability or right-of-use assets on
its consolidated balance sheet. Instead, it recognizes the lease payments as expense on a straight-line basis over the lease term. As
a result of the adoption, the Group recognized right-of-use assets of $1,745,485, and total operating lease liabilities of $1,650,746
(including current and non-current portion) in the consolidated balance sheet as of January 1, 2022. The adoption had no material impact
on the Group’s consolidated financial statements for the year ended December 31, 2021, or the opening balance of accumulated deficit
as of January 1, 2022.</t>
        </is>
      </c>
    </row>
    <row r="23">
      <c r="A23" s="4" t="inlineStr">
        <is>
          <t>Income Taxes</t>
        </is>
      </c>
      <c r="B23" s="4" t="inlineStr">
        <is>
          <t>(t) Income taxes The
Group accounts for income taxes under ASC 740. Current income taxes are provided on the basis of income/(loss)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502).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2 and 2023, respectively. The Group does not expect
that its assessment regarding unrecognized tax positions will materially change over the next 12 months.</t>
        </is>
      </c>
    </row>
    <row r="24">
      <c r="A24" s="4" t="inlineStr">
        <is>
          <t>Value added tax (“VAT”)</t>
        </is>
      </c>
      <c r="B24" s="4" t="inlineStr">
        <is>
          <t xml:space="preserve">(u) Value
added tax (“VAT”) The
Group is subject to VAT and related surcharges on revenue generated from sales of products, facilitation services and platform services
in the PRC. The Group records revenue net of output VAT. This output VAT may be offset by qualified input VAT paid by the Group to suppliers.
Net VAT balance between input VAT and output VAT is recorded in the line item of other current assets on the consolidated balance sheets. The
VAT rate is 13% for taxpayers selling consumer products,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t>
        </is>
      </c>
    </row>
    <row r="25">
      <c r="A25" s="4" t="inlineStr">
        <is>
          <t>Foreign currency transactions and translations</t>
        </is>
      </c>
      <c r="B25" s="4" t="inlineStr">
        <is>
          <t>(v)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Group’s financial condition in terms of US$
reporting. The following table outlines the currency exchange rates that were used to translate RMB to U.S. Dollars in creating the consolidated
financial statements:
As
of December 31,
2022 2023
Balance sheet
items, except for equity accounts 6.8972 7.0999
For
the years ended December 31,
2021 2022 2023
Items in the statements of income and comprehensive
loss, and statements
of cash flows 6.4508 6.7290 7.0809 No
representation is made that the RMB amounts could have been, or could be, converted into U.S. dollars at the rates used in translation.</t>
        </is>
      </c>
    </row>
    <row r="26">
      <c r="A26" s="4" t="inlineStr">
        <is>
          <t>Non-controlling interest</t>
        </is>
      </c>
      <c r="B26" s="4" t="inlineStr">
        <is>
          <t>(w) Non-controlling interest For
the Group’s majority-owned subsidiaries of VIE, a non-controlling interest is recognized to reflect the portion of their equity which
is not attributable, directly or indirectly, to the Group. Consolidated net loss on the consolidated statements of operation and comprehensive
loss includes the net loss attributable to non-controlling interests. The cumulative results of operations attributable to non-controlling
interests, are recorded as non-controlling interests in the Group’s consolidated balance sheets.</t>
        </is>
      </c>
    </row>
    <row r="27">
      <c r="A27" s="4" t="inlineStr">
        <is>
          <t>Related parties</t>
        </is>
      </c>
      <c r="B27" s="4"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4" t="inlineStr">
        <is>
          <t>Earnings per share</t>
        </is>
      </c>
      <c r="B28" s="4" t="inlineStr">
        <is>
          <t>(y)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t>
        </is>
      </c>
    </row>
    <row r="29">
      <c r="A29" s="4" t="inlineStr">
        <is>
          <t>Segment reporting</t>
        </is>
      </c>
      <c r="B29" s="4" t="inlineStr">
        <is>
          <t xml:space="preserve">(z) Segment reporting In
accordance with ASC 280-10, Segment Reporting,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The majority of the Group’s operations
and customers are located in the PRC. Consequently, no geographic information is presented. </t>
        </is>
      </c>
    </row>
    <row r="30">
      <c r="A30" s="4" t="inlineStr">
        <is>
          <t>Recent accounting pronouncements</t>
        </is>
      </c>
      <c r="B30" s="4" t="inlineStr">
        <is>
          <t>(aa)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adopted, ASU No. 2016-13 on January 1, 2023.
The adoption of this guidance did not have a material impact on the Group’s consolidated financial statements. In December 2019, the FASB
issued ASU No. 2019-12, Income Taxes (Topic 740)— 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The adoption of this guidance did not have a material impact on the Group’s combin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Group is currently evaluating these new disclosure requirements and does not
expect the adoption to have a material impact.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Group does not expect the adoption of
ASU 2021-04 will have a material effect on the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The Group is currently evaluating these new disclosure requirements and does not expect the adoption to have a material impact.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Business Operation, Liquidation and Business Combination [Abstract]</t>
        </is>
      </c>
      <c r="B3" s="4" t="inlineStr">
        <is>
          <t xml:space="preserve"> </t>
        </is>
      </c>
    </row>
    <row r="4">
      <c r="A4" s="4" t="inlineStr">
        <is>
          <t>Schedule of Major Subsidiaries</t>
        </is>
      </c>
      <c r="B4" s="4" t="inlineStr">
        <is>
          <t>As
of December 31, 2023, the Company’s major subsidiaries, consolidated VIE and VIE’s subsidiaries are as follows:
Name Date of Percentage of Principal Activities
Major subsidiaries
MultiMetaVerse Inc., or Legacy MMV March 18, 2021 100% Investing holding company
MultiMetaVerse HK Ltd (“MMV HK”) March 30, 2021 100% Investing holding company
Shanghai Mi Ting Culture and Creativity Co., Ltd. (Wholly Foreign-owned Enterprise “WFOE”) April 14, 2021 100% WFOE, a holding company
Beijing Mi Ting Technology Co., Ltd November 23, 2021 100% Game development
VIE and major subsidiaries of VIE
Shanghai Jupiter Creative Design Co., Ltd. (“Shanghai Jupiter” or “VIE”) February 6, 2015 VIE Game development and operation, animation design and production, technical service, merchandise sale
Shanghai Cai Huan Network Technology Co., Ltd May 26, 2016 100% Merchandise sale
Shanghai Hui Zhi Ren Culture and Creativity Co., Ltd. June 17, 2019 60% Creative service, animation and graphic design</t>
        </is>
      </c>
    </row>
    <row r="5">
      <c r="A5" s="4" t="inlineStr">
        <is>
          <t>Schedule of Loss Per Share</t>
        </is>
      </c>
      <c r="B5" s="4" t="inlineStr">
        <is>
          <t xml:space="preserve">The loss per
share before and after the retrospective adjustments are as follows.
For
the years ended December 31, 2021
Before After
adjustment adjustment
Net loss per share attributable to shareholders of
the Company
- Basic (0.23 ) (1.07 )
- Diluted (0.23 ) (1.07 )
Weighted average shares used in calculating net loss
per share
- Basic 139,829,193 30,000,000
- Diluted 139,829,193 30,000,000
For
the years ended December 31, 2022
Before After
adjustment adjustment
Net loss per share attributable to shareholders of
the Company
- Basic (0.09 ) (0.42 )
- Diluted (0.09 ) (0.42 )
Weighted average shares used in calculating net loss
per share
- Basic 139,829,193 30,000,000
- Diluted 139,829,193 30,000,000 </t>
        </is>
      </c>
    </row>
    <row r="6">
      <c r="A6" s="4" t="inlineStr">
        <is>
          <t>Schedule of Combined Financial Information of the VIE and its Subsidiaries</t>
        </is>
      </c>
      <c r="B6" s="4" t="inlineStr">
        <is>
          <t xml:space="preserve">The following combined financial
information of the VIE and its subsidiaries was included in the accompanying consolidated financial statements of the Group as follows:
As of December 31,
2022 2023
Assets
Current assets:
Cash and cash equivalents $ 583,793 $ 1,448,403
Amounts due from related parties 4,850,109 6,629,008
Other current assets 2,022,671 1,251,801
Total current assets $ 7,456,573 9,329,212
Non-current assets 915,064 313,197
TOTAL ASSETS $ 8,371,637 $ 9,642,409
Current liabilities:
Amounts due to related parties, current portion $ 1,095,372 $ 336,252
Other current liabilities 2,976,159 3,560,887
Total current liabilities 4,071,531 3,897,139
Amounts due to related parties, non-current portion 12,676,811 15,305,701
Other non-current liabilities 560,796 499,622
TOTAL LIABILITIES 17,309,138 19,702,462
Shareholders’ deficit (8,937,501 ) (10,060,053 )
TOTAL LIABILITIES AND SHAREHOLDERS’ DEFICIT $ 8,371,637 $ 9,642,409
For the years ended December 31,
2021 2022 2023
Net revenue $ 10,481,737 $ 12,121,317 $ 9,321,338
Cost of revenue (6,306,217 ) (6,333,357 ) (4,876,761 )
Other operating expenses (8,846,786 ) (7,821,028 ) (5,774,507 )
Loss from operations (4,671,266 ) (2,033,068 ) (1,329,930 )
Other items 238,929 (128,580 ) (51,480 )
Net loss $ (4,432,337 ) $ (2,161,648 ) $ (1,381,410 )
For the years ended December 31,
2021 2022 2023
Net cash used in operating activities $ (3,279,062 ) $ (336,986 ) $ 734,667
Net cash used in investing activities (1,018,101 ) (3,944,313 ) (28,135 )
Net cash provided by financing activities 4,525,625 3,677,274
2,913,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of Property and equipment</t>
        </is>
      </c>
      <c r="B4" s="4" t="inlineStr">
        <is>
          <t>Cost represents the purchase price of the asset and other costs incurred to bring the asset
into its intended use. Estimated useful lives are as follows:
Category Estimated
useful lives
Office equipment 3 years</t>
        </is>
      </c>
    </row>
    <row r="5">
      <c r="A5" s="4" t="inlineStr">
        <is>
          <t>Schedule of Estimated Useful Lives of Intangible Assets</t>
        </is>
      </c>
      <c r="B5" s="4" t="inlineStr">
        <is>
          <t>Intangible
assets are carried at cost less accumulated amortization and any recorded impairment. Intangible assets are amortized using the straight-line
approach over the estimated economic useful lives of the assets as follows:
Category Estimated
useful lives
Software 1-10 years
Intellectual
property 3 years</t>
        </is>
      </c>
    </row>
    <row r="6">
      <c r="A6" s="4" t="inlineStr">
        <is>
          <t>Schedule of Disaggregates of Revenue</t>
        </is>
      </c>
      <c r="B6" s="4" t="inlineStr">
        <is>
          <t xml:space="preserve">The
following table disaggregates the Group’s revenue by revenue type for the years ended December 31, 2021, 2022 and
2023
For
the years ended December 31,
2021 2022 2023
By
revenue type
Revenue from services $ 6,961,024 $ 8,308,258 $ 6,633,114
Revenue
from products 3,520,713 3,917,079 2,375,130
Total $ 10,481,737 $ 12,225,337 $ 9,008,244 The
following table disaggregates the Group’s revenue by revenue stream for the years ended December 31, 2021, 2022 and
2023:
For
the years ended December 31,
2021 2022 2023
By
revenue stream
Animation production
services $ 2,945,662 $ 3,498,894 $ 3,515,556
Merchandise 3,520,713 3,917,079 2,375,130
Game publishing 2,949,735 2,537,358 2,229,625
Self-operated
games 1,467,605 1,008,044 598,416
Jointly-operated
games 1,482,130 1,529,314 1,631,209
Licensing 457,036 1,954,161 873,518
Other
services 608,591 317,845 14,415
Total $ 10,481,737 $ 12,225,337 $ 9,008,244 </t>
        </is>
      </c>
    </row>
    <row r="7">
      <c r="A7" s="4" t="inlineStr">
        <is>
          <t>Schedule of Disaggregation Cost of Revenue</t>
        </is>
      </c>
      <c r="B7" s="4" t="inlineStr">
        <is>
          <t xml:space="preserve">The
following table disaggregates the Group’s cost of revenue by revenue type for the years ended December 31, 2021, 2022 and
2023:
For
the years ended December 31,
2021 2022 2023
By
revenue type
Revenue from services $ 4,734,964 $ 4,384,732 $ 3,684,455
Revenue
from products 1,662,591 1,966,217 1,217,917
Total $ 6,397,555 $ 6,350,949 $ 4,902,372 </t>
        </is>
      </c>
    </row>
    <row r="8">
      <c r="A8" s="4" t="inlineStr">
        <is>
          <t>Schedule of Foreign Currency Transactions and Translations</t>
        </is>
      </c>
      <c r="B8" s="4" t="inlineStr">
        <is>
          <t xml:space="preserve">The following table outlines the currency exchange rates that were used to translate RMB to U.S. Dollars in creating the consolidated
financial statements:
As
of December 31,
2022 2023
Balance sheet
items, except for equity accounts 6.8972 7.0999
For
the years ended December 31,
2021 2022 2023
Items in the statements of income and comprehensive
loss, and statements
of cash flows 6.4508 6.7290 7.0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Class A Ordinary Shares - $ / shares</t>
        </is>
      </c>
      <c r="C1" s="2" t="inlineStr">
        <is>
          <t>Dec. 31, 2023</t>
        </is>
      </c>
      <c r="D1" s="2" t="inlineStr">
        <is>
          <t>Dec. 31, 2022</t>
        </is>
      </c>
    </row>
    <row r="2">
      <c r="A2" s="4" t="inlineStr">
        <is>
          <t>Ordinary shares par value (in Dollars per share)</t>
        </is>
      </c>
      <c r="B2" s="4" t="inlineStr">
        <is>
          <t>[1]</t>
        </is>
      </c>
      <c r="C2" s="4" t="inlineStr">
        <is>
          <t xml:space="preserve"> </t>
        </is>
      </c>
      <c r="D2" s="4" t="inlineStr">
        <is>
          <t xml:space="preserve"> </t>
        </is>
      </c>
    </row>
    <row r="3">
      <c r="A3" s="4" t="inlineStr">
        <is>
          <t>Ordinary shares authorized</t>
        </is>
      </c>
      <c r="B3" s="4" t="inlineStr">
        <is>
          <t>[2]</t>
        </is>
      </c>
      <c r="C3" s="5" t="n">
        <v>100000000</v>
      </c>
      <c r="D3" s="5" t="n">
        <v>100000000</v>
      </c>
    </row>
    <row r="4">
      <c r="A4" s="4" t="inlineStr">
        <is>
          <t>Ordinary shares issued</t>
        </is>
      </c>
      <c r="B4" s="4" t="inlineStr">
        <is>
          <t>[2]</t>
        </is>
      </c>
      <c r="C4" s="5" t="n">
        <v>33048914</v>
      </c>
      <c r="D4" s="5" t="n">
        <v>30000000</v>
      </c>
    </row>
    <row r="5">
      <c r="A5" s="4" t="inlineStr">
        <is>
          <t>Ordinary shares outstanding</t>
        </is>
      </c>
      <c r="B5" s="4" t="inlineStr">
        <is>
          <t>[2]</t>
        </is>
      </c>
      <c r="C5" s="5" t="n">
        <v>33048914</v>
      </c>
      <c r="D5" s="5" t="n">
        <v>30000000</v>
      </c>
    </row>
    <row r="6"/>
    <row r="7">
      <c r="A7" s="4" t="inlineStr">
        <is>
          <t>[1]Par value of ordinary shares, additional paid-in capital and share data have been retroactively restated to give effect to the reverse recapitalization that is discussed in Note 1.[2]Par value of ordinary shares, additional paid-in capital and
share data have been retroactively restated to give effect to the reverse recapitalization that is discussed in Note 1.</t>
        </is>
      </c>
    </row>
  </sheetData>
  <mergeCells count="3">
    <mergeCell ref="A1:B1"/>
    <mergeCell ref="A6:C6"/>
    <mergeCell ref="A7:C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yments and Other Assets</t>
        </is>
      </c>
      <c r="B4" s="4" t="inlineStr">
        <is>
          <t xml:space="preserve">Prepaid expenses
and other assets consist of the following:
As of December 31,
2022 2023
Advance for deferred cost of Business Combination $ 2,685,000 $ -
Directors and officers liability insurance - 767,452
Deductible input VAT 232,751 284,015
Prepaid expenses 99,629 104,363
Others 118,526 134,601
Total prepaid expenses and other assets $ 3,135,906 $ 1,290,431
Less: Directors and officers liability insurance, non-current portion - 613,962
Prepaid expenses and other assets, current portion $ 3,135,906 $ 676,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December 31,
2022 2023
Office equipment $ 575,968 $ 563,328
Less:
accumulated depreciation (378,390 ) (456,752 )
Property
and equipment, net $ 197,578 $ 106,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As of December 31,
2022 2023
Intellectual property $ 1,135,699 $ 1,103,275
Software 67,177 71,086
Total 1,202,876 1,174,361
Less: accumulated amortization (1,098,010 ) (1,145,872 )
Intangible asset, net $ 104,866 $ 28,489 </t>
        </is>
      </c>
    </row>
    <row r="5">
      <c r="A5" s="4" t="inlineStr">
        <is>
          <t>Schedule of Future Estimated Amortization Expense of Intangible Assets</t>
        </is>
      </c>
      <c r="B5" s="4" t="inlineStr">
        <is>
          <t xml:space="preserve">Future estimated
amortization expense of intangible assets is as follows:
As of
December 31,
2024 $ 17,772
2025 9,600
2026 1,117
Total $ 28,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Operating Lease</t>
        </is>
      </c>
      <c r="B4" s="4" t="inlineStr">
        <is>
          <t xml:space="preserve">A summary of supplemental
information related to the operating lease as of December 31, 2023 is as follows:
As of December 31,
2022 2023
Right-of-use assets $ 645,090 $ 737,865
Operating lease liabilities, current portion $ 555,869 $ 268,265
Operating lease liabilities, non-current portion - 449,908
Total operating lease liabilities $ 555,869 $ 718,173
Weighted average remaining lease term 0.67 year 2.45 year
Weighted average discount rate 7.46 % 12.00 % </t>
        </is>
      </c>
    </row>
    <row r="5">
      <c r="A5" s="4" t="inlineStr">
        <is>
          <t>Schedule of Operations and Comprehensive Income/(Loss) and Supplemental Cash Flow Information</t>
        </is>
      </c>
      <c r="B5" s="4" t="inlineStr">
        <is>
          <t xml:space="preserve">A summary of lease cost
recognized in the Group’s consolidated statements of operations and comprehensive loss and supplemental cash flow information
related to operating leases is as follows:
For the years ended December 31,
2021 2022 2023
Operating lease cost $ 1,008,004 $ 1,074,930 $ 813,944
Short-term lease cost 62,905 47,424 56,731
Total $ 1,070,909 $ 1,122,354 $ 870,675
Cash paid for operating leases 1,008,004 897,216 780,718 </t>
        </is>
      </c>
    </row>
    <row r="6">
      <c r="A6" s="4" t="inlineStr">
        <is>
          <t>Schedule of Future Lease Payments Under Lease Liabilities</t>
        </is>
      </c>
      <c r="B6" s="4" t="inlineStr">
        <is>
          <t xml:space="preserve">Future lease payments under
lease liabilities as of December 31, 2023 were as follows:
As of
December 31,
Within one year $ 337,194
One to two years 487,732
Total operating lease payments 824,926
Less: Imputed interest (106,753 )
Present value of operating lease liabilities $ 718,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Short-term borrowings consisted of the following:
As of December 31,
2022 2023
Borrowings from commercial banks (a) $ 116,424 $ 1,247,525
Borrowing from Ledo Interactive (HK) Co., Limited (b) - 2,000,000
Borrowing from others - 500,000
Total $ 116,424 $ 3,747,525
(a) The Group obtained a one-year revolving facility of RMB1,000,000 (equivalent to $144,986) from a PRC commercial bank in March 2022, which bears an interest rate of 4.35% per annum. Each drawdown from the facility shall be repayable before the expiry of the facility. In March 2023 and February 2024, the facility was reviewed and increased to RMB2,740,000 (equivalent to $385,921) and RMB3,000,000 (equivalent to $422,541), respectively. Total drawdowns under the facility as of December 31, 2022 and 2023 were $116,424 and $247,511, respectively.
In December 2023, the Group entered into a loan agreement with a PRC commercial bank and obtained a loan of RMB7,100,000 (equivalent to $1,000,014). The loan bears an interest rate of 3.9% per annum and matures in December 2024.
(b) In January 2023, the Group obtained a loan of $2,000,000 from Ledo Interactive (HK) Co., Limited (“Ledo”), with an interest rate of 15% per annum and six-month term to maturity. The loan was further extended to December 31, 2023. The repayment schedule of the loan is still currently under negotiation between the Group and the lend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Accrued Liabilities and Other Current Liabilities [Abstract]</t>
        </is>
      </c>
      <c r="B3" s="4" t="inlineStr">
        <is>
          <t xml:space="preserve"> </t>
        </is>
      </c>
    </row>
    <row r="4">
      <c r="A4" s="4" t="inlineStr">
        <is>
          <t>Schedule of Accrued Expenses and Other Liabilities</t>
        </is>
      </c>
      <c r="B4" s="4" t="inlineStr">
        <is>
          <t xml:space="preserve">Accrued expenses and other
liabilities consist of the following:
As of December 31,
2022 2023
Payroll payable $ 1,342,352 $ 1,623,940
Professional fee payable 266,510 439,175
Interest payable - 337,873
Other tax payable 59,076 76,148
Others 259,476 161,075
Total $ 1,927,414 $ 2,638,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Share Based Compensation Expense</t>
        </is>
      </c>
      <c r="B4" s="4" t="inlineStr">
        <is>
          <t xml:space="preserve">The table below presents
a summary of the Group’s share-based compensation expense for the years ended December 31, 2021, 2022 and 2023:
For the years ended December 31,
2021 2022 2023
General and administrative expenses $ 25,663,139 $ 4,528,788 $ 15,095,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Loss Before Income Tax Expense</t>
        </is>
      </c>
      <c r="B4" s="4" t="inlineStr">
        <is>
          <t>Loss before income tax expense
is incurred in the following major jurisdictions:
For the years ended December 31,
2021 2022 2023
Hong Kong and others $ (26,411,409 ) $ (6,279,083 ) $ (20,963,797 )
PRC (except Hong Kong) (6,279,691 ) (6,510,228 ) (7,991,886 )
Total income/(loss) before income tax expense $ (32,691,100 ) $ (12,789,311 ) $ (28,955,683 )</t>
        </is>
      </c>
    </row>
    <row r="5">
      <c r="A5" s="4" t="inlineStr">
        <is>
          <t>Schedule of Income Tax Provision</t>
        </is>
      </c>
      <c r="B5" s="4" t="inlineStr">
        <is>
          <t xml:space="preserve">The income tax provision consists
of the following components:
For
the years ended December 31,
2021 2022 2023
Current income tax expenses $ - $ - $ -
Deferred income tax - - -
Total income tax expenses $ - $ - $ - </t>
        </is>
      </c>
    </row>
    <row r="6">
      <c r="A6" s="4" t="inlineStr">
        <is>
          <t>Schedule of Income Tax Payable</t>
        </is>
      </c>
      <c r="B6" s="4" t="inlineStr">
        <is>
          <t xml:space="preserve">As of December 31, 2022 and
2023, the income tax payable are summarized below:
As
of December 31,
2022 2023
Income tax payable $ - $ - </t>
        </is>
      </c>
    </row>
    <row r="7">
      <c r="A7" s="4" t="inlineStr">
        <is>
          <t>Schedule of Reconciliation Between Group’s Actual Provision for Income Taxes and the Provision at the PRC</t>
        </is>
      </c>
      <c r="B7" s="4" t="inlineStr">
        <is>
          <t>A reconciliation between the
Group’s actual provision for income taxes and the provision at the PRC, mainland statutory rate is as follows:
For the years ended December 31,
2021 2022 2023
Income/(loss) before income tax expense $ (32,691,100 ) $ (12,789,311 ) $ (28,955,683 )
Computed income tax expense/(benefit) with PRC statutory tax rate (8,172,773 ) (3,197,328 ) (7,238,922 )
Effect on tax rates in different tax jurisdictions* 6,493,153 1,400,583 5,009,215
Effect of preferential tax treatments 368,479 255,877 118,428
Additional deduction for R&amp;D expenses (812,466 ) (807,514 ) (755,923 )
Tax effect of non-deductible items and others 1,035 431 244,997
Changes in valuation allowance 2,122,572 2,347,951 2,622,205
Income tax expense/(benefit) $ - $ - $ -
* It is primarily due to the tax effect of the Company as a tax-exempt entity incorporated in the Cayman Islands. The loss of the Company in the jurisdiction of Cayman Islands was primarily a result of share-based compensation expense.</t>
        </is>
      </c>
    </row>
    <row r="8">
      <c r="A8" s="4" t="inlineStr">
        <is>
          <t>Schedule of Components of Deferred Tax Assets</t>
        </is>
      </c>
      <c r="B8" s="4" t="inlineStr">
        <is>
          <t xml:space="preserve">As of December 31, 2022 and
2023, the significant components of the deferred tax assets are summarized below:
As of December 31,
2022 2023
Deferred tax assets:
Allowance for credit losses $ 33,022 $ 33,686
Inventory impairment 4,118 4,000
Impairment loss of intangible assets 445,153 432,444
Net operating loss carried forward 9,048,531 9,730,306
Total deferred tax assets 9,530,824 10,200,436
Valuation allowance (9,530,824 ) (10,200,436 )
Deferred tax assets, net of valuation allowance $ - $ - </t>
        </is>
      </c>
    </row>
    <row r="9">
      <c r="A9" s="4" t="inlineStr">
        <is>
          <t>Schedule of Movement of Valuation Allowance</t>
        </is>
      </c>
      <c r="B9" s="4" t="inlineStr">
        <is>
          <t xml:space="preserve">As of December 31, 2022 and
2023, the movement of valuation allowance are as follows:
As of December 31,
2022 2023
Balance at the beginning of the year $ (8,261,464 ) $ (9,530,824 )
Additions of valuation allowance (2,347,951 ) (2,622,205 )
Net operating loss expiration 408,596 2,332,748
Foreign currency translation adjustment 669,995 (380,155 )
Balance at the end of the year $ (9,530,824 ) $ (10,200,43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 xml:space="preserve">The following is
a list of related parties which the Group has transactions with:
No. Name
of Related Parties Relationship
1 Yiran Xu Chairman, Chief Executive Officer and a significant shareholder of the Company
2 Xiaoting Wang An employee of Beijing Gaea (as defined below)
3 Yanzhi Wang Beneficial owner of Avatar (as defined below)
4 Linglu Wang A relative of Mr. Yanzhi Wang
5 Xiaodan Qu A director of the Company
6 Yang Gao A director and General Manager of Shanghai Hui Zhi Ren Culture and Creativity Co., Ltd., a subsidiary of VIE
7 Horgos Gaea Network Co., Ltd. (“Horgos Gaea”) An entity controlled by Mr. Yanzhi Wang
8 Beijing Gaea Interactive Entertainment Co., Ltd. (“Beijing Gaea”) An entity controlled by Mr. Yanzhi Wang
9 Shenzhen Gaea Technology Corporation (“Shenzhen Gaea”) An entity controlled by Mr. Yanzhi Wang
10 Shanghai Youmier Network Technology Co., Ltd (“Shanghai Youmier”) An entity controlled by Mr. Yanzhi Wang
11 Gaea Mobile Limited An entity controlled by Mr. Yanzhi Wang
12 Gaea Hong Kong Limited (“Gaea HK”) An entity controlled by Mr. Yanzhi Wang
13 Avatar Group Holdings Limited (“Avatar”) Major Shareholder of the Company and an entity controlled by Mr. Yanzhi Wang
14 Gaea Holdings Limited (“Gaea Holdings”) An entity controlled by Mr. Yanzhi Wang
15 Ke Xing Shi Dai (Beijing) Technology Co., Ltd. (“Ke Xing”) An entity controlled by Mr. Yanzhi Wang
14 Shanghai Huijie Culture Communication Co., Ltd (“Shanghai Huijie”) The non-controlling shareholder (40%) of Shanghai Huizhiren Cultural Creative Co., Ltd
15 Shanghai Mobi Information Technology Co., Ltd (“Shanghai Mobi”) An associate that Shanghai Jupiter owns 20% equity interest </t>
        </is>
      </c>
    </row>
    <row r="5">
      <c r="A5" s="4" t="inlineStr">
        <is>
          <t>Schedule of Amounts Due From Related Parties</t>
        </is>
      </c>
      <c r="B5" s="4" t="inlineStr">
        <is>
          <t>Amounts due from related
parties consisted of the following for the periods indicated:
As of December 31,
2022 2023
Accounts receivable
Shanghai Youmier (a) $ - 232,589
Shanghai Huijie (b) - 133,667
Gaea Mobile Limited 137,327 -
Shanghai Mobi 14,499 -
Subtotal $ 151,826 $ 366,256
(a) 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
(b) 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t>
        </is>
      </c>
    </row>
    <row r="6">
      <c r="A6" s="4" t="inlineStr">
        <is>
          <t>Schedule of Amount Due to Related Parties</t>
        </is>
      </c>
      <c r="B6" s="4" t="inlineStr">
        <is>
          <t>Amount due to related parties
consisted of the following for the periods indicated:
As of December 31,
2022 2023
Amount due to related parties, current portion
Shanghai Huijie (b) $ 445,840 $ 334,844
Yang Gao 37,696 -
Subtotal $ 483,536 $ 334,844
Amount due to related parties, non-current portion
Linglu Wang (c) $ - $ 6,764,024
Shenzhen Gaea (d) 5,065,673 4,921,050
Avatar (e) 3,221,438 4,826,109
Beijing Gaea (f) 3,884,763 2,732,721
Gaea Holdings (e) - 2,177,725
Yiran Xu (g) 795,836 1,396,054
Shanghai Youmier (d) 382,764 625,361
Horgos Gaea (h) 259,430 262,545
Gaea Mobile Limited (e) 1,583,743 48,220
Yanzhi Wang (c) 1,974,438 -
Xiaoting Wang (c) 1,686,782 -
Gaea HK (e) 546,277 -
Subtotal $ 19,401,144 $ 23,753,809
Total $ 19,884,680 $ 24,088,653
(a) 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
(b) 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
(c) The Group had obtained multiple loans from Mr. Yanzhi Wang and Ms. Xiaoting Wang to support its working capital needs in 2021. These loans bore an interest rate of 5.5% per annum. As of December 31, 2022, the Group had total amounts of the loans and accrued interests due to Mr. Yanzhi Wang and Ms. Xiaoting Wang of $1,974,438 and $1,686,782, respectively. In April 2023, Mr. Yanzhi Wang and Ms. Xiaoting Wang transferred all the outstanding amounts to Ms. Linglu Wang. Upon the transfer, Ms. Linglu Wang agreed to an unchanged 5.5% annual interest rate and a maturity date of April 2025 for all the loans due to her. In addition, in April 2023, the Group obtained a one-year loan from Ms. Linglu Wang. The principal amount of the loan was RMB20,000,000 (equivalent to $2,824,500) and it bears an interest rate of 8% per annum.
(d) The Group has engaged Shenzhen Gaea to support the operation and marketing of one of its mobile games from 2020 to 2021. And the balance represented the unpaid amounts accrued under such arrangement. In January 2022, an amendment was entered into among Shenzhen Gaea, Shanghai Youmier and the Group, pursuant to which Shanghai Youmier shall replace Shenzhen Gaea to provide such operation and marketing services starting from January 2022. The balance owed to Shanghai Youmier represented the unpaid service fees starting from January 2022 under this agreement. Both Shenzhen Gaea and Shanghai Youmier have issued letter of not demanding repayment with regard to all the outstanding payables owed by the Group till April 2026 and April 2025, respectively. Therefore, amounts due to Shenzhen Gaea and Shanghai Youmier were classified into non-current liabilities.
(e) The balances as of December 31, 2022 represented the working capital loans from related parties with annualized interest rate ranging from 4.5% to 4.75% and the accrued interest. In September 2023, Gaea Mobile Limited and Gaea HK transferred all the loans and accrued interests to Gaea Holdings. Concurrently, the Group entered into debt conversion agreements with Avatar and Gaea Holdings, pursuant to which Avatar and Gaea shall convert their debts, being $4,826,109 and $2,177,725, respectively, into Class A ordinary shares in the Company, at a determined share price; all the loans shall cease to accrue any additional interests up to June 30, 2023. As of December 31, 2023, the debt conversion transaction wasn’t closed yet.
(f) The balance due to Beijing Gaea was comprised of: (1) working capital loans, which the Group obtained from Beijing Gaea in 2022 with an interest rate of 7.46% per annum, together with accrued interests, in an aggregate amount of $2,676,111; and (2) service fees of $56,610, incurred prior to 2020, for the administrative services provided by Beijing Gaea to the Group. The maturity dates of the loans were extended to ranging from January to December 2025, and hence the outstanding balance was classified as non-current.
(g) The balance as of December 31, 2022 and 2023 represented the working capital loans from Mr. Yiran Xu with an average interest rate of 8.4% per annum. The maturity dates of the loans were extended to ranging from August to December 2025, and hence the outstanding balance was classified as non-current.
(h) The balance as of December 31, 2022 and 2023 represented the working capital loans from Horgos Gaea with an interest rate of 4.5% per annum and maturity date of April 2025.
(i) In May 2021, through a debt transfer agreement with Horgos Gaea, Ke Xing received the right to collect the series of debts totaling RMB206 million (US$32.1 million) due from MMV. This outstanding balance was converted into MMV equity in May 2021.</t>
        </is>
      </c>
    </row>
    <row r="7">
      <c r="A7" s="4" t="inlineStr">
        <is>
          <t>Schedule of Related Party Transactions</t>
        </is>
      </c>
      <c r="B7" s="4" t="inlineStr">
        <is>
          <t>For the years ended December 31,
2021 2022 2023
Revenue from related parties
Shanghai Huijie (b) $ 1,723,973 $ 2,860,019 $ 1,880,944
Shanghai Youmier (a) - - 1,126,296
Shanghai Mobi - 177,274 93,884
Gaea Mobile Limited 126,852 5,168 -
Total $ 1,850,825 $ 3,042,461 $ 3,101,124
Loans from related parties
Wang Linglu (c) $ - $ - $ 2,824,500
Xiaoting Wang (c) 2,129,968 - -
Yanzhi Wang (c) 2,005,953 - -
Beijing Gaea (f) - 3,492,347 -
Avatar (e) 420,000 2,685,000 1,500,000
Gaea Mobile Limited (e) 660,000 855,000 48,000
Gaea HK (e) - 545,000 -
Yang Gao 77,510 68,361 -
Yiran Xu (g) 775,098 - 550,000
Horgos Gaea (h) 257,332 - -
Total $ 6,325,861 $ 7,645,708 $ 4,922,500
Repayment of loan from related parties
Beijing Gaea (f) $ - $ - $ 1,007,047
Gao Yang - 104,027 36,718
Wang Xiaoting (c) - 445,831 20,738
Total $ - $ 549,858 $ 1,064,503
Interest expenses for loans from a related parties
Linglu Wang (c) $ - $ - $ 412,175
Beijing Gaea (f) - 163,972 215,729
Avatar (e) 4,098 112,340 104,671
Yiran Xu (g) 6,158 66,773 73,080
Gaea Mobile Limited (e) 14,550 54,192 220
Gaea HK (e) - 1,277 -
Gaea Holdings (e) - - 47,705
Horgos Gaea (h) 8,471 11,100 10,550
Yanzhi Wang (c) 11,788 89,472 -
Xiaoting Wang (c) 49,891 84,479 -
Total $ 94,956 $ 583,605 $ 864,130
Technical and promotional support cost with a related party
Shanghai Youmier (d) $ - $ 370,124 $ 254,205
Shenzhen Gaea 408,267 - -
Receipt in advance from a related party
Shanghai Huijie (b) $ - $ 456,984 $ 98,591
Share-based compensation granted to a related party
Yiran Xu $ 25,663,139 $ 4,528,788 $ 15,095,968
Payables, loans and interests from related party converted to equity
Ke Xing (i) $ 32,102,975 $ - $ -
Payables due to a related party waived by
Qu Xiaodan $ 15,089 $ - $ -
(a) 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
(b) 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
(c) The Group had obtained multiple loans from Mr. Yanzhi Wang and Ms. Xiaoting Wang to support its working capital needs in 2021. These loans bore an interest rate of 5.5% per annum. As of December 31, 2022, the Group had total amounts of the loans and accrued interests due to Mr. Yanzhi Wang and Ms. Xiaoting Wang of $1,974,438 and $1,686,782, respectively. In April 2023, Mr. Yanzhi Wang and Ms. Xiaoting Wang transferred all the outstanding amounts to Ms. Linglu Wang. Upon the transfer, Ms. Linglu Wang agreed to an unchanged 5.5% annual interest rate and a maturity date of April 2025 for all the loans due to her. In addition, in April 2023, the Group obtained a one-year loan from Ms. Linglu Wang. The principal amount of the loan was RMB20,000,000 (equivalent to $2,824,500) and it bears an interest rate of 8% per annum.
(d) The Group has engaged Shenzhen Gaea to support the operation and marketing of one of its mobile games from 2020 to 2021. And the balance represented the unpaid amounts accrued under such arrangement. In January 2022, an amendment was entered into among Shenzhen Gaea, Shanghai Youmier and the Group, pursuant to which Shanghai Youmier shall replace Shenzhen Gaea to provide such operation and marketing services starting from January 2022. The balance owed to Shanghai Youmier represented the unpaid service fees starting from January 2022 under this agreement. Both Shenzhen Gaea and Shanghai Youmier have issued letter of not demanding repayment with regard to all the outstanding payables owed by the Group till April 2026 and April 2025, respectively. Therefore, amounts due to Shenzhen Gaea and Shanghai Youmier were classified into non-current liabilities.
(e) The balances as of December 31, 2022 represented the working capital loans from related parties with annualized interest rate ranging from 4.5% to 4.75% and the accrued interest. In September 2023, Gaea Mobile Limited and Gaea HK transferred all the loans and accrued interests to Gaea Holdings. Concurrently, the Group entered into debt conversion agreements with Avatar and Gaea Holdings, pursuant to which Avatar and Gaea shall convert their debts, being $4,826,109 and $2,177,725, respectively, into Class A ordinary shares in the Company, at a determined share price; all the loans shall cease to accrue any additional interests up to June 30, 2023. As of December 31, 2023, the debt conversion transaction wasn’t closed yet.
(f) The balance due to Beijing Gaea was comprised of: (1) working capital loans, which the Group obtained from Beijing Gaea in 2022 with an interest rate of 7.46% per annum, together with accrued interests, in an aggregate amount of $2,676,111; and (2) service fees of $56,610, incurred prior to 2020, for the administrative services provided by Beijing Gaea to the Group. The maturity dates of the loans were extended to ranging from January to December 2025, and hence the outstanding balance was classified as non-current.
(g) The balance as of December 31, 2022 and 2023 represented the working capital loans from Mr. Yiran Xu with an average interest rate of 8.4% per annum. The maturity dates of the loans were extended to ranging from August to December 2025, and hence the outstanding balance was classified as non-current.
(h) The balance as of December 31, 2022 and 2023 represented the working capital loans from Horgos Gaea with an interest rate of 4.5% per annum and maturity date of April 2025.
(i) In May 2021, through a debt transfer agreement with Horgos Gaea, Ke Xing received the right to collect the series of debts totaling RMB206 million (US$32.1 million) due from MMV. This outstanding balance was converted into MMV equity in Ma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3</t>
        </is>
      </c>
    </row>
    <row r="3">
      <c r="A3" s="3" t="inlineStr">
        <is>
          <t>Concentration and Risks [Abstract]</t>
        </is>
      </c>
      <c r="B3" s="4" t="inlineStr">
        <is>
          <t xml:space="preserve"> </t>
        </is>
      </c>
    </row>
    <row r="4">
      <c r="A4" s="4" t="inlineStr">
        <is>
          <t>Schedule of Cost of Sale</t>
        </is>
      </c>
      <c r="B4" s="4" t="inlineStr">
        <is>
          <t xml:space="preserve">The following suppliers
represented 10% or more of the Group’s cost of sale for the years ended December 31, 2021, 2022 and 2023 as follows:
For the years ended December 31,
2021 % 2022 % 2023 %
Supplier A $ 480,182 8 $ 769,677 12 $ 392,683 8 </t>
        </is>
      </c>
    </row>
    <row r="5">
      <c r="A5" s="4" t="inlineStr">
        <is>
          <t>Schedule of Accounts receivable</t>
        </is>
      </c>
      <c r="B5" s="4" t="inlineStr">
        <is>
          <t xml:space="preserve">The following customers
had receivable balance exceeding 10% of the total accounts receivable as of December 31, 2022 and 2023 as follows:
As of December 31,
2022 2023
Customer A 46 % 3 %
Customer B - 11 %
Allowance for credit losses Not applicable Not applicable </t>
        </is>
      </c>
    </row>
    <row r="6">
      <c r="A6" s="4" t="inlineStr">
        <is>
          <t>Schedule of Net Revenues</t>
        </is>
      </c>
      <c r="B6" s="4" t="inlineStr">
        <is>
          <t xml:space="preserve">The customers represented
10% or more of the Group’s total net revenues for the years ended December 31, 2021, 2022 and 2023 as follows:
For the years ended December 31,
2021 % 2022 % 2023 %
Customer A (a related party) $ 1,723,973 16 $ 3,236,174 26 $ 1,880,944 21
Customer B 488,682 5 1,349,669 11 24,750 0
Customer C (a related party) - - - - 1,126,296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3</t>
        </is>
      </c>
      <c r="D2" s="2" t="inlineStr">
        <is>
          <t>Dec. 31, 2022</t>
        </is>
      </c>
      <c r="E2" s="2" t="inlineStr">
        <is>
          <t>Dec. 31, 2021</t>
        </is>
      </c>
    </row>
    <row r="3">
      <c r="A3" s="3" t="inlineStr">
        <is>
          <t>Net revenue</t>
        </is>
      </c>
      <c r="C3" s="4" t="inlineStr">
        <is>
          <t xml:space="preserve"> </t>
        </is>
      </c>
      <c r="D3" s="4" t="inlineStr">
        <is>
          <t xml:space="preserve"> </t>
        </is>
      </c>
      <c r="E3" s="4" t="inlineStr">
        <is>
          <t xml:space="preserve"> </t>
        </is>
      </c>
    </row>
    <row r="4">
      <c r="A4" s="4" t="inlineStr">
        <is>
          <t>Total net revenue</t>
        </is>
      </c>
      <c r="C4" s="6" t="n">
        <v>9008244</v>
      </c>
      <c r="D4" s="6" t="n">
        <v>12225337</v>
      </c>
      <c r="E4" s="6" t="n">
        <v>10481737</v>
      </c>
    </row>
    <row r="5">
      <c r="A5" s="3" t="inlineStr">
        <is>
          <t>Cost of revenue</t>
        </is>
      </c>
      <c r="C5" s="4" t="inlineStr">
        <is>
          <t xml:space="preserve"> </t>
        </is>
      </c>
      <c r="D5" s="4" t="inlineStr">
        <is>
          <t xml:space="preserve"> </t>
        </is>
      </c>
      <c r="E5" s="4" t="inlineStr">
        <is>
          <t xml:space="preserve"> </t>
        </is>
      </c>
    </row>
    <row r="6">
      <c r="A6" s="4" t="inlineStr">
        <is>
          <t>Total cost of revenue</t>
        </is>
      </c>
      <c r="C6" s="5" t="n">
        <v>-4902372</v>
      </c>
      <c r="D6" s="5" t="n">
        <v>-6350949</v>
      </c>
      <c r="E6" s="5" t="n">
        <v>-6397555</v>
      </c>
    </row>
    <row r="7">
      <c r="A7" s="4" t="inlineStr">
        <is>
          <t>Impairment loss</t>
        </is>
      </c>
      <c r="C7" s="5" t="n">
        <v>-1517</v>
      </c>
      <c r="D7" s="4" t="inlineStr">
        <is>
          <t xml:space="preserve"> </t>
        </is>
      </c>
      <c r="E7" s="5" t="n">
        <v>-30454</v>
      </c>
    </row>
    <row r="8">
      <c r="A8" s="4" t="inlineStr">
        <is>
          <t>Selling expenses</t>
        </is>
      </c>
      <c r="C8" s="5" t="n">
        <v>-1432809</v>
      </c>
      <c r="D8" s="5" t="n">
        <v>-1192584</v>
      </c>
      <c r="E8" s="5" t="n">
        <v>-1297599</v>
      </c>
    </row>
    <row r="9">
      <c r="A9" s="4" t="inlineStr">
        <is>
          <t>General and administrative expenses</t>
        </is>
      </c>
      <c r="C9" s="5" t="n">
        <v>-24157661</v>
      </c>
      <c r="D9" s="5" t="n">
        <v>-9697385</v>
      </c>
      <c r="E9" s="5" t="n">
        <v>-29955168</v>
      </c>
    </row>
    <row r="10">
      <c r="A10" s="4" t="inlineStr">
        <is>
          <t>Research and development expenses</t>
        </is>
      </c>
      <c r="C10" s="5" t="n">
        <v>-4072382</v>
      </c>
      <c r="D10" s="5" t="n">
        <v>-7410675</v>
      </c>
      <c r="E10" s="5" t="n">
        <v>-5705328</v>
      </c>
    </row>
    <row r="11">
      <c r="A11" s="4" t="inlineStr">
        <is>
          <t>Total operating cost and expenses</t>
        </is>
      </c>
      <c r="C11" s="5" t="n">
        <v>-34566741</v>
      </c>
      <c r="D11" s="5" t="n">
        <v>-24651593</v>
      </c>
      <c r="E11" s="5" t="n">
        <v>-43386104</v>
      </c>
    </row>
    <row r="12">
      <c r="A12" s="4" t="inlineStr">
        <is>
          <t>Loss from operations</t>
        </is>
      </c>
      <c r="C12" s="5" t="n">
        <v>-25558497</v>
      </c>
      <c r="D12" s="5" t="n">
        <v>-12426256</v>
      </c>
      <c r="E12" s="5" t="n">
        <v>-32904367</v>
      </c>
    </row>
    <row r="13">
      <c r="A13" s="3" t="inlineStr">
        <is>
          <t>Other income/(loss ):</t>
        </is>
      </c>
      <c r="C13" s="4" t="inlineStr">
        <is>
          <t xml:space="preserve"> </t>
        </is>
      </c>
      <c r="D13" s="4" t="inlineStr">
        <is>
          <t xml:space="preserve"> </t>
        </is>
      </c>
      <c r="E13" s="4" t="inlineStr">
        <is>
          <t xml:space="preserve"> </t>
        </is>
      </c>
    </row>
    <row r="14">
      <c r="A14" s="4" t="inlineStr">
        <is>
          <t>Interest income</t>
        </is>
      </c>
      <c r="C14" s="5" t="n">
        <v>823</v>
      </c>
      <c r="D14" s="5" t="n">
        <v>1841</v>
      </c>
      <c r="E14" s="5" t="n">
        <v>1920</v>
      </c>
    </row>
    <row r="15">
      <c r="A15" s="4" t="inlineStr">
        <is>
          <t>Interest expense</t>
        </is>
      </c>
      <c r="C15" s="5" t="n">
        <v>-1183262</v>
      </c>
      <c r="D15" s="5" t="n">
        <v>-587151</v>
      </c>
      <c r="E15" s="5" t="n">
        <v>-94956</v>
      </c>
    </row>
    <row r="16">
      <c r="A16" s="4" t="inlineStr">
        <is>
          <t>Foreign currency exchange gain/(loss)</t>
        </is>
      </c>
      <c r="C16" s="5" t="n">
        <v>10542</v>
      </c>
      <c r="D16" s="5" t="n">
        <v>12663</v>
      </c>
      <c r="E16" s="5" t="n">
        <v>-1846</v>
      </c>
    </row>
    <row r="17">
      <c r="A17" s="4" t="inlineStr">
        <is>
          <t>Loss of acquisition deposit</t>
        </is>
      </c>
      <c r="C17" s="5" t="n">
        <v>-2816941</v>
      </c>
      <c r="D17" s="4" t="inlineStr">
        <is>
          <t xml:space="preserve"> </t>
        </is>
      </c>
      <c r="E17" s="4" t="inlineStr">
        <is>
          <t xml:space="preserve"> </t>
        </is>
      </c>
    </row>
    <row r="18">
      <c r="A18" s="4" t="inlineStr">
        <is>
          <t>Other income, net</t>
        </is>
      </c>
      <c r="C18" s="5" t="n">
        <v>591652</v>
      </c>
      <c r="D18" s="5" t="n">
        <v>209592</v>
      </c>
      <c r="E18" s="5" t="n">
        <v>308149</v>
      </c>
    </row>
    <row r="19">
      <c r="A19" s="4" t="inlineStr">
        <is>
          <t>Total other income/(loss), net</t>
        </is>
      </c>
      <c r="C19" s="5" t="n">
        <v>-3397186</v>
      </c>
      <c r="D19" s="5" t="n">
        <v>-363055</v>
      </c>
      <c r="E19" s="5" t="n">
        <v>213267</v>
      </c>
    </row>
    <row r="20">
      <c r="A20" s="4" t="inlineStr">
        <is>
          <t>Loss before income tax expense</t>
        </is>
      </c>
      <c r="C20" s="5" t="n">
        <v>-28955683</v>
      </c>
      <c r="D20" s="5" t="n">
        <v>-12789311</v>
      </c>
      <c r="E20" s="5" t="n">
        <v>-32691100</v>
      </c>
    </row>
    <row r="21">
      <c r="A21" s="4" t="inlineStr">
        <is>
          <t>Income tax expense</t>
        </is>
      </c>
      <c r="C21" s="4" t="inlineStr">
        <is>
          <t xml:space="preserve"> </t>
        </is>
      </c>
      <c r="D21" s="4" t="inlineStr">
        <is>
          <t xml:space="preserve"> </t>
        </is>
      </c>
      <c r="E21" s="4" t="inlineStr">
        <is>
          <t xml:space="preserve"> </t>
        </is>
      </c>
    </row>
    <row r="22">
      <c r="A22" s="4" t="inlineStr">
        <is>
          <t>Net loss</t>
        </is>
      </c>
      <c r="C22" s="5" t="n">
        <v>-28955683</v>
      </c>
      <c r="D22" s="5" t="n">
        <v>-12789311</v>
      </c>
      <c r="E22" s="5" t="n">
        <v>-32691100</v>
      </c>
    </row>
    <row r="23">
      <c r="A23" s="4" t="inlineStr">
        <is>
          <t>Net loss attributable to non-controlling interest</t>
        </is>
      </c>
      <c r="C23" s="5" t="n">
        <v>-36872</v>
      </c>
      <c r="D23" s="5" t="n">
        <v>-275005</v>
      </c>
      <c r="E23" s="5" t="n">
        <v>-697588</v>
      </c>
    </row>
    <row r="24">
      <c r="A24" s="4" t="inlineStr">
        <is>
          <t>Net loss attributable to shareholders of MultiMetaVerse Holdings Limited</t>
        </is>
      </c>
      <c r="C24" s="5" t="n">
        <v>-28918811</v>
      </c>
      <c r="D24" s="5" t="n">
        <v>-12514306</v>
      </c>
      <c r="E24" s="5" t="n">
        <v>-31993512</v>
      </c>
    </row>
    <row r="25">
      <c r="A25" s="3" t="inlineStr">
        <is>
          <t>Other comprehensive income/(loss)</t>
        </is>
      </c>
      <c r="C25" s="4" t="inlineStr">
        <is>
          <t xml:space="preserve"> </t>
        </is>
      </c>
      <c r="D25" s="4" t="inlineStr">
        <is>
          <t xml:space="preserve"> </t>
        </is>
      </c>
      <c r="E25" s="4" t="inlineStr">
        <is>
          <t xml:space="preserve"> </t>
        </is>
      </c>
    </row>
    <row r="26">
      <c r="A26" s="4" t="inlineStr">
        <is>
          <t>Foreign currency translation gain/(loss), net of nil income taxes</t>
        </is>
      </c>
      <c r="C26" s="5" t="n">
        <v>420843</v>
      </c>
      <c r="D26" s="5" t="n">
        <v>864186</v>
      </c>
      <c r="E26" s="5" t="n">
        <v>-610855</v>
      </c>
    </row>
    <row r="27">
      <c r="A27" s="4" t="inlineStr">
        <is>
          <t>Total comprehensive loss</t>
        </is>
      </c>
      <c r="C27" s="5" t="n">
        <v>-28534840</v>
      </c>
      <c r="D27" s="5" t="n">
        <v>-11925125</v>
      </c>
      <c r="E27" s="5" t="n">
        <v>-33301955</v>
      </c>
    </row>
    <row r="28">
      <c r="A28" s="4" t="inlineStr">
        <is>
          <t>Total comprehensive income/(loss) attributable to non-controlling interest</t>
        </is>
      </c>
      <c r="C28" s="5" t="n">
        <v>55177</v>
      </c>
      <c r="D28" s="5" t="n">
        <v>-19447</v>
      </c>
      <c r="E28" s="5" t="n">
        <v>-772187</v>
      </c>
    </row>
    <row r="29">
      <c r="A29" s="4" t="inlineStr">
        <is>
          <t>Total comprehensive loss attributable to shareholders of MultiMetaVerse Holdings Limited</t>
        </is>
      </c>
      <c r="C29" s="6" t="n">
        <v>-28590017</v>
      </c>
      <c r="D29" s="6" t="n">
        <v>-11905678</v>
      </c>
      <c r="E29" s="6" t="n">
        <v>-32529768</v>
      </c>
    </row>
    <row r="30">
      <c r="A30" s="3" t="inlineStr">
        <is>
          <t>Loss per ordinary share attributable to Shareholders of MultiMetaVerse Holdings Limited</t>
        </is>
      </c>
      <c r="C30" s="4" t="inlineStr">
        <is>
          <t xml:space="preserve"> </t>
        </is>
      </c>
      <c r="D30" s="4" t="inlineStr">
        <is>
          <t xml:space="preserve"> </t>
        </is>
      </c>
      <c r="E30" s="4" t="inlineStr">
        <is>
          <t xml:space="preserve"> </t>
        </is>
      </c>
    </row>
    <row r="31">
      <c r="A31" s="4" t="inlineStr">
        <is>
          <t>Basic loss per ordinary shares (in Dollars per share)</t>
        </is>
      </c>
      <c r="B31" s="4" t="inlineStr">
        <is>
          <t>[1]</t>
        </is>
      </c>
      <c r="C31" s="7" t="n">
        <v>-0.88</v>
      </c>
      <c r="D31" s="7" t="n">
        <v>-0.42</v>
      </c>
      <c r="E31" s="7" t="n">
        <v>-1.07</v>
      </c>
    </row>
    <row r="32">
      <c r="A32" s="3" t="inlineStr">
        <is>
          <t>Weighted average number of ordinary shares outstanding</t>
        </is>
      </c>
      <c r="C32" s="4" t="inlineStr">
        <is>
          <t xml:space="preserve"> </t>
        </is>
      </c>
      <c r="D32" s="4" t="inlineStr">
        <is>
          <t xml:space="preserve"> </t>
        </is>
      </c>
      <c r="E32" s="4" t="inlineStr">
        <is>
          <t xml:space="preserve"> </t>
        </is>
      </c>
    </row>
    <row r="33">
      <c r="A33" s="4" t="inlineStr">
        <is>
          <t>Basic weighted average number of ordinary shares outstanding (in Shares)</t>
        </is>
      </c>
      <c r="B33" s="4" t="inlineStr">
        <is>
          <t>[1]</t>
        </is>
      </c>
      <c r="C33" s="5" t="n">
        <v>33006046</v>
      </c>
      <c r="D33" s="5" t="n">
        <v>30000000</v>
      </c>
      <c r="E33" s="5" t="n">
        <v>30000000</v>
      </c>
    </row>
    <row r="34">
      <c r="A34" s="4" t="inlineStr">
        <is>
          <t>Services</t>
        </is>
      </c>
      <c r="C34" s="4" t="inlineStr">
        <is>
          <t xml:space="preserve"> </t>
        </is>
      </c>
      <c r="D34" s="4" t="inlineStr">
        <is>
          <t xml:space="preserve"> </t>
        </is>
      </c>
      <c r="E34" s="4" t="inlineStr">
        <is>
          <t xml:space="preserve"> </t>
        </is>
      </c>
    </row>
    <row r="35">
      <c r="A35" s="3" t="inlineStr">
        <is>
          <t>Net revenue</t>
        </is>
      </c>
      <c r="C35" s="4" t="inlineStr">
        <is>
          <t xml:space="preserve"> </t>
        </is>
      </c>
      <c r="D35" s="4" t="inlineStr">
        <is>
          <t xml:space="preserve"> </t>
        </is>
      </c>
      <c r="E35" s="4" t="inlineStr">
        <is>
          <t xml:space="preserve"> </t>
        </is>
      </c>
    </row>
    <row r="36">
      <c r="A36" s="4" t="inlineStr">
        <is>
          <t>Total net revenue</t>
        </is>
      </c>
      <c r="C36" s="6" t="n">
        <v>6633114</v>
      </c>
      <c r="D36" s="6" t="n">
        <v>8308258</v>
      </c>
      <c r="E36" s="6" t="n">
        <v>6961024</v>
      </c>
    </row>
    <row r="37">
      <c r="A37" s="3" t="inlineStr">
        <is>
          <t>Cost of revenue</t>
        </is>
      </c>
      <c r="C37" s="4" t="inlineStr">
        <is>
          <t xml:space="preserve"> </t>
        </is>
      </c>
      <c r="D37" s="4" t="inlineStr">
        <is>
          <t xml:space="preserve"> </t>
        </is>
      </c>
      <c r="E37" s="4" t="inlineStr">
        <is>
          <t xml:space="preserve"> </t>
        </is>
      </c>
    </row>
    <row r="38">
      <c r="A38" s="4" t="inlineStr">
        <is>
          <t>Total cost of revenue</t>
        </is>
      </c>
      <c r="C38" s="5" t="n">
        <v>-3684455</v>
      </c>
      <c r="D38" s="5" t="n">
        <v>-4384732</v>
      </c>
      <c r="E38" s="5" t="n">
        <v>-4734964</v>
      </c>
    </row>
    <row r="39">
      <c r="A39" s="4" t="inlineStr">
        <is>
          <t>Products</t>
        </is>
      </c>
      <c r="C39" s="4" t="inlineStr">
        <is>
          <t xml:space="preserve"> </t>
        </is>
      </c>
      <c r="D39" s="4" t="inlineStr">
        <is>
          <t xml:space="preserve"> </t>
        </is>
      </c>
      <c r="E39" s="4" t="inlineStr">
        <is>
          <t xml:space="preserve"> </t>
        </is>
      </c>
    </row>
    <row r="40">
      <c r="A40" s="3" t="inlineStr">
        <is>
          <t>Net revenue</t>
        </is>
      </c>
      <c r="C40" s="4" t="inlineStr">
        <is>
          <t xml:space="preserve"> </t>
        </is>
      </c>
      <c r="D40" s="4" t="inlineStr">
        <is>
          <t xml:space="preserve"> </t>
        </is>
      </c>
      <c r="E40" s="4" t="inlineStr">
        <is>
          <t xml:space="preserve"> </t>
        </is>
      </c>
    </row>
    <row r="41">
      <c r="A41" s="4" t="inlineStr">
        <is>
          <t>Total net revenue</t>
        </is>
      </c>
      <c r="C41" s="5" t="n">
        <v>2375130</v>
      </c>
      <c r="D41" s="5" t="n">
        <v>3917079</v>
      </c>
      <c r="E41" s="5" t="n">
        <v>3520713</v>
      </c>
    </row>
    <row r="42">
      <c r="A42" s="3" t="inlineStr">
        <is>
          <t>Cost of revenue</t>
        </is>
      </c>
      <c r="C42" s="4" t="inlineStr">
        <is>
          <t xml:space="preserve"> </t>
        </is>
      </c>
      <c r="D42" s="4" t="inlineStr">
        <is>
          <t xml:space="preserve"> </t>
        </is>
      </c>
      <c r="E42" s="4" t="inlineStr">
        <is>
          <t xml:space="preserve"> </t>
        </is>
      </c>
    </row>
    <row r="43">
      <c r="A43" s="4" t="inlineStr">
        <is>
          <t>Total cost of revenue</t>
        </is>
      </c>
      <c r="C43" s="6" t="n">
        <v>-1217917</v>
      </c>
      <c r="D43" s="6" t="n">
        <v>-1966217</v>
      </c>
      <c r="E43" s="6" t="n">
        <v>-1662591</v>
      </c>
    </row>
    <row r="44"/>
    <row r="45">
      <c r="A45" s="4" t="inlineStr">
        <is>
          <t>[1]Par value of ordinary shares, additional paid-in capital and
share data have been retroactively restated to give effect to the reverse recapitalization that is discussed in Note 1.</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 (Tables)</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Schedule of Condensed Balance Sheets</t>
        </is>
      </c>
      <c r="B4" s="4" t="inlineStr">
        <is>
          <t xml:space="preserve">Investment in subsidiaries,
VIE and VIE’s subsidiaries, on the Condensed Balance Sheets, is comprised of the parent company’s net investment in its subsidiaries,
VIE and VIE’s subsidiaries under the equity method of accounting.
As
of
2023
Cash
and cash equivalents $ 13,232
Amounts
due from related parties, current 7,003,834
Prepaid
expenses and other current assets 153,489
Total
current assets 7,170,555
Long-term
investment -
Investment
in subsidiaries, VIE and VIE’s subsidiaries (24,731,181 )
Other
non-current assets 613,962
TOTAL
ASSETS $ (16,946,664 )
Amounts
due to related parties, current portion $ -
Accrued
liabilities and other current liabilities 828,417
Total
current liabilities 828,417
Amounts
due to related parties, non-current portion 10,987,079
TOTAL
LIABILITIES $ 11,815,496
Ordinary shares*( no $ -
Additional
paid-in capital 89,680,745
Accumulated
deficit (115,406,104 )
Accumulated
other comprehensive loss (3,036,801 )
Total
shareholders’ deficit (28,762,160 )
TOTAL
LIABILITIES AND SHAREHOLDERS’DEFICIT (16,946,664 )
* Par value of ordinary shares, additional paid-in capital and share data have been retroactively restated to give effect to the reverse recapitalization that is discussed in Note 1. </t>
        </is>
      </c>
    </row>
    <row r="5">
      <c r="A5" s="4" t="inlineStr">
        <is>
          <t>Schedule of Statements of Comprehensive Loss</t>
        </is>
      </c>
      <c r="B5" s="4" t="inlineStr">
        <is>
          <t>Unaudited
Condensed Statements of Comprehensive Loss
From
2023 to
2023
General and administrative expenses $ (4,304,035 )
Interest expenses (58,861 )
Loss from operations (4,362,896 )
Loss of subsidiaries, VIE and VIE’s subsidiaries (24,592,787 )
Income tax expense -
Net loss $ (28,955,683 )
Other comprehensive loss:
Foreign currency translation income, net of nil income taxes 420,843
Total comprehensive loss $ (28,534,840 )</t>
        </is>
      </c>
    </row>
    <row r="6">
      <c r="A6" s="4" t="inlineStr">
        <is>
          <t>Schedule of Statements of Cash Flows</t>
        </is>
      </c>
      <c r="B6" s="4" t="inlineStr">
        <is>
          <t xml:space="preserve">Unaudited Condensed
Statements of Cash Flows
From
2023
to
2023
Net cash used
in operating activities $ (4,781,615 )
Net cash used in investing
activities -
Net
cash provided by financing activities 4,794,847
Net increase
in cash and cash equivalents 13,232
Cash
and cash equivalents, at beginning of period -
Cash
and cash equivalents, at end of year $ 13,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1" customWidth="1" min="5" max="5"/>
    <col width="21" customWidth="1" min="6" max="6"/>
    <col width="21" customWidth="1" min="7" max="7"/>
    <col width="13" customWidth="1" min="8" max="8"/>
    <col width="21" customWidth="1" min="9" max="9"/>
  </cols>
  <sheetData>
    <row r="1">
      <c r="A1" s="1" t="inlineStr">
        <is>
          <t>Organization and Principal Activities (Details)</t>
        </is>
      </c>
      <c r="C1" s="2" t="inlineStr">
        <is>
          <t>12 Months Ended</t>
        </is>
      </c>
    </row>
    <row r="2">
      <c r="C2" s="2" t="inlineStr">
        <is>
          <t>Dec. 31, 2023 USD ($) $ / shares shares</t>
        </is>
      </c>
      <c r="D2" s="2" t="inlineStr">
        <is>
          <t>Dec. 31, 2022 USD ($) shares</t>
        </is>
      </c>
      <c r="E2" s="2" t="inlineStr">
        <is>
          <t>Dec. 31, 2021 shares</t>
        </is>
      </c>
      <c r="F2" s="2" t="inlineStr">
        <is>
          <t>Dec. 31, 2021 shares</t>
        </is>
      </c>
      <c r="G2" s="2" t="inlineStr">
        <is>
          <t>Jul. 31, 2021 shares</t>
        </is>
      </c>
      <c r="H2" s="2" t="inlineStr">
        <is>
          <t>May 08, 2021</t>
        </is>
      </c>
      <c r="I2" s="2" t="inlineStr">
        <is>
          <t>Mar. 31, 2021 shares</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t>
        </is>
      </c>
      <c r="C4" s="5" t="n">
        <v>330489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hange ratio</t>
        </is>
      </c>
      <c r="C5" s="8" t="n">
        <v>0.21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recapitalization transaction</t>
        </is>
      </c>
      <c r="C6" s="5" t="n">
        <v>3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d amount</t>
        </is>
      </c>
      <c r="C7" s="5" t="n">
        <v>1398291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number of shares diluted</t>
        </is>
      </c>
      <c r="B8" s="4" t="inlineStr">
        <is>
          <t>[1]</t>
        </is>
      </c>
      <c r="C8" s="5" t="n">
        <v>33006046</v>
      </c>
      <c r="D8" s="5" t="n">
        <v>30000000</v>
      </c>
      <c r="E8" s="5" t="n">
        <v>30000000</v>
      </c>
      <c r="F8" s="4" t="inlineStr">
        <is>
          <t xml:space="preserve"> </t>
        </is>
      </c>
      <c r="G8" s="4" t="inlineStr">
        <is>
          <t xml:space="preserve"> </t>
        </is>
      </c>
      <c r="H8" s="4" t="inlineStr">
        <is>
          <t xml:space="preserve"> </t>
        </is>
      </c>
      <c r="I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Principal Activi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d</t>
        </is>
      </c>
      <c r="C11" s="5" t="n">
        <v>3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 value (in Dollars per share) | $ / shares</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t>
        </is>
      </c>
      <c r="C13" s="4" t="inlineStr">
        <is>
          <t xml:space="preserve"> </t>
        </is>
      </c>
      <c r="D13" s="5" t="n">
        <v>139829193</v>
      </c>
      <c r="E13" s="4" t="inlineStr">
        <is>
          <t xml:space="preserve"> </t>
        </is>
      </c>
      <c r="F13" s="4" t="inlineStr">
        <is>
          <t xml:space="preserve"> </t>
        </is>
      </c>
      <c r="G13" s="5" t="n">
        <v>139829193</v>
      </c>
      <c r="H13" s="4" t="inlineStr">
        <is>
          <t xml:space="preserve"> </t>
        </is>
      </c>
      <c r="I13" s="5" t="n">
        <v>139829193</v>
      </c>
    </row>
    <row r="14">
      <c r="A14" s="4" t="inlineStr">
        <is>
          <t>PR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Principal Activi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ssets (in Dollars) | $</t>
        </is>
      </c>
      <c r="C16" s="6" t="n">
        <v>44519894</v>
      </c>
      <c r="D16" s="6" t="n">
        <v>445198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e VIE Agreeme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Principal Activ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acquired percentage</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fore Business Combina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Principal Activ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number of shares basic</t>
        </is>
      </c>
      <c r="C22" s="4" t="inlineStr">
        <is>
          <t xml:space="preserve"> </t>
        </is>
      </c>
      <c r="D22" s="4" t="inlineStr">
        <is>
          <t xml:space="preserve"> </t>
        </is>
      </c>
      <c r="E22" s="4" t="inlineStr">
        <is>
          <t xml:space="preserve"> </t>
        </is>
      </c>
      <c r="F22" s="5" t="n">
        <v>139829193</v>
      </c>
      <c r="G22" s="4" t="inlineStr">
        <is>
          <t xml:space="preserve"> </t>
        </is>
      </c>
      <c r="H22" s="4" t="inlineStr">
        <is>
          <t xml:space="preserve"> </t>
        </is>
      </c>
      <c r="I22" s="4" t="inlineStr">
        <is>
          <t xml:space="preserve"> </t>
        </is>
      </c>
    </row>
    <row r="23">
      <c r="A23" s="4" t="inlineStr">
        <is>
          <t>Weighted average number of shares diluted</t>
        </is>
      </c>
      <c r="C23" s="4" t="inlineStr">
        <is>
          <t xml:space="preserve"> </t>
        </is>
      </c>
      <c r="D23" s="5" t="n">
        <v>139829193</v>
      </c>
      <c r="E23" s="4" t="inlineStr">
        <is>
          <t xml:space="preserve"> </t>
        </is>
      </c>
      <c r="F23" s="5" t="n">
        <v>139829193</v>
      </c>
      <c r="G23" s="4" t="inlineStr">
        <is>
          <t xml:space="preserve"> </t>
        </is>
      </c>
      <c r="H23" s="4" t="inlineStr">
        <is>
          <t xml:space="preserve"> </t>
        </is>
      </c>
      <c r="I23" s="4" t="inlineStr">
        <is>
          <t xml:space="preserve"> </t>
        </is>
      </c>
    </row>
    <row r="24">
      <c r="A24" s="4" t="inlineStr">
        <is>
          <t>After Business Combin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Principal Activ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number of shares basic</t>
        </is>
      </c>
      <c r="C26" s="4" t="inlineStr">
        <is>
          <t xml:space="preserve"> </t>
        </is>
      </c>
      <c r="D26" s="4" t="inlineStr">
        <is>
          <t xml:space="preserve"> </t>
        </is>
      </c>
      <c r="E26" s="4" t="inlineStr">
        <is>
          <t xml:space="preserve"> </t>
        </is>
      </c>
      <c r="F26" s="5" t="n">
        <v>30000000</v>
      </c>
      <c r="G26" s="4" t="inlineStr">
        <is>
          <t xml:space="preserve"> </t>
        </is>
      </c>
      <c r="H26" s="4" t="inlineStr">
        <is>
          <t xml:space="preserve"> </t>
        </is>
      </c>
      <c r="I26" s="4" t="inlineStr">
        <is>
          <t xml:space="preserve"> </t>
        </is>
      </c>
    </row>
    <row r="27">
      <c r="A27" s="4" t="inlineStr">
        <is>
          <t>Weighted average number of shares diluted</t>
        </is>
      </c>
      <c r="C27" s="4" t="inlineStr">
        <is>
          <t xml:space="preserve"> </t>
        </is>
      </c>
      <c r="D27" s="5" t="n">
        <v>30000000</v>
      </c>
      <c r="E27" s="4" t="inlineStr">
        <is>
          <t xml:space="preserve"> </t>
        </is>
      </c>
      <c r="F27" s="5" t="n">
        <v>30000000</v>
      </c>
      <c r="G27" s="4" t="inlineStr">
        <is>
          <t xml:space="preserve"> </t>
        </is>
      </c>
      <c r="H27" s="4" t="inlineStr">
        <is>
          <t xml:space="preserve"> </t>
        </is>
      </c>
      <c r="I27" s="4" t="inlineStr">
        <is>
          <t xml:space="preserve"> </t>
        </is>
      </c>
    </row>
    <row r="28">
      <c r="A28" s="4" t="inlineStr">
        <is>
          <t>Shanghai Jupit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Principal Activit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acquired percentage</t>
        </is>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Interest Pledg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Principal Activi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acquired percentage</t>
        </is>
      </c>
      <c r="C33" s="4" t="inlineStr">
        <is>
          <t xml:space="preserve"> </t>
        </is>
      </c>
      <c r="D33" s="4" t="inlineStr">
        <is>
          <t xml:space="preserve"> </t>
        </is>
      </c>
      <c r="E33" s="4" t="inlineStr">
        <is>
          <t xml:space="preserve"> </t>
        </is>
      </c>
      <c r="F33" s="4" t="inlineStr">
        <is>
          <t xml:space="preserve"> </t>
        </is>
      </c>
      <c r="G33" s="4" t="inlineStr">
        <is>
          <t xml:space="preserve"> </t>
        </is>
      </c>
      <c r="H33" s="9" t="n">
        <v>1</v>
      </c>
      <c r="I33" s="4" t="inlineStr">
        <is>
          <t xml:space="preserve"> </t>
        </is>
      </c>
    </row>
    <row r="34"/>
    <row r="35">
      <c r="A35" s="4" t="inlineStr">
        <is>
          <t>[1]Par value of ordinary shares, additional paid-in capital and
share data have been retroactively restated to give effect to the reverse recapitalization that is discussed in Note 1.</t>
        </is>
      </c>
    </row>
  </sheetData>
  <mergeCells count="4">
    <mergeCell ref="A1:B2"/>
    <mergeCell ref="C1:F1"/>
    <mergeCell ref="A34:H34"/>
    <mergeCell ref="A35:H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Major Subsidiaries</t>
        </is>
      </c>
      <c r="B1" s="2" t="inlineStr">
        <is>
          <t>12 Months Ended</t>
        </is>
      </c>
    </row>
    <row r="2">
      <c r="B2" s="2" t="inlineStr">
        <is>
          <t>Dec. 31, 2023</t>
        </is>
      </c>
    </row>
    <row r="3">
      <c r="A3" s="4" t="inlineStr">
        <is>
          <t>MultiMetaVerse Inc., or Legacy MMV [Member]</t>
        </is>
      </c>
      <c r="B3" s="4" t="inlineStr">
        <is>
          <t xml:space="preserve"> </t>
        </is>
      </c>
    </row>
    <row r="4">
      <c r="A4" s="3" t="inlineStr">
        <is>
          <t>Major subsidiaries</t>
        </is>
      </c>
      <c r="B4" s="4" t="inlineStr">
        <is>
          <t xml:space="preserve"> </t>
        </is>
      </c>
    </row>
    <row r="5">
      <c r="A5" s="4" t="inlineStr">
        <is>
          <t>Date of Incorporation</t>
        </is>
      </c>
      <c r="B5" s="4" t="inlineStr">
        <is>
          <t>Mar. 18,  2021</t>
        </is>
      </c>
    </row>
    <row r="6">
      <c r="A6" s="4" t="inlineStr">
        <is>
          <t>Principal Activities</t>
        </is>
      </c>
      <c r="B6" s="4" t="inlineStr">
        <is>
          <t>Investing holding company</t>
        </is>
      </c>
    </row>
    <row r="7">
      <c r="A7" s="4" t="inlineStr">
        <is>
          <t>Percentage of effective ownership</t>
        </is>
      </c>
      <c r="B7" s="9" t="n">
        <v>1</v>
      </c>
    </row>
    <row r="8">
      <c r="A8" s="4" t="inlineStr">
        <is>
          <t>MultiMetaVerse HK Ltd (“MMV HK”) [Member]</t>
        </is>
      </c>
      <c r="B8" s="4" t="inlineStr">
        <is>
          <t xml:space="preserve"> </t>
        </is>
      </c>
    </row>
    <row r="9">
      <c r="A9" s="3" t="inlineStr">
        <is>
          <t>Major subsidiaries</t>
        </is>
      </c>
      <c r="B9" s="4" t="inlineStr">
        <is>
          <t xml:space="preserve"> </t>
        </is>
      </c>
    </row>
    <row r="10">
      <c r="A10" s="4" t="inlineStr">
        <is>
          <t>Date of Incorporation</t>
        </is>
      </c>
      <c r="B10" s="4" t="inlineStr">
        <is>
          <t>Mar. 30,  2021</t>
        </is>
      </c>
    </row>
    <row r="11">
      <c r="A11" s="4" t="inlineStr">
        <is>
          <t>Principal Activities</t>
        </is>
      </c>
      <c r="B11" s="4" t="inlineStr">
        <is>
          <t>Investing holding company</t>
        </is>
      </c>
    </row>
    <row r="12">
      <c r="A12" s="4" t="inlineStr">
        <is>
          <t>Percentage of effective ownership</t>
        </is>
      </c>
      <c r="B12" s="9" t="n">
        <v>1</v>
      </c>
    </row>
    <row r="13">
      <c r="A13" s="4" t="inlineStr">
        <is>
          <t>Shanghai Mi Ting Culture and Creativity Co., Ltd. [Member]</t>
        </is>
      </c>
      <c r="B13" s="4" t="inlineStr">
        <is>
          <t xml:space="preserve"> </t>
        </is>
      </c>
    </row>
    <row r="14">
      <c r="A14" s="3" t="inlineStr">
        <is>
          <t>Major subsidiaries</t>
        </is>
      </c>
      <c r="B14" s="4" t="inlineStr">
        <is>
          <t xml:space="preserve"> </t>
        </is>
      </c>
    </row>
    <row r="15">
      <c r="A15" s="4" t="inlineStr">
        <is>
          <t>Date of Incorporation</t>
        </is>
      </c>
      <c r="B15" s="4" t="inlineStr">
        <is>
          <t>Apr. 14,  2021</t>
        </is>
      </c>
    </row>
    <row r="16">
      <c r="A16" s="4" t="inlineStr">
        <is>
          <t>Principal Activities</t>
        </is>
      </c>
      <c r="B16" s="4" t="inlineStr">
        <is>
          <t>WFOE, a holding company</t>
        </is>
      </c>
    </row>
    <row r="17">
      <c r="A17" s="4" t="inlineStr">
        <is>
          <t>Percentage of effective ownership</t>
        </is>
      </c>
      <c r="B17" s="9" t="n">
        <v>1</v>
      </c>
    </row>
    <row r="18">
      <c r="A18" s="4" t="inlineStr">
        <is>
          <t>Beijing Mi Ting Technology Co., Ltd [Member]</t>
        </is>
      </c>
      <c r="B18" s="4" t="inlineStr">
        <is>
          <t xml:space="preserve"> </t>
        </is>
      </c>
    </row>
    <row r="19">
      <c r="A19" s="3" t="inlineStr">
        <is>
          <t>Major subsidiaries</t>
        </is>
      </c>
      <c r="B19" s="4" t="inlineStr">
        <is>
          <t xml:space="preserve"> </t>
        </is>
      </c>
    </row>
    <row r="20">
      <c r="A20" s="4" t="inlineStr">
        <is>
          <t>Date of Incorporation</t>
        </is>
      </c>
      <c r="B20" s="4" t="inlineStr">
        <is>
          <t>Nov. 23,  2021</t>
        </is>
      </c>
    </row>
    <row r="21">
      <c r="A21" s="4" t="inlineStr">
        <is>
          <t>Principal Activities</t>
        </is>
      </c>
      <c r="B21" s="4" t="inlineStr">
        <is>
          <t>Game development</t>
        </is>
      </c>
    </row>
    <row r="22">
      <c r="A22" s="4" t="inlineStr">
        <is>
          <t>Percentage of effective ownership</t>
        </is>
      </c>
      <c r="B22" s="9" t="n">
        <v>1</v>
      </c>
    </row>
    <row r="23">
      <c r="A23" s="4" t="inlineStr">
        <is>
          <t>Shanghai Jupiter Creative Design Co., Ltd. (“Shanghai Jupiter” or “VIE”) [Member]</t>
        </is>
      </c>
      <c r="B23" s="4" t="inlineStr">
        <is>
          <t xml:space="preserve"> </t>
        </is>
      </c>
    </row>
    <row r="24">
      <c r="A24" s="3" t="inlineStr">
        <is>
          <t>Major subsidiaries</t>
        </is>
      </c>
      <c r="B24" s="4" t="inlineStr">
        <is>
          <t xml:space="preserve"> </t>
        </is>
      </c>
    </row>
    <row r="25">
      <c r="A25" s="4" t="inlineStr">
        <is>
          <t>Date of Incorporation</t>
        </is>
      </c>
      <c r="B25" s="4" t="inlineStr">
        <is>
          <t>Feb.  06,  2015</t>
        </is>
      </c>
    </row>
    <row r="26">
      <c r="A26" s="4" t="inlineStr">
        <is>
          <t>Percentage of effective ownership</t>
        </is>
      </c>
      <c r="B26" s="4" t="inlineStr">
        <is>
          <t>VIE</t>
        </is>
      </c>
    </row>
    <row r="27">
      <c r="A27" s="4" t="inlineStr">
        <is>
          <t>Principal Activities</t>
        </is>
      </c>
      <c r="B27" s="4" t="inlineStr">
        <is>
          <t>Game development and operation, animation design and production, technical service, merchandise sale</t>
        </is>
      </c>
    </row>
    <row r="28">
      <c r="A28" s="4" t="inlineStr">
        <is>
          <t>Shanghai Cai Huan Network Technology Co., Ltd [Member]</t>
        </is>
      </c>
      <c r="B28" s="4" t="inlineStr">
        <is>
          <t xml:space="preserve"> </t>
        </is>
      </c>
    </row>
    <row r="29">
      <c r="A29" s="3" t="inlineStr">
        <is>
          <t>Major subsidiaries</t>
        </is>
      </c>
      <c r="B29" s="4" t="inlineStr">
        <is>
          <t xml:space="preserve"> </t>
        </is>
      </c>
    </row>
    <row r="30">
      <c r="A30" s="4" t="inlineStr">
        <is>
          <t>Date of Incorporation</t>
        </is>
      </c>
      <c r="B30" s="4" t="inlineStr">
        <is>
          <t>May 26,  2016</t>
        </is>
      </c>
    </row>
    <row r="31">
      <c r="A31" s="4" t="inlineStr">
        <is>
          <t>Principal Activities</t>
        </is>
      </c>
      <c r="B31" s="4" t="inlineStr">
        <is>
          <t>Merchandise sale</t>
        </is>
      </c>
    </row>
    <row r="32">
      <c r="A32" s="4" t="inlineStr">
        <is>
          <t>Percentage of effective ownership</t>
        </is>
      </c>
      <c r="B32" s="9" t="n">
        <v>1</v>
      </c>
    </row>
    <row r="33">
      <c r="A33" s="4" t="inlineStr">
        <is>
          <t>Shanghai Hui Zhi Ren Culture and Creativity Co., Ltd. [Member]</t>
        </is>
      </c>
      <c r="B33" s="4" t="inlineStr">
        <is>
          <t xml:space="preserve"> </t>
        </is>
      </c>
    </row>
    <row r="34">
      <c r="A34" s="3" t="inlineStr">
        <is>
          <t>Major subsidiaries</t>
        </is>
      </c>
      <c r="B34" s="4" t="inlineStr">
        <is>
          <t xml:space="preserve"> </t>
        </is>
      </c>
    </row>
    <row r="35">
      <c r="A35" s="4" t="inlineStr">
        <is>
          <t>Date of Incorporation</t>
        </is>
      </c>
      <c r="B35" s="4" t="inlineStr">
        <is>
          <t>Jun. 17,  2019</t>
        </is>
      </c>
    </row>
    <row r="36">
      <c r="A36" s="4" t="inlineStr">
        <is>
          <t>Principal Activities</t>
        </is>
      </c>
      <c r="B36" s="4" t="inlineStr">
        <is>
          <t>Creative service, animation and graphic design</t>
        </is>
      </c>
    </row>
    <row r="37">
      <c r="A37" s="4" t="inlineStr">
        <is>
          <t>Percentage of effective ownership</t>
        </is>
      </c>
      <c r="B37" s="9" t="n">
        <v>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Loss Per Share - $ / shares</t>
        </is>
      </c>
      <c r="B1" s="2" t="inlineStr">
        <is>
          <t>12 Months Ended</t>
        </is>
      </c>
    </row>
    <row r="2">
      <c r="B2" s="2" t="inlineStr">
        <is>
          <t>Dec. 31, 2022</t>
        </is>
      </c>
      <c r="C2" s="2" t="inlineStr">
        <is>
          <t>Dec. 31, 2021</t>
        </is>
      </c>
    </row>
    <row r="3">
      <c r="A3" s="4" t="inlineStr">
        <is>
          <t>Before Adjustment [Member]</t>
        </is>
      </c>
      <c r="B3" s="4" t="inlineStr">
        <is>
          <t xml:space="preserve"> </t>
        </is>
      </c>
      <c r="C3" s="4" t="inlineStr">
        <is>
          <t xml:space="preserve"> </t>
        </is>
      </c>
    </row>
    <row r="4">
      <c r="A4" s="3" t="inlineStr">
        <is>
          <t>Net loss per share attributable to shareholders of the Company</t>
        </is>
      </c>
      <c r="B4" s="4" t="inlineStr">
        <is>
          <t xml:space="preserve"> </t>
        </is>
      </c>
      <c r="C4" s="4" t="inlineStr">
        <is>
          <t xml:space="preserve"> </t>
        </is>
      </c>
    </row>
    <row r="5">
      <c r="A5" s="4" t="inlineStr">
        <is>
          <t>- Basic</t>
        </is>
      </c>
      <c r="B5" s="7" t="n">
        <v>-0.09</v>
      </c>
      <c r="C5" s="7" t="n">
        <v>-0.23</v>
      </c>
    </row>
    <row r="6">
      <c r="A6" s="4" t="inlineStr">
        <is>
          <t>- Diluted</t>
        </is>
      </c>
      <c r="B6" s="7" t="n">
        <v>-0.09</v>
      </c>
      <c r="C6" s="7" t="n">
        <v>-0.23</v>
      </c>
    </row>
    <row r="7">
      <c r="A7" s="3" t="inlineStr">
        <is>
          <t>Weighted average shares used in calculating net loss per share</t>
        </is>
      </c>
      <c r="B7" s="4" t="inlineStr">
        <is>
          <t xml:space="preserve"> </t>
        </is>
      </c>
      <c r="C7" s="4" t="inlineStr">
        <is>
          <t xml:space="preserve"> </t>
        </is>
      </c>
    </row>
    <row r="8">
      <c r="A8" s="4" t="inlineStr">
        <is>
          <t>- Basic</t>
        </is>
      </c>
      <c r="B8" s="5" t="n">
        <v>139829193</v>
      </c>
      <c r="C8" s="5" t="n">
        <v>139829193</v>
      </c>
    </row>
    <row r="9">
      <c r="A9" s="4" t="inlineStr">
        <is>
          <t>- Diluted</t>
        </is>
      </c>
      <c r="B9" s="5" t="n">
        <v>139829193</v>
      </c>
      <c r="C9" s="5" t="n">
        <v>139829193</v>
      </c>
    </row>
    <row r="10">
      <c r="A10" s="4" t="inlineStr">
        <is>
          <t>After Adjustment [Member]</t>
        </is>
      </c>
      <c r="B10" s="4" t="inlineStr">
        <is>
          <t xml:space="preserve"> </t>
        </is>
      </c>
      <c r="C10" s="4" t="inlineStr">
        <is>
          <t xml:space="preserve"> </t>
        </is>
      </c>
    </row>
    <row r="11">
      <c r="A11" s="3" t="inlineStr">
        <is>
          <t>Net loss per share attributable to shareholders of the Company</t>
        </is>
      </c>
      <c r="B11" s="4" t="inlineStr">
        <is>
          <t xml:space="preserve"> </t>
        </is>
      </c>
      <c r="C11" s="4" t="inlineStr">
        <is>
          <t xml:space="preserve"> </t>
        </is>
      </c>
    </row>
    <row r="12">
      <c r="A12" s="4" t="inlineStr">
        <is>
          <t>- Basic</t>
        </is>
      </c>
      <c r="B12" s="7" t="n">
        <v>-0.42</v>
      </c>
      <c r="C12" s="7" t="n">
        <v>-1.07</v>
      </c>
    </row>
    <row r="13">
      <c r="A13" s="4" t="inlineStr">
        <is>
          <t>- Diluted</t>
        </is>
      </c>
      <c r="B13" s="7" t="n">
        <v>-0.42</v>
      </c>
      <c r="C13" s="7" t="n">
        <v>-1.07</v>
      </c>
    </row>
    <row r="14">
      <c r="A14" s="3" t="inlineStr">
        <is>
          <t>Weighted average shares used in calculating net loss per share</t>
        </is>
      </c>
      <c r="B14" s="4" t="inlineStr">
        <is>
          <t xml:space="preserve"> </t>
        </is>
      </c>
      <c r="C14" s="4" t="inlineStr">
        <is>
          <t xml:space="preserve"> </t>
        </is>
      </c>
    </row>
    <row r="15">
      <c r="A15" s="4" t="inlineStr">
        <is>
          <t>- Basic</t>
        </is>
      </c>
      <c r="B15" s="5" t="n">
        <v>30000000</v>
      </c>
      <c r="C15" s="5" t="n">
        <v>30000000</v>
      </c>
    </row>
    <row r="16">
      <c r="A16" s="4" t="inlineStr">
        <is>
          <t>- Diluted</t>
        </is>
      </c>
      <c r="B16" s="5" t="n">
        <v>30000000</v>
      </c>
      <c r="C16" s="5" t="n">
        <v>3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mbined Financial Information of the VIE and its Subsidiaries - VIE and Subsidiaries [Member] - USD ($)</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448403</v>
      </c>
      <c r="C4" s="6" t="n">
        <v>583793</v>
      </c>
      <c r="D4" s="4" t="inlineStr">
        <is>
          <t xml:space="preserve"> </t>
        </is>
      </c>
    </row>
    <row r="5">
      <c r="A5" s="4" t="inlineStr">
        <is>
          <t>Other current assets</t>
        </is>
      </c>
      <c r="B5" s="5" t="n">
        <v>1251801</v>
      </c>
      <c r="C5" s="5" t="n">
        <v>2022671</v>
      </c>
      <c r="D5" s="4" t="inlineStr">
        <is>
          <t xml:space="preserve"> </t>
        </is>
      </c>
    </row>
    <row r="6">
      <c r="A6" s="4" t="inlineStr">
        <is>
          <t>Total current assets</t>
        </is>
      </c>
      <c r="B6" s="5" t="n">
        <v>9329212</v>
      </c>
      <c r="C6" s="5" t="n">
        <v>7456573</v>
      </c>
      <c r="D6" s="4" t="inlineStr">
        <is>
          <t xml:space="preserve"> </t>
        </is>
      </c>
    </row>
    <row r="7">
      <c r="A7" s="4" t="inlineStr">
        <is>
          <t>Non-current assets</t>
        </is>
      </c>
      <c r="B7" s="5" t="n">
        <v>313197</v>
      </c>
      <c r="C7" s="5" t="n">
        <v>915064</v>
      </c>
      <c r="D7" s="4" t="inlineStr">
        <is>
          <t xml:space="preserve"> </t>
        </is>
      </c>
    </row>
    <row r="8">
      <c r="A8" s="4" t="inlineStr">
        <is>
          <t>TOTAL ASSETS</t>
        </is>
      </c>
      <c r="B8" s="5" t="n">
        <v>9642409</v>
      </c>
      <c r="C8" s="5" t="n">
        <v>8371637</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Other current liabilities</t>
        </is>
      </c>
      <c r="B10" s="5" t="n">
        <v>3560887</v>
      </c>
      <c r="C10" s="5" t="n">
        <v>2976159</v>
      </c>
      <c r="D10" s="4" t="inlineStr">
        <is>
          <t xml:space="preserve"> </t>
        </is>
      </c>
    </row>
    <row r="11">
      <c r="A11" s="4" t="inlineStr">
        <is>
          <t>Total current liabilities</t>
        </is>
      </c>
      <c r="B11" s="5" t="n">
        <v>3897139</v>
      </c>
      <c r="C11" s="5" t="n">
        <v>4071531</v>
      </c>
      <c r="D11" s="4" t="inlineStr">
        <is>
          <t xml:space="preserve"> </t>
        </is>
      </c>
    </row>
    <row r="12">
      <c r="A12" s="4" t="inlineStr">
        <is>
          <t>Other non-current liabilities</t>
        </is>
      </c>
      <c r="B12" s="5" t="n">
        <v>499622</v>
      </c>
      <c r="C12" s="5" t="n">
        <v>560796</v>
      </c>
      <c r="D12" s="4" t="inlineStr">
        <is>
          <t xml:space="preserve"> </t>
        </is>
      </c>
    </row>
    <row r="13">
      <c r="A13" s="4" t="inlineStr">
        <is>
          <t>TOTAL LIABILITIES</t>
        </is>
      </c>
      <c r="B13" s="5" t="n">
        <v>19702462</v>
      </c>
      <c r="C13" s="5" t="n">
        <v>17309138</v>
      </c>
      <c r="D13" s="4" t="inlineStr">
        <is>
          <t xml:space="preserve"> </t>
        </is>
      </c>
    </row>
    <row r="14">
      <c r="A14" s="4" t="inlineStr">
        <is>
          <t>Shareholders’ deficit</t>
        </is>
      </c>
      <c r="B14" s="5" t="n">
        <v>-10060053</v>
      </c>
      <c r="C14" s="5" t="n">
        <v>-8937501</v>
      </c>
      <c r="D14" s="4" t="inlineStr">
        <is>
          <t xml:space="preserve"> </t>
        </is>
      </c>
    </row>
    <row r="15">
      <c r="A15" s="4" t="inlineStr">
        <is>
          <t>TOTAL LIABILITIES AND SHAREHOLDERS’ DEFICIT</t>
        </is>
      </c>
      <c r="B15" s="5" t="n">
        <v>9642409</v>
      </c>
      <c r="C15" s="5" t="n">
        <v>8371637</v>
      </c>
      <c r="D15" s="4" t="inlineStr">
        <is>
          <t xml:space="preserve"> </t>
        </is>
      </c>
    </row>
    <row r="16">
      <c r="A16" s="4" t="inlineStr">
        <is>
          <t>Net revenue</t>
        </is>
      </c>
      <c r="B16" s="5" t="n">
        <v>9321338</v>
      </c>
      <c r="C16" s="5" t="n">
        <v>12121317</v>
      </c>
      <c r="D16" s="6" t="n">
        <v>10481737</v>
      </c>
    </row>
    <row r="17">
      <c r="A17" s="4" t="inlineStr">
        <is>
          <t>Cost of revenue</t>
        </is>
      </c>
      <c r="B17" s="5" t="n">
        <v>-4876761</v>
      </c>
      <c r="C17" s="5" t="n">
        <v>-6333357</v>
      </c>
      <c r="D17" s="5" t="n">
        <v>-6306217</v>
      </c>
    </row>
    <row r="18">
      <c r="A18" s="4" t="inlineStr">
        <is>
          <t>Other operating expenses</t>
        </is>
      </c>
      <c r="B18" s="5" t="n">
        <v>-5774507</v>
      </c>
      <c r="C18" s="5" t="n">
        <v>-7821028</v>
      </c>
      <c r="D18" s="5" t="n">
        <v>-8846786</v>
      </c>
    </row>
    <row r="19">
      <c r="A19" s="4" t="inlineStr">
        <is>
          <t>Loss from operations</t>
        </is>
      </c>
      <c r="B19" s="5" t="n">
        <v>-1329930</v>
      </c>
      <c r="C19" s="5" t="n">
        <v>-2033068</v>
      </c>
      <c r="D19" s="5" t="n">
        <v>-4671266</v>
      </c>
    </row>
    <row r="20">
      <c r="A20" s="4" t="inlineStr">
        <is>
          <t>Other items</t>
        </is>
      </c>
      <c r="B20" s="5" t="n">
        <v>-51480</v>
      </c>
      <c r="C20" s="5" t="n">
        <v>-128580</v>
      </c>
      <c r="D20" s="5" t="n">
        <v>238929</v>
      </c>
    </row>
    <row r="21">
      <c r="A21" s="4" t="inlineStr">
        <is>
          <t>Net loss</t>
        </is>
      </c>
      <c r="B21" s="5" t="n">
        <v>-1381410</v>
      </c>
      <c r="C21" s="5" t="n">
        <v>-2161648</v>
      </c>
      <c r="D21" s="5" t="n">
        <v>-4432337</v>
      </c>
    </row>
    <row r="22">
      <c r="A22" s="4" t="inlineStr">
        <is>
          <t>Net cash used in operating activities</t>
        </is>
      </c>
      <c r="B22" s="5" t="n">
        <v>734667</v>
      </c>
      <c r="C22" s="5" t="n">
        <v>-336986</v>
      </c>
      <c r="D22" s="5" t="n">
        <v>-3279062</v>
      </c>
    </row>
    <row r="23">
      <c r="A23" s="4" t="inlineStr">
        <is>
          <t>Net cash used in investing activities</t>
        </is>
      </c>
      <c r="B23" s="5" t="n">
        <v>-28135</v>
      </c>
      <c r="C23" s="5" t="n">
        <v>-3944313</v>
      </c>
      <c r="D23" s="5" t="n">
        <v>-1018101</v>
      </c>
    </row>
    <row r="24">
      <c r="A24" s="4" t="inlineStr">
        <is>
          <t>Net cash provided by financing activities</t>
        </is>
      </c>
      <c r="B24" s="5" t="n">
        <v>2913437</v>
      </c>
      <c r="C24" s="5" t="n">
        <v>3677274</v>
      </c>
      <c r="D24" s="6" t="n">
        <v>4525625</v>
      </c>
    </row>
    <row r="25">
      <c r="A25" s="4" t="inlineStr">
        <is>
          <t>Related Party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Amounts due from related parties</t>
        </is>
      </c>
      <c r="B27" s="5" t="n">
        <v>6629008</v>
      </c>
      <c r="C27" s="5" t="n">
        <v>4850109</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mounts due to related parties, current portion</t>
        </is>
      </c>
      <c r="B29" s="5" t="n">
        <v>336252</v>
      </c>
      <c r="C29" s="5" t="n">
        <v>1095372</v>
      </c>
      <c r="D29" s="4" t="inlineStr">
        <is>
          <t xml:space="preserve"> </t>
        </is>
      </c>
    </row>
    <row r="30">
      <c r="A30" s="4" t="inlineStr">
        <is>
          <t>Amounts due to related parties, non-current portion</t>
        </is>
      </c>
      <c r="B30" s="6" t="n">
        <v>15305701</v>
      </c>
      <c r="C30" s="6" t="n">
        <v>12676811</v>
      </c>
      <c r="D3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9"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t>
        </is>
      </c>
      <c r="C1" s="2" t="inlineStr">
        <is>
          <t>12 Months Ended</t>
        </is>
      </c>
    </row>
    <row r="2">
      <c r="B2" s="2" t="inlineStr">
        <is>
          <t>Jan. 01, 2022 USD ($)</t>
        </is>
      </c>
      <c r="C2" s="2" t="inlineStr">
        <is>
          <t>Dec. 31, 2023 USD ($) $ / shares</t>
        </is>
      </c>
      <c r="D2" s="2" t="inlineStr">
        <is>
          <t>Dec. 31, 2023 CNY (¥)</t>
        </is>
      </c>
      <c r="E2" s="2" t="inlineStr">
        <is>
          <t>Dec. 31, 2022 USD ($)</t>
        </is>
      </c>
      <c r="F2" s="2" t="inlineStr">
        <is>
          <t>Dec. 31, 2021 USD ($)</t>
        </is>
      </c>
      <c r="G2" s="2" t="inlineStr">
        <is>
          <t>Dec. 31, 2021 USD ($)</t>
        </is>
      </c>
      <c r="H2" s="2" t="inlineStr">
        <is>
          <t>Dec. 31, 2023 CNY (¥)</t>
        </is>
      </c>
      <c r="I2" s="2" t="inlineStr">
        <is>
          <t>Nov. 23, 2023 USD ($)</t>
        </is>
      </c>
      <c r="J2" s="2" t="inlineStr">
        <is>
          <t>Nov. 23, 2023 CNY (¥)</t>
        </is>
      </c>
      <c r="K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holders’ deficit</t>
        </is>
      </c>
      <c r="B4" s="4" t="inlineStr">
        <is>
          <t xml:space="preserve"> </t>
        </is>
      </c>
      <c r="C4" s="6" t="n">
        <v>-28762160</v>
      </c>
      <c r="D4" s="4" t="inlineStr">
        <is>
          <t xml:space="preserve"> </t>
        </is>
      </c>
      <c r="E4" s="6" t="n">
        <v>-156000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5" t="n">
        <v>-28918811</v>
      </c>
      <c r="D5" s="4" t="inlineStr">
        <is>
          <t xml:space="preserve"> </t>
        </is>
      </c>
      <c r="E5" s="5" t="n">
        <v>-12514306</v>
      </c>
      <c r="F5" s="6" t="n">
        <v>-3199351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used in operating activities</t>
        </is>
      </c>
      <c r="B6" s="4" t="inlineStr">
        <is>
          <t xml:space="preserve"> </t>
        </is>
      </c>
      <c r="C6" s="5" t="n">
        <v>-9933746</v>
      </c>
      <c r="D6" s="4" t="inlineStr">
        <is>
          <t xml:space="preserve"> </t>
        </is>
      </c>
      <c r="E6" s="5" t="n">
        <v>-5041487</v>
      </c>
      <c r="F6" s="5" t="n">
        <v>-551464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 deficit</t>
        </is>
      </c>
      <c r="B7" s="4" t="inlineStr">
        <is>
          <t xml:space="preserve"> </t>
        </is>
      </c>
      <c r="C7" s="5" t="n">
        <v>786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ance received from investor</t>
        </is>
      </c>
      <c r="B8" s="4" t="inlineStr">
        <is>
          <t xml:space="preserve"> </t>
        </is>
      </c>
      <c r="C8" s="5" t="n">
        <v>3098635</v>
      </c>
      <c r="D8" s="4" t="inlineStr">
        <is>
          <t xml:space="preserve"> </t>
        </is>
      </c>
      <c r="E8" s="4" t="inlineStr">
        <is>
          <t xml:space="preserve"> </t>
        </is>
      </c>
      <c r="F8" s="4" t="inlineStr">
        <is>
          <t xml:space="preserve"> </t>
        </is>
      </c>
      <c r="G8" s="4" t="inlineStr">
        <is>
          <t xml:space="preserve"> </t>
        </is>
      </c>
      <c r="H8" s="4" t="inlineStr">
        <is>
          <t xml:space="preserve"> </t>
        </is>
      </c>
      <c r="I8" s="6" t="n">
        <v>3098635</v>
      </c>
      <c r="J8" s="10" t="n">
        <v>22000000</v>
      </c>
      <c r="K8" s="4" t="inlineStr">
        <is>
          <t xml:space="preserve"> </t>
        </is>
      </c>
    </row>
    <row r="9">
      <c r="A9" s="4" t="inlineStr">
        <is>
          <t>Conversion of debt</t>
        </is>
      </c>
      <c r="B9" s="4" t="inlineStr">
        <is>
          <t xml:space="preserve"> </t>
        </is>
      </c>
      <c r="C9" s="5" t="n">
        <v>70038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and Cash Equivalents, at Carrying Value</t>
        </is>
      </c>
      <c r="B11" s="4" t="inlineStr">
        <is>
          <t xml:space="preserve"> </t>
        </is>
      </c>
      <c r="C11" s="5" t="n">
        <v>1497372</v>
      </c>
      <c r="D11" s="4" t="inlineStr">
        <is>
          <t xml:space="preserve"> </t>
        </is>
      </c>
      <c r="E11" s="5" t="n">
        <v>625184</v>
      </c>
      <c r="F11" s="4" t="inlineStr">
        <is>
          <t xml:space="preserve"> </t>
        </is>
      </c>
      <c r="G11" s="4" t="inlineStr">
        <is>
          <t xml:space="preserve"> </t>
        </is>
      </c>
      <c r="H11" s="10" t="n">
        <v>54806</v>
      </c>
      <c r="I11" s="4" t="inlineStr">
        <is>
          <t xml:space="preserve"> </t>
        </is>
      </c>
      <c r="J11" s="4" t="inlineStr">
        <is>
          <t xml:space="preserve"> </t>
        </is>
      </c>
      <c r="K11" s="10" t="n">
        <v>53158</v>
      </c>
    </row>
    <row r="12">
      <c r="A12" s="4" t="inlineStr">
        <is>
          <t>Impairment losses of inventory</t>
        </is>
      </c>
      <c r="B12" s="4" t="inlineStr">
        <is>
          <t xml:space="preserve"> </t>
        </is>
      </c>
      <c r="C12" s="4" t="inlineStr">
        <is>
          <t xml:space="preserve"> </t>
        </is>
      </c>
      <c r="D12" s="4" t="inlineStr">
        <is>
          <t xml:space="preserve"> </t>
        </is>
      </c>
      <c r="E12" s="4" t="inlineStr">
        <is>
          <t xml:space="preserve"> </t>
        </is>
      </c>
      <c r="F12" s="4" t="inlineStr">
        <is>
          <t xml:space="preserve"> </t>
        </is>
      </c>
      <c r="G12" s="6" t="n">
        <v>29351</v>
      </c>
      <c r="H12" s="4" t="inlineStr">
        <is>
          <t xml:space="preserve"> </t>
        </is>
      </c>
      <c r="I12" s="4" t="inlineStr">
        <is>
          <t xml:space="preserve"> </t>
        </is>
      </c>
      <c r="J12" s="4" t="inlineStr">
        <is>
          <t xml:space="preserve"> </t>
        </is>
      </c>
      <c r="K12" s="4" t="inlineStr">
        <is>
          <t xml:space="preserve"> </t>
        </is>
      </c>
    </row>
    <row r="13">
      <c r="A13" s="4" t="inlineStr">
        <is>
          <t>Recognized right-of-use assets</t>
        </is>
      </c>
      <c r="B13" s="6" t="n">
        <v>1745485</v>
      </c>
      <c r="C13" s="6" t="n">
        <v>865390</v>
      </c>
      <c r="D13" s="4" t="inlineStr">
        <is>
          <t xml:space="preserve"> </t>
        </is>
      </c>
      <c r="E13" s="5" t="n">
        <v>17454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liabilities current and non current</t>
        </is>
      </c>
      <c r="B14" s="6" t="n">
        <v>16507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ute of limitation period for tax due</t>
        </is>
      </c>
      <c r="B15" s="4" t="inlineStr">
        <is>
          <t xml:space="preserve"> </t>
        </is>
      </c>
      <c r="C15" s="4" t="inlineStr">
        <is>
          <t>3 years</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ension of statute of limitation period</t>
        </is>
      </c>
      <c r="B16" s="4" t="inlineStr">
        <is>
          <t xml:space="preserve"> </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erpayment of taxes</t>
        </is>
      </c>
      <c r="B17" s="4" t="inlineStr">
        <is>
          <t xml:space="preserve"> </t>
        </is>
      </c>
      <c r="C17" s="6" t="n">
        <v>15502</v>
      </c>
      <c r="D17" s="10"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ute of limitation period for transfer of pricing issue</t>
        </is>
      </c>
      <c r="B18" s="4" t="inlineStr">
        <is>
          <t xml:space="preserve"> </t>
        </is>
      </c>
      <c r="C18" s="4" t="inlineStr">
        <is>
          <t>10 years</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percentage for revenue from selling</t>
        </is>
      </c>
      <c r="B19" s="4" t="inlineStr">
        <is>
          <t xml:space="preserve"> </t>
        </is>
      </c>
      <c r="C19" s="9" t="n">
        <v>0.13</v>
      </c>
      <c r="D19" s="9" t="n">
        <v>0.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ax percentage for revenue from surcharge</t>
        </is>
      </c>
      <c r="B20" s="4" t="inlineStr">
        <is>
          <t xml:space="preserve"> </t>
        </is>
      </c>
      <c r="C20" s="9" t="n">
        <v>0.06</v>
      </c>
      <c r="D20" s="9" t="n">
        <v>0.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nciling items percentage</t>
        </is>
      </c>
      <c r="B21" s="4" t="inlineStr">
        <is>
          <t xml:space="preserve"> </t>
        </is>
      </c>
      <c r="C21" s="9" t="n">
        <v>0.05</v>
      </c>
      <c r="D21" s="9"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nd Cash Equival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 at Carrying Value</t>
        </is>
      </c>
      <c r="B24" s="4" t="inlineStr">
        <is>
          <t xml:space="preserve"> </t>
        </is>
      </c>
      <c r="C24" s="6" t="n">
        <v>7719</v>
      </c>
      <c r="D24" s="4" t="inlineStr">
        <is>
          <t xml:space="preserve"> </t>
        </is>
      </c>
      <c r="E24" s="5" t="n">
        <v>77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holders’ deficit</t>
        </is>
      </c>
      <c r="B27" s="4" t="inlineStr">
        <is>
          <t xml:space="preserve"> </t>
        </is>
      </c>
      <c r="C27" s="6" t="n">
        <v>-287621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 share price (in Dollars per share) | $ / shares</t>
        </is>
      </c>
      <c r="B30" s="4" t="inlineStr">
        <is>
          <t xml:space="preserve"> </t>
        </is>
      </c>
      <c r="C30" s="7" t="n">
        <v>1.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c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revenue</t>
        </is>
      </c>
      <c r="B33" s="4" t="inlineStr">
        <is>
          <t xml:space="preserve"> </t>
        </is>
      </c>
      <c r="C33" s="6" t="n">
        <v>544785</v>
      </c>
      <c r="D33" s="4" t="inlineStr">
        <is>
          <t xml:space="preserve"> </t>
        </is>
      </c>
      <c r="E33" s="5" t="n">
        <v>72493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ognized revenue</t>
        </is>
      </c>
      <c r="B34" s="4" t="inlineStr">
        <is>
          <t xml:space="preserve"> </t>
        </is>
      </c>
      <c r="C34" s="5" t="n">
        <v>159877</v>
      </c>
      <c r="D34" s="4" t="inlineStr">
        <is>
          <t xml:space="preserve"> </t>
        </is>
      </c>
      <c r="E34" s="5" t="n">
        <v>981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lf Operated G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revenue</t>
        </is>
      </c>
      <c r="B37" s="4" t="inlineStr">
        <is>
          <t xml:space="preserve"> </t>
        </is>
      </c>
      <c r="C37" s="5" t="n">
        <v>26020</v>
      </c>
      <c r="D37" s="4" t="inlineStr">
        <is>
          <t xml:space="preserve"> </t>
        </is>
      </c>
      <c r="E37" s="5" t="n">
        <v>305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gnized revenue</t>
        </is>
      </c>
      <c r="B38" s="4" t="inlineStr">
        <is>
          <t xml:space="preserve"> </t>
        </is>
      </c>
      <c r="C38" s="5" t="n">
        <v>30532</v>
      </c>
      <c r="D38" s="4" t="inlineStr">
        <is>
          <t xml:space="preserve"> </t>
        </is>
      </c>
      <c r="E38" s="6" t="n">
        <v>592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debt</t>
        </is>
      </c>
      <c r="B41" s="4" t="inlineStr">
        <is>
          <t xml:space="preserve"> </t>
        </is>
      </c>
      <c r="C41" s="5" t="n">
        <v>63097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vance received from investor</t>
        </is>
      </c>
      <c r="B44" s="4" t="inlineStr">
        <is>
          <t xml:space="preserve"> </t>
        </is>
      </c>
      <c r="C44" s="6" t="n">
        <v>112677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G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t>
        </is>
      </c>
      <c r="B1" s="2" t="inlineStr">
        <is>
          <t>Dec. 31, 2023</t>
        </is>
      </c>
    </row>
    <row r="2">
      <c r="A2" s="4" t="inlineStr">
        <is>
          <t>Office equipment [Member]</t>
        </is>
      </c>
      <c r="B2" s="4" t="inlineStr">
        <is>
          <t xml:space="preserve"> </t>
        </is>
      </c>
    </row>
    <row r="3">
      <c r="A3" s="3" t="inlineStr">
        <is>
          <t>Summary of Significant Accounting Policies (Details) - Schedule of Estimated Useful Lives of Property and equipment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Dec. 31, 2023</t>
        </is>
      </c>
    </row>
    <row r="2">
      <c r="A2" s="4" t="inlineStr">
        <is>
          <t>Software [Member] | Minimum [Member]</t>
        </is>
      </c>
      <c r="B2" s="4" t="inlineStr">
        <is>
          <t xml:space="preserve"> </t>
        </is>
      </c>
    </row>
    <row r="3">
      <c r="A3" s="3" t="inlineStr">
        <is>
          <t>Summary of Significant Accounting Policies (Details) - Schedule of Estimated Useful Lives of Intangible Assets [Line Items]</t>
        </is>
      </c>
      <c r="B3" s="4" t="inlineStr">
        <is>
          <t xml:space="preserve"> </t>
        </is>
      </c>
    </row>
    <row r="4">
      <c r="A4" s="4" t="inlineStr">
        <is>
          <t>Estimated useful lives</t>
        </is>
      </c>
      <c r="B4" s="4" t="inlineStr">
        <is>
          <t>1 year</t>
        </is>
      </c>
    </row>
    <row r="5">
      <c r="A5" s="4" t="inlineStr">
        <is>
          <t>Software [Member] | Maximum [Member]</t>
        </is>
      </c>
      <c r="B5" s="4" t="inlineStr">
        <is>
          <t xml:space="preserve"> </t>
        </is>
      </c>
    </row>
    <row r="6">
      <c r="A6" s="3" t="inlineStr">
        <is>
          <t>Summary of Significant Accounting Policies (Details) - Schedule of Estimated Useful Lives of Intangible Assets [Line Items]</t>
        </is>
      </c>
      <c r="B6" s="4" t="inlineStr">
        <is>
          <t xml:space="preserve"> </t>
        </is>
      </c>
    </row>
    <row r="7">
      <c r="A7" s="4" t="inlineStr">
        <is>
          <t>Estimated useful lives</t>
        </is>
      </c>
      <c r="B7" s="4" t="inlineStr">
        <is>
          <t>10 years</t>
        </is>
      </c>
    </row>
    <row r="8">
      <c r="A8" s="4" t="inlineStr">
        <is>
          <t>Intellectual property [Member]</t>
        </is>
      </c>
      <c r="B8" s="4" t="inlineStr">
        <is>
          <t xml:space="preserve"> </t>
        </is>
      </c>
    </row>
    <row r="9">
      <c r="A9" s="3" t="inlineStr">
        <is>
          <t>Summary of Significant Accounting Policies (Details) - Schedule of Estimated Useful Lives of Intangible Assets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of Revenue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9008244</v>
      </c>
      <c r="C4" s="6" t="n">
        <v>12225337</v>
      </c>
      <c r="D4" s="6" t="n">
        <v>10481737</v>
      </c>
    </row>
    <row r="5">
      <c r="A5" s="4" t="inlineStr">
        <is>
          <t>Revenue from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6633114</v>
      </c>
      <c r="C7" s="5" t="n">
        <v>8308258</v>
      </c>
      <c r="D7" s="5" t="n">
        <v>6961024</v>
      </c>
    </row>
    <row r="8">
      <c r="A8" s="4" t="inlineStr">
        <is>
          <t>Revenue from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2375130</v>
      </c>
      <c r="C10" s="5" t="n">
        <v>3917079</v>
      </c>
      <c r="D10" s="5" t="n">
        <v>3520713</v>
      </c>
    </row>
    <row r="11">
      <c r="A11" s="4" t="inlineStr">
        <is>
          <t>Animation production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3515556</v>
      </c>
      <c r="C13" s="5" t="n">
        <v>3498894</v>
      </c>
      <c r="D13" s="5" t="n">
        <v>2945662</v>
      </c>
    </row>
    <row r="14">
      <c r="A14" s="4" t="inlineStr">
        <is>
          <t>Merchandis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5" t="n">
        <v>2375130</v>
      </c>
      <c r="C16" s="5" t="n">
        <v>3917079</v>
      </c>
      <c r="D16" s="5" t="n">
        <v>3520713</v>
      </c>
    </row>
    <row r="17">
      <c r="A17" s="4" t="inlineStr">
        <is>
          <t>Game publish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5" t="n">
        <v>2229625</v>
      </c>
      <c r="C19" s="5" t="n">
        <v>2537358</v>
      </c>
      <c r="D19" s="5" t="n">
        <v>2949735</v>
      </c>
    </row>
    <row r="20">
      <c r="A20" s="4" t="inlineStr">
        <is>
          <t>Self-operated gam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5" t="n">
        <v>598416</v>
      </c>
      <c r="C22" s="5" t="n">
        <v>1008044</v>
      </c>
      <c r="D22" s="5" t="n">
        <v>1467605</v>
      </c>
    </row>
    <row r="23">
      <c r="A23" s="4" t="inlineStr">
        <is>
          <t>Jointly-operated gam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5" t="n">
        <v>1631209</v>
      </c>
      <c r="C25" s="5" t="n">
        <v>1529314</v>
      </c>
      <c r="D25" s="5" t="n">
        <v>1482130</v>
      </c>
    </row>
    <row r="26">
      <c r="A26" s="4" t="inlineStr">
        <is>
          <t>Licensin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5" t="n">
        <v>873518</v>
      </c>
      <c r="C28" s="5" t="n">
        <v>1954161</v>
      </c>
      <c r="D28" s="5" t="n">
        <v>457036</v>
      </c>
    </row>
    <row r="29">
      <c r="A29" s="4" t="inlineStr">
        <is>
          <t>Other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14415</v>
      </c>
      <c r="C31" s="6" t="n">
        <v>317845</v>
      </c>
      <c r="D31" s="6" t="n">
        <v>6085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Cost of Revenue - USD ($)</t>
        </is>
      </c>
      <c r="B1" s="2" t="inlineStr">
        <is>
          <t>12 Months Ended</t>
        </is>
      </c>
    </row>
    <row r="2">
      <c r="B2" s="2" t="inlineStr">
        <is>
          <t>Dec. 31, 2023</t>
        </is>
      </c>
      <c r="C2" s="2" t="inlineStr">
        <is>
          <t>Dec. 31, 2022</t>
        </is>
      </c>
      <c r="D2" s="2" t="inlineStr">
        <is>
          <t>Dec. 31, 2021</t>
        </is>
      </c>
    </row>
    <row r="3">
      <c r="A3" s="3" t="inlineStr">
        <is>
          <t>By revenue type</t>
        </is>
      </c>
      <c r="B3" s="4" t="inlineStr">
        <is>
          <t xml:space="preserve"> </t>
        </is>
      </c>
      <c r="C3" s="4" t="inlineStr">
        <is>
          <t xml:space="preserve"> </t>
        </is>
      </c>
      <c r="D3" s="4" t="inlineStr">
        <is>
          <t xml:space="preserve"> </t>
        </is>
      </c>
    </row>
    <row r="4">
      <c r="A4" s="4" t="inlineStr">
        <is>
          <t>Cost of revenue</t>
        </is>
      </c>
      <c r="B4" s="6" t="n">
        <v>4902372</v>
      </c>
      <c r="C4" s="6" t="n">
        <v>6350949</v>
      </c>
      <c r="D4" s="6" t="n">
        <v>6397555</v>
      </c>
    </row>
    <row r="5">
      <c r="A5" s="4" t="inlineStr">
        <is>
          <t>Revenue from services [Member]</t>
        </is>
      </c>
      <c r="B5" s="4" t="inlineStr">
        <is>
          <t xml:space="preserve"> </t>
        </is>
      </c>
      <c r="C5" s="4" t="inlineStr">
        <is>
          <t xml:space="preserve"> </t>
        </is>
      </c>
      <c r="D5" s="4" t="inlineStr">
        <is>
          <t xml:space="preserve"> </t>
        </is>
      </c>
    </row>
    <row r="6">
      <c r="A6" s="3" t="inlineStr">
        <is>
          <t>By revenue type</t>
        </is>
      </c>
      <c r="B6" s="4" t="inlineStr">
        <is>
          <t xml:space="preserve"> </t>
        </is>
      </c>
      <c r="C6" s="4" t="inlineStr">
        <is>
          <t xml:space="preserve"> </t>
        </is>
      </c>
      <c r="D6" s="4" t="inlineStr">
        <is>
          <t xml:space="preserve"> </t>
        </is>
      </c>
    </row>
    <row r="7">
      <c r="A7" s="4" t="inlineStr">
        <is>
          <t>Cost of revenue</t>
        </is>
      </c>
      <c r="B7" s="5" t="n">
        <v>3684455</v>
      </c>
      <c r="C7" s="5" t="n">
        <v>4384732</v>
      </c>
      <c r="D7" s="5" t="n">
        <v>4734964</v>
      </c>
    </row>
    <row r="8">
      <c r="A8" s="4" t="inlineStr">
        <is>
          <t>Revenue from products [Member]</t>
        </is>
      </c>
      <c r="B8" s="4" t="inlineStr">
        <is>
          <t xml:space="preserve"> </t>
        </is>
      </c>
      <c r="C8" s="4" t="inlineStr">
        <is>
          <t xml:space="preserve"> </t>
        </is>
      </c>
      <c r="D8" s="4" t="inlineStr">
        <is>
          <t xml:space="preserve"> </t>
        </is>
      </c>
    </row>
    <row r="9">
      <c r="A9" s="3" t="inlineStr">
        <is>
          <t>By revenue type</t>
        </is>
      </c>
      <c r="B9" s="4" t="inlineStr">
        <is>
          <t xml:space="preserve"> </t>
        </is>
      </c>
      <c r="C9" s="4" t="inlineStr">
        <is>
          <t xml:space="preserve"> </t>
        </is>
      </c>
      <c r="D9" s="4" t="inlineStr">
        <is>
          <t xml:space="preserve"> </t>
        </is>
      </c>
    </row>
    <row r="10">
      <c r="A10" s="4" t="inlineStr">
        <is>
          <t>Cost of revenue</t>
        </is>
      </c>
      <c r="B10" s="6" t="n">
        <v>1217917</v>
      </c>
      <c r="C10" s="6" t="n">
        <v>1966217</v>
      </c>
      <c r="D10" s="6" t="n">
        <v>16625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 loss per ordinary shares</t>
        </is>
      </c>
      <c r="B4" s="4" t="inlineStr">
        <is>
          <t>[1]</t>
        </is>
      </c>
      <c r="C4" s="7" t="n">
        <v>-0.88</v>
      </c>
      <c r="D4" s="7" t="n">
        <v>-0.42</v>
      </c>
      <c r="E4" s="7" t="n">
        <v>-1.07</v>
      </c>
    </row>
    <row r="5">
      <c r="A5" s="4" t="inlineStr">
        <is>
          <t>Diluted weighted average number of ordinary shares outstanding</t>
        </is>
      </c>
      <c r="B5" s="4" t="inlineStr">
        <is>
          <t>[1]</t>
        </is>
      </c>
      <c r="C5" s="5" t="n">
        <v>33006046</v>
      </c>
      <c r="D5" s="5" t="n">
        <v>30000000</v>
      </c>
      <c r="E5" s="5" t="n">
        <v>30000000</v>
      </c>
    </row>
    <row r="6"/>
    <row r="7">
      <c r="A7" s="4" t="inlineStr">
        <is>
          <t>[1]Par value of ordinary shares, additional paid-in capital and
share data have been retroactively restated to give effect to the reverse recapitalization that is discussed in Note 1.</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oreign Currency Transactions and Translations</t>
        </is>
      </c>
      <c r="B1" s="2" t="inlineStr">
        <is>
          <t>12 Months Ended</t>
        </is>
      </c>
    </row>
    <row r="2">
      <c r="B2" s="2" t="inlineStr">
        <is>
          <t>Dec. 31, 2023</t>
        </is>
      </c>
      <c r="C2" s="2" t="inlineStr">
        <is>
          <t>Dec. 31, 2022</t>
        </is>
      </c>
      <c r="D2" s="2" t="inlineStr">
        <is>
          <t>Dec. 31, 2021</t>
        </is>
      </c>
    </row>
    <row r="3">
      <c r="A3" s="3" t="inlineStr">
        <is>
          <t>Schedule of Foreign Currency Transactions and Translations [Abstract]</t>
        </is>
      </c>
      <c r="B3" s="4" t="inlineStr">
        <is>
          <t xml:space="preserve"> </t>
        </is>
      </c>
      <c r="C3" s="4" t="inlineStr">
        <is>
          <t xml:space="preserve"> </t>
        </is>
      </c>
      <c r="D3" s="4" t="inlineStr">
        <is>
          <t xml:space="preserve"> </t>
        </is>
      </c>
    </row>
    <row r="4">
      <c r="A4" s="4" t="inlineStr">
        <is>
          <t>Balance sheet items, except for equity accounts</t>
        </is>
      </c>
      <c r="B4" s="8" t="n">
        <v>7.0999</v>
      </c>
      <c r="C4" s="8" t="n">
        <v>6.8972</v>
      </c>
      <c r="D4" s="4" t="inlineStr">
        <is>
          <t xml:space="preserve"> </t>
        </is>
      </c>
    </row>
    <row r="5">
      <c r="A5" s="4" t="inlineStr">
        <is>
          <t>Items in the statements of income and comprehensive loss, and statements of cash flows</t>
        </is>
      </c>
      <c r="B5" s="8" t="n">
        <v>7.0809</v>
      </c>
      <c r="C5" s="11" t="n">
        <v>6.729</v>
      </c>
      <c r="D5" s="8" t="n">
        <v>6.45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yments and Other Assets - USD ($)</t>
        </is>
      </c>
      <c r="B1" s="2" t="inlineStr">
        <is>
          <t>Dec. 31, 2023</t>
        </is>
      </c>
      <c r="C1" s="2" t="inlineStr">
        <is>
          <t>Dec. 31, 2022</t>
        </is>
      </c>
    </row>
    <row r="2">
      <c r="A2" s="3" t="inlineStr">
        <is>
          <t>Schedule of Prepayments and Other Assets [Abstract]</t>
        </is>
      </c>
      <c r="B2" s="4" t="inlineStr">
        <is>
          <t xml:space="preserve"> </t>
        </is>
      </c>
      <c r="C2" s="4" t="inlineStr">
        <is>
          <t xml:space="preserve"> </t>
        </is>
      </c>
    </row>
    <row r="3">
      <c r="A3" s="4" t="inlineStr">
        <is>
          <t>Advance for deferred cost of Business Combination</t>
        </is>
      </c>
      <c r="B3" s="4" t="inlineStr">
        <is>
          <t xml:space="preserve"> </t>
        </is>
      </c>
      <c r="C3" s="6" t="n">
        <v>2685000</v>
      </c>
    </row>
    <row r="4">
      <c r="A4" s="4" t="inlineStr">
        <is>
          <t>Directors and officers liability insurance</t>
        </is>
      </c>
      <c r="B4" s="5" t="n">
        <v>767452</v>
      </c>
      <c r="C4" s="4" t="inlineStr">
        <is>
          <t xml:space="preserve"> </t>
        </is>
      </c>
    </row>
    <row r="5">
      <c r="A5" s="4" t="inlineStr">
        <is>
          <t>Deductible input VAT</t>
        </is>
      </c>
      <c r="B5" s="5" t="n">
        <v>284015</v>
      </c>
      <c r="C5" s="5" t="n">
        <v>232751</v>
      </c>
    </row>
    <row r="6">
      <c r="A6" s="4" t="inlineStr">
        <is>
          <t>Prepaid expenses</t>
        </is>
      </c>
      <c r="B6" s="5" t="n">
        <v>104363</v>
      </c>
      <c r="C6" s="5" t="n">
        <v>99629</v>
      </c>
    </row>
    <row r="7">
      <c r="A7" s="4" t="inlineStr">
        <is>
          <t>Others</t>
        </is>
      </c>
      <c r="B7" s="5" t="n">
        <v>134601</v>
      </c>
      <c r="C7" s="5" t="n">
        <v>118526</v>
      </c>
    </row>
    <row r="8">
      <c r="A8" s="4" t="inlineStr">
        <is>
          <t>Total prepaid expenses and other assets</t>
        </is>
      </c>
      <c r="B8" s="5" t="n">
        <v>1290431</v>
      </c>
      <c r="C8" s="5" t="n">
        <v>3135906</v>
      </c>
    </row>
    <row r="9">
      <c r="A9" s="4" t="inlineStr">
        <is>
          <t>Less: Directors and officers liability insurance, non-current portion</t>
        </is>
      </c>
      <c r="B9" s="5" t="n">
        <v>613962</v>
      </c>
      <c r="C9" s="4" t="inlineStr">
        <is>
          <t xml:space="preserve"> </t>
        </is>
      </c>
    </row>
    <row r="10">
      <c r="A10" s="4" t="inlineStr">
        <is>
          <t>Prepaid expenses and other assets, current portion</t>
        </is>
      </c>
      <c r="B10" s="6" t="n">
        <v>676469</v>
      </c>
      <c r="C10" s="6" t="n">
        <v>3135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97091</v>
      </c>
      <c r="C4" s="6" t="n">
        <v>105119</v>
      </c>
      <c r="D4" s="6" t="n">
        <v>586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456752</v>
      </c>
      <c r="C3" s="6" t="n">
        <v>-378390</v>
      </c>
    </row>
    <row r="4">
      <c r="A4" s="4" t="inlineStr">
        <is>
          <t>Property and equipment, net</t>
        </is>
      </c>
      <c r="B4" s="5" t="n">
        <v>106576</v>
      </c>
      <c r="C4" s="5" t="n">
        <v>197578</v>
      </c>
    </row>
    <row r="5">
      <c r="A5" s="4" t="inlineStr">
        <is>
          <t>Office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Office equipment</t>
        </is>
      </c>
      <c r="B7" s="6" t="n">
        <v>563328</v>
      </c>
      <c r="C7" s="6" t="n">
        <v>575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153411</v>
      </c>
      <c r="C4" s="6" t="n">
        <v>79422</v>
      </c>
      <c r="D4" s="6" t="n">
        <v>1515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Intellectual property</t>
        </is>
      </c>
      <c r="B3" s="6" t="n">
        <v>1103275</v>
      </c>
      <c r="C3" s="6" t="n">
        <v>1135699</v>
      </c>
    </row>
    <row r="4">
      <c r="A4" s="4" t="inlineStr">
        <is>
          <t>Software</t>
        </is>
      </c>
      <c r="B4" s="5" t="n">
        <v>71086</v>
      </c>
      <c r="C4" s="5" t="n">
        <v>67177</v>
      </c>
    </row>
    <row r="5">
      <c r="A5" s="4" t="inlineStr">
        <is>
          <t>Total</t>
        </is>
      </c>
      <c r="B5" s="5" t="n">
        <v>1174361</v>
      </c>
      <c r="C5" s="5" t="n">
        <v>1202876</v>
      </c>
    </row>
    <row r="6">
      <c r="A6" s="4" t="inlineStr">
        <is>
          <t>Less: accumulated amortization</t>
        </is>
      </c>
      <c r="B6" s="5" t="n">
        <v>-1145872</v>
      </c>
      <c r="C6" s="5" t="n">
        <v>-1098010</v>
      </c>
    </row>
    <row r="7">
      <c r="A7" s="4" t="inlineStr">
        <is>
          <t>Intangible asset, net</t>
        </is>
      </c>
      <c r="B7" s="6" t="n">
        <v>28489</v>
      </c>
      <c r="C7" s="6" t="n">
        <v>104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Estimated Amortization Expense of Intangible Assets</t>
        </is>
      </c>
      <c r="B1" s="2" t="inlineStr">
        <is>
          <t>Dec. 31, 2023 USD ($)</t>
        </is>
      </c>
    </row>
    <row r="2">
      <c r="A2" s="3" t="inlineStr">
        <is>
          <t>Schedule of Future Estimated Amortization Expense of Intangible Assets [Abstract]</t>
        </is>
      </c>
      <c r="B2" s="4" t="inlineStr">
        <is>
          <t xml:space="preserve"> </t>
        </is>
      </c>
    </row>
    <row r="3">
      <c r="A3" s="4" t="inlineStr">
        <is>
          <t>2024</t>
        </is>
      </c>
      <c r="B3" s="6" t="n">
        <v>17772</v>
      </c>
    </row>
    <row r="4">
      <c r="A4" s="4" t="inlineStr">
        <is>
          <t>2025</t>
        </is>
      </c>
      <c r="B4" s="5" t="n">
        <v>9600</v>
      </c>
    </row>
    <row r="5">
      <c r="A5" s="4" t="inlineStr">
        <is>
          <t>2026</t>
        </is>
      </c>
      <c r="B5" s="5" t="n">
        <v>1117</v>
      </c>
    </row>
    <row r="6">
      <c r="A6" s="4" t="inlineStr">
        <is>
          <t>Total</t>
        </is>
      </c>
      <c r="B6" s="6" t="n">
        <v>284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5" customWidth="1" min="2" max="2"/>
    <col width="15" customWidth="1" min="3" max="3"/>
  </cols>
  <sheetData>
    <row r="1">
      <c r="A1" s="1" t="inlineStr">
        <is>
          <t>Lease (Details) - Schedule of Operating Lease - USD ($)</t>
        </is>
      </c>
      <c r="B1" s="2" t="inlineStr">
        <is>
          <t>Dec. 31, 2023</t>
        </is>
      </c>
      <c r="C1" s="2" t="inlineStr">
        <is>
          <t>Dec. 31, 2022</t>
        </is>
      </c>
    </row>
    <row r="2">
      <c r="A2" s="3" t="inlineStr">
        <is>
          <t>Schedule of Operating Lease [Abstract]</t>
        </is>
      </c>
      <c r="B2" s="4" t="inlineStr">
        <is>
          <t xml:space="preserve"> </t>
        </is>
      </c>
      <c r="C2" s="4" t="inlineStr">
        <is>
          <t xml:space="preserve"> </t>
        </is>
      </c>
    </row>
    <row r="3">
      <c r="A3" s="4" t="inlineStr">
        <is>
          <t>Right-of-use assets</t>
        </is>
      </c>
      <c r="B3" s="6" t="n">
        <v>737865</v>
      </c>
      <c r="C3" s="6" t="n">
        <v>645090</v>
      </c>
    </row>
    <row r="4">
      <c r="A4" s="4" t="inlineStr">
        <is>
          <t>Operating lease liabilities, current portion</t>
        </is>
      </c>
      <c r="B4" s="5" t="n">
        <v>268265</v>
      </c>
      <c r="C4" s="5" t="n">
        <v>555869</v>
      </c>
    </row>
    <row r="5">
      <c r="A5" s="4" t="inlineStr">
        <is>
          <t>Operating lease liabilities, non-current portion</t>
        </is>
      </c>
      <c r="B5" s="5" t="n">
        <v>449908</v>
      </c>
      <c r="C5" s="4" t="inlineStr">
        <is>
          <t xml:space="preserve"> </t>
        </is>
      </c>
    </row>
    <row r="6">
      <c r="A6" s="4" t="inlineStr">
        <is>
          <t>Total operating lease liabilities</t>
        </is>
      </c>
      <c r="B6" s="6" t="n">
        <v>718173</v>
      </c>
      <c r="C6" s="6" t="n">
        <v>555869</v>
      </c>
    </row>
    <row r="7">
      <c r="A7" s="4" t="inlineStr">
        <is>
          <t>Weighted average remaining lease term</t>
        </is>
      </c>
      <c r="B7" s="4" t="inlineStr">
        <is>
          <t>2 years 5 months 12 days</t>
        </is>
      </c>
      <c r="C7" s="4" t="inlineStr">
        <is>
          <t>8 months 1 day</t>
        </is>
      </c>
    </row>
    <row r="8">
      <c r="A8" s="4" t="inlineStr">
        <is>
          <t>Weighted average discount rate</t>
        </is>
      </c>
      <c r="B8" s="9" t="n">
        <v>0.12</v>
      </c>
      <c r="C8" s="12" t="n">
        <v>0.0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Operations and Comprehensive Income/(Loss) and Supplemental Cash Flow Information - USD ($)</t>
        </is>
      </c>
      <c r="B1" s="2" t="inlineStr">
        <is>
          <t>12 Months Ended</t>
        </is>
      </c>
    </row>
    <row r="2">
      <c r="B2" s="2" t="inlineStr">
        <is>
          <t>Dec. 31, 2023</t>
        </is>
      </c>
      <c r="C2" s="2" t="inlineStr">
        <is>
          <t>Dec. 31, 2022</t>
        </is>
      </c>
      <c r="D2" s="2" t="inlineStr">
        <is>
          <t>Dec. 31, 2021</t>
        </is>
      </c>
    </row>
    <row r="3">
      <c r="A3" s="3" t="inlineStr">
        <is>
          <t>Schedule of Operations and Comprehensive Income/(Loss) and Supplemental Cash Flow Information [Abstract]</t>
        </is>
      </c>
      <c r="B3" s="4" t="inlineStr">
        <is>
          <t xml:space="preserve"> </t>
        </is>
      </c>
      <c r="C3" s="4" t="inlineStr">
        <is>
          <t xml:space="preserve"> </t>
        </is>
      </c>
      <c r="D3" s="4" t="inlineStr">
        <is>
          <t xml:space="preserve"> </t>
        </is>
      </c>
    </row>
    <row r="4">
      <c r="A4" s="4" t="inlineStr">
        <is>
          <t>Operating lease cost</t>
        </is>
      </c>
      <c r="B4" s="6" t="n">
        <v>813944</v>
      </c>
      <c r="C4" s="6" t="n">
        <v>1074930</v>
      </c>
      <c r="D4" s="6" t="n">
        <v>1008004</v>
      </c>
    </row>
    <row r="5">
      <c r="A5" s="4" t="inlineStr">
        <is>
          <t>Short-term lease cost</t>
        </is>
      </c>
      <c r="B5" s="5" t="n">
        <v>56731</v>
      </c>
      <c r="C5" s="5" t="n">
        <v>47424</v>
      </c>
      <c r="D5" s="5" t="n">
        <v>62905</v>
      </c>
    </row>
    <row r="6">
      <c r="A6" s="4" t="inlineStr">
        <is>
          <t>Total</t>
        </is>
      </c>
      <c r="B6" s="5" t="n">
        <v>870675</v>
      </c>
      <c r="C6" s="5" t="n">
        <v>1122354</v>
      </c>
      <c r="D6" s="5" t="n">
        <v>1070909</v>
      </c>
    </row>
    <row r="7">
      <c r="A7" s="4" t="inlineStr">
        <is>
          <t>Cash paid for operating leases</t>
        </is>
      </c>
      <c r="B7" s="6" t="n">
        <v>780718</v>
      </c>
      <c r="C7" s="6" t="n">
        <v>897216</v>
      </c>
      <c r="D7" s="6" t="n">
        <v>10080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Future Lease Payments Under Lease Liabilities - USD ($)</t>
        </is>
      </c>
      <c r="B1" s="2" t="inlineStr">
        <is>
          <t>12 Months Ended</t>
        </is>
      </c>
    </row>
    <row r="2">
      <c r="B2" s="2" t="inlineStr">
        <is>
          <t>Dec. 31, 2023</t>
        </is>
      </c>
      <c r="C2" s="2" t="inlineStr">
        <is>
          <t>Dec. 31, 2022</t>
        </is>
      </c>
    </row>
    <row r="3">
      <c r="A3" s="3" t="inlineStr">
        <is>
          <t>Schedule of Future Lease Payments Under Lease Liabilities [Abstract]</t>
        </is>
      </c>
      <c r="B3" s="4" t="inlineStr">
        <is>
          <t xml:space="preserve"> </t>
        </is>
      </c>
      <c r="C3" s="4" t="inlineStr">
        <is>
          <t xml:space="preserve"> </t>
        </is>
      </c>
    </row>
    <row r="4">
      <c r="A4" s="4" t="inlineStr">
        <is>
          <t>Within one year</t>
        </is>
      </c>
      <c r="B4" s="6" t="n">
        <v>337194</v>
      </c>
      <c r="C4" s="4" t="inlineStr">
        <is>
          <t xml:space="preserve"> </t>
        </is>
      </c>
    </row>
    <row r="5">
      <c r="A5" s="4" t="inlineStr">
        <is>
          <t>One to two years</t>
        </is>
      </c>
      <c r="B5" s="5" t="n">
        <v>487732</v>
      </c>
      <c r="C5" s="4" t="inlineStr">
        <is>
          <t xml:space="preserve"> </t>
        </is>
      </c>
    </row>
    <row r="6">
      <c r="A6" s="4" t="inlineStr">
        <is>
          <t>Total operating lease payments</t>
        </is>
      </c>
      <c r="B6" s="5" t="n">
        <v>824926</v>
      </c>
      <c r="C6" s="4" t="inlineStr">
        <is>
          <t xml:space="preserve"> </t>
        </is>
      </c>
    </row>
    <row r="7">
      <c r="A7" s="4" t="inlineStr">
        <is>
          <t>Less: Imputed interest</t>
        </is>
      </c>
      <c r="B7" s="5" t="n">
        <v>-106753</v>
      </c>
      <c r="C7" s="4" t="inlineStr">
        <is>
          <t xml:space="preserve"> </t>
        </is>
      </c>
    </row>
    <row r="8">
      <c r="A8" s="4" t="inlineStr">
        <is>
          <t>Present value of operating lease liabilities</t>
        </is>
      </c>
      <c r="B8" s="6" t="n">
        <v>718173</v>
      </c>
      <c r="C8" s="6" t="n">
        <v>5558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20" customWidth="1" min="7" max="7"/>
    <col width="46" customWidth="1" min="8" max="8"/>
    <col width="60" customWidth="1" min="9" max="9"/>
    <col width="26" customWidth="1" min="10" max="10"/>
    <col width="13" customWidth="1" min="11" max="11"/>
  </cols>
  <sheetData>
    <row r="1">
      <c r="A1" s="1" t="inlineStr">
        <is>
          <t>Consolidated Statements of Changes In Equity - USD ($)</t>
        </is>
      </c>
      <c r="C1" s="2" t="inlineStr">
        <is>
          <t>Ordinary shares</t>
        </is>
      </c>
      <c r="E1" s="2" t="inlineStr">
        <is>
          <t>Additional paid-in capital</t>
        </is>
      </c>
      <c r="F1" s="2" t="inlineStr">
        <is>
          <t>[1]</t>
        </is>
      </c>
      <c r="G1" s="2" t="inlineStr">
        <is>
          <t>Accumulated deficit</t>
        </is>
      </c>
      <c r="H1" s="2" t="inlineStr">
        <is>
          <t>Accumulated other comprehensive income/(loss)</t>
        </is>
      </c>
      <c r="I1" s="2" t="inlineStr">
        <is>
          <t>Total MultiMetaVerse Holdings Limited shareholders’ deficit</t>
        </is>
      </c>
      <c r="J1" s="2" t="inlineStr">
        <is>
          <t>Non-controlling interests</t>
        </is>
      </c>
      <c r="K1" s="2" t="inlineStr">
        <is>
          <t>Total</t>
        </is>
      </c>
    </row>
    <row r="2">
      <c r="A2" s="4" t="inlineStr">
        <is>
          <t>Balance at Dec. 31, 2020</t>
        </is>
      </c>
      <c r="C2" s="4" t="inlineStr">
        <is>
          <t xml:space="preserve"> </t>
        </is>
      </c>
      <c r="D2" s="4" t="inlineStr">
        <is>
          <t>[1]</t>
        </is>
      </c>
      <c r="E2" s="6" t="n">
        <v>12416919</v>
      </c>
      <c r="G2" s="6" t="n">
        <v>-41979475</v>
      </c>
      <c r="H2" s="6" t="n">
        <v>-3432163</v>
      </c>
      <c r="I2" s="6" t="n">
        <v>-32994719</v>
      </c>
      <c r="J2" s="6" t="n">
        <v>-1492291</v>
      </c>
      <c r="K2" s="6" t="n">
        <v>-34487010</v>
      </c>
    </row>
    <row r="3">
      <c r="A3" s="4" t="inlineStr">
        <is>
          <t>Balance as of (in Shares) at Dec. 31, 2020</t>
        </is>
      </c>
      <c r="B3" s="4" t="inlineStr">
        <is>
          <t>[1]</t>
        </is>
      </c>
      <c r="C3" s="5" t="n">
        <v>30000000</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4" t="inlineStr">
        <is>
          <t xml:space="preserve"> </t>
        </is>
      </c>
      <c r="D4" s="4" t="inlineStr">
        <is>
          <t>[1]</t>
        </is>
      </c>
      <c r="E4" s="4" t="inlineStr">
        <is>
          <t xml:space="preserve"> </t>
        </is>
      </c>
      <c r="G4" s="5" t="n">
        <v>-31993512</v>
      </c>
      <c r="H4" s="4" t="inlineStr">
        <is>
          <t xml:space="preserve"> </t>
        </is>
      </c>
      <c r="I4" s="5" t="n">
        <v>-31993512</v>
      </c>
      <c r="J4" s="5" t="n">
        <v>-697588</v>
      </c>
      <c r="K4" s="5" t="n">
        <v>-32691100</v>
      </c>
    </row>
    <row r="5">
      <c r="A5" s="4" t="inlineStr">
        <is>
          <t>Foreign currency translation adjustment</t>
        </is>
      </c>
      <c r="C5" s="4" t="inlineStr">
        <is>
          <t xml:space="preserve"> </t>
        </is>
      </c>
      <c r="D5" s="4" t="inlineStr">
        <is>
          <t>[1]</t>
        </is>
      </c>
      <c r="E5" s="4" t="inlineStr">
        <is>
          <t xml:space="preserve"> </t>
        </is>
      </c>
      <c r="G5" s="4" t="inlineStr">
        <is>
          <t xml:space="preserve"> </t>
        </is>
      </c>
      <c r="H5" s="5" t="n">
        <v>-536256</v>
      </c>
      <c r="I5" s="5" t="n">
        <v>-536256</v>
      </c>
      <c r="J5" s="5" t="n">
        <v>-74599</v>
      </c>
      <c r="K5" s="5" t="n">
        <v>-610855</v>
      </c>
    </row>
    <row r="6">
      <c r="A6" s="4" t="inlineStr">
        <is>
          <t>Share-based compensation</t>
        </is>
      </c>
      <c r="C6" s="4" t="inlineStr">
        <is>
          <t xml:space="preserve"> </t>
        </is>
      </c>
      <c r="D6" s="4" t="inlineStr">
        <is>
          <t>[1]</t>
        </is>
      </c>
      <c r="E6" s="5" t="n">
        <v>25663139</v>
      </c>
      <c r="G6" s="4" t="inlineStr">
        <is>
          <t xml:space="preserve"> </t>
        </is>
      </c>
      <c r="H6" s="4" t="inlineStr">
        <is>
          <t xml:space="preserve"> </t>
        </is>
      </c>
      <c r="I6" s="5" t="n">
        <v>25663139</v>
      </c>
      <c r="J6" s="4" t="inlineStr">
        <is>
          <t xml:space="preserve"> </t>
        </is>
      </c>
      <c r="K6" s="5" t="n">
        <v>25663139</v>
      </c>
    </row>
    <row r="7">
      <c r="A7" s="4" t="inlineStr">
        <is>
          <t>Equity transferred from debt</t>
        </is>
      </c>
      <c r="C7" s="4" t="inlineStr">
        <is>
          <t xml:space="preserve"> </t>
        </is>
      </c>
      <c r="D7" s="4" t="inlineStr">
        <is>
          <t>[1]</t>
        </is>
      </c>
      <c r="E7" s="5" t="n">
        <v>32102975</v>
      </c>
      <c r="G7" s="4" t="inlineStr">
        <is>
          <t xml:space="preserve"> </t>
        </is>
      </c>
      <c r="H7" s="4" t="inlineStr">
        <is>
          <t xml:space="preserve"> </t>
        </is>
      </c>
      <c r="I7" s="5" t="n">
        <v>32102975</v>
      </c>
      <c r="J7" s="4" t="inlineStr">
        <is>
          <t xml:space="preserve"> </t>
        </is>
      </c>
      <c r="K7" s="5" t="n">
        <v>32102975</v>
      </c>
    </row>
    <row r="8">
      <c r="A8" s="4" t="inlineStr">
        <is>
          <t>Balance at Dec. 31, 2021</t>
        </is>
      </c>
      <c r="C8" s="4" t="inlineStr">
        <is>
          <t xml:space="preserve"> </t>
        </is>
      </c>
      <c r="D8" s="4" t="inlineStr">
        <is>
          <t>[1]</t>
        </is>
      </c>
      <c r="E8" s="5" t="n">
        <v>70183033</v>
      </c>
      <c r="G8" s="5" t="n">
        <v>-73972987</v>
      </c>
      <c r="H8" s="5" t="n">
        <v>-3968419</v>
      </c>
      <c r="I8" s="5" t="n">
        <v>-7758373</v>
      </c>
      <c r="J8" s="5" t="n">
        <v>-2264478</v>
      </c>
      <c r="K8" s="5" t="n">
        <v>-10022851</v>
      </c>
    </row>
    <row r="9">
      <c r="A9" s="4" t="inlineStr">
        <is>
          <t>Balance (in Shares) at Dec. 31, 2021</t>
        </is>
      </c>
      <c r="B9" s="4" t="inlineStr">
        <is>
          <t>[1]</t>
        </is>
      </c>
      <c r="C9" s="5" t="n">
        <v>3000000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C10" s="4" t="inlineStr">
        <is>
          <t xml:space="preserve"> </t>
        </is>
      </c>
      <c r="D10" s="4" t="inlineStr">
        <is>
          <t>[1]</t>
        </is>
      </c>
      <c r="E10" s="4" t="inlineStr">
        <is>
          <t xml:space="preserve"> </t>
        </is>
      </c>
      <c r="G10" s="5" t="n">
        <v>-12514306</v>
      </c>
      <c r="H10" s="4" t="inlineStr">
        <is>
          <t xml:space="preserve"> </t>
        </is>
      </c>
      <c r="I10" s="5" t="n">
        <v>-12514306</v>
      </c>
      <c r="J10" s="5" t="n">
        <v>-275005</v>
      </c>
      <c r="K10" s="5" t="n">
        <v>-12789311</v>
      </c>
    </row>
    <row r="11">
      <c r="A11" s="4" t="inlineStr">
        <is>
          <t>Acquisition of minority interest</t>
        </is>
      </c>
      <c r="C11" s="4" t="inlineStr">
        <is>
          <t xml:space="preserve"> </t>
        </is>
      </c>
      <c r="D11" s="4" t="inlineStr">
        <is>
          <t>[1]</t>
        </is>
      </c>
      <c r="E11" s="5" t="n">
        <v>-472944</v>
      </c>
      <c r="G11" s="4" t="inlineStr">
        <is>
          <t xml:space="preserve"> </t>
        </is>
      </c>
      <c r="H11" s="5" t="n">
        <v>-5804</v>
      </c>
      <c r="I11" s="5" t="n">
        <v>-478748</v>
      </c>
      <c r="J11" s="5" t="n">
        <v>478748</v>
      </c>
      <c r="K11" s="4" t="inlineStr">
        <is>
          <t xml:space="preserve"> </t>
        </is>
      </c>
    </row>
    <row r="12">
      <c r="A12" s="4" t="inlineStr">
        <is>
          <t>Capital contribution from Shareholders</t>
        </is>
      </c>
      <c r="C12" s="4" t="inlineStr">
        <is>
          <t xml:space="preserve"> </t>
        </is>
      </c>
      <c r="D12" s="4" t="inlineStr">
        <is>
          <t>[1]</t>
        </is>
      </c>
      <c r="E12" s="5" t="n">
        <v>13983</v>
      </c>
      <c r="G12" s="4" t="inlineStr">
        <is>
          <t xml:space="preserve"> </t>
        </is>
      </c>
      <c r="H12" s="4" t="inlineStr">
        <is>
          <t xml:space="preserve"> </t>
        </is>
      </c>
      <c r="I12" s="5" t="n">
        <v>13983</v>
      </c>
      <c r="J12" s="4" t="inlineStr">
        <is>
          <t xml:space="preserve"> </t>
        </is>
      </c>
      <c r="K12" s="5" t="n">
        <v>13983</v>
      </c>
    </row>
    <row r="13">
      <c r="A13" s="4" t="inlineStr">
        <is>
          <t>Foreign currency translation adjustment</t>
        </is>
      </c>
      <c r="C13" s="4" t="inlineStr">
        <is>
          <t xml:space="preserve"> </t>
        </is>
      </c>
      <c r="D13" s="4" t="inlineStr">
        <is>
          <t>[1]</t>
        </is>
      </c>
      <c r="E13" s="4" t="inlineStr">
        <is>
          <t xml:space="preserve"> </t>
        </is>
      </c>
      <c r="G13" s="4" t="inlineStr">
        <is>
          <t xml:space="preserve"> </t>
        </is>
      </c>
      <c r="H13" s="5" t="n">
        <v>608628</v>
      </c>
      <c r="I13" s="5" t="n">
        <v>608628</v>
      </c>
      <c r="J13" s="5" t="n">
        <v>255558</v>
      </c>
      <c r="K13" s="5" t="n">
        <v>864186</v>
      </c>
    </row>
    <row r="14">
      <c r="A14" s="4" t="inlineStr">
        <is>
          <t>Share-based compensation</t>
        </is>
      </c>
      <c r="C14" s="4" t="inlineStr">
        <is>
          <t xml:space="preserve"> </t>
        </is>
      </c>
      <c r="D14" s="4" t="inlineStr">
        <is>
          <t>[1]</t>
        </is>
      </c>
      <c r="E14" s="5" t="n">
        <v>4528788</v>
      </c>
      <c r="G14" s="4" t="inlineStr">
        <is>
          <t xml:space="preserve"> </t>
        </is>
      </c>
      <c r="H14" s="4" t="inlineStr">
        <is>
          <t xml:space="preserve"> </t>
        </is>
      </c>
      <c r="I14" s="5" t="n">
        <v>4528788</v>
      </c>
      <c r="J14" s="4" t="inlineStr">
        <is>
          <t xml:space="preserve"> </t>
        </is>
      </c>
      <c r="K14" s="5" t="n">
        <v>4528788</v>
      </c>
    </row>
    <row r="15">
      <c r="A15" s="4" t="inlineStr">
        <is>
          <t>Balance at Dec. 31, 2022</t>
        </is>
      </c>
      <c r="C15" s="4" t="inlineStr">
        <is>
          <t xml:space="preserve"> </t>
        </is>
      </c>
      <c r="D15" s="4" t="inlineStr">
        <is>
          <t>[1]</t>
        </is>
      </c>
      <c r="E15" s="5" t="n">
        <v>74252860</v>
      </c>
      <c r="G15" s="5" t="n">
        <v>-86487293</v>
      </c>
      <c r="H15" s="5" t="n">
        <v>-3365595</v>
      </c>
      <c r="I15" s="5" t="n">
        <v>-15600028</v>
      </c>
      <c r="J15" s="5" t="n">
        <v>-1805177</v>
      </c>
      <c r="K15" s="5" t="n">
        <v>-17405205</v>
      </c>
    </row>
    <row r="16">
      <c r="A16" s="4" t="inlineStr">
        <is>
          <t>Balance (in Shares) at Dec. 31, 2022</t>
        </is>
      </c>
      <c r="B16" s="4" t="inlineStr">
        <is>
          <t>[1]</t>
        </is>
      </c>
      <c r="C16" s="5" t="n">
        <v>300000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C17" s="4" t="inlineStr">
        <is>
          <t xml:space="preserve"> </t>
        </is>
      </c>
      <c r="D17" s="4" t="inlineStr">
        <is>
          <t>[1]</t>
        </is>
      </c>
      <c r="E17" s="4" t="inlineStr">
        <is>
          <t xml:space="preserve"> </t>
        </is>
      </c>
      <c r="G17" s="5" t="n">
        <v>-28918811</v>
      </c>
      <c r="H17" s="4" t="inlineStr">
        <is>
          <t xml:space="preserve"> </t>
        </is>
      </c>
      <c r="I17" s="5" t="n">
        <v>-28918811</v>
      </c>
      <c r="J17" s="5" t="n">
        <v>-36872</v>
      </c>
      <c r="K17" s="5" t="n">
        <v>-28955683</v>
      </c>
    </row>
    <row r="18">
      <c r="A18" s="4" t="inlineStr">
        <is>
          <t>Reverse recapitalization</t>
        </is>
      </c>
      <c r="C18" s="4" t="inlineStr">
        <is>
          <t xml:space="preserve"> </t>
        </is>
      </c>
      <c r="D18" s="4" t="inlineStr">
        <is>
          <t>[1]</t>
        </is>
      </c>
      <c r="E18" s="5" t="n">
        <v>-4168083</v>
      </c>
      <c r="G18" s="4" t="inlineStr">
        <is>
          <t xml:space="preserve"> </t>
        </is>
      </c>
      <c r="H18" s="4" t="inlineStr">
        <is>
          <t xml:space="preserve"> </t>
        </is>
      </c>
      <c r="I18" s="5" t="n">
        <v>-4168083</v>
      </c>
      <c r="J18" s="4" t="inlineStr">
        <is>
          <t xml:space="preserve"> </t>
        </is>
      </c>
      <c r="K18" s="5" t="n">
        <v>-4168083</v>
      </c>
    </row>
    <row r="19">
      <c r="A19" s="4" t="inlineStr">
        <is>
          <t>Reverse recapitalization (in Shares)</t>
        </is>
      </c>
      <c r="B19" s="4" t="inlineStr">
        <is>
          <t>[1]</t>
        </is>
      </c>
      <c r="C19" s="5" t="n">
        <v>1994639</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financing through PIPE</t>
        </is>
      </c>
      <c r="C20" s="4" t="inlineStr">
        <is>
          <t xml:space="preserve"> </t>
        </is>
      </c>
      <c r="D20" s="4" t="inlineStr">
        <is>
          <t>[1]</t>
        </is>
      </c>
      <c r="E20" s="5" t="n">
        <v>4500000</v>
      </c>
      <c r="G20" s="4" t="inlineStr">
        <is>
          <t xml:space="preserve"> </t>
        </is>
      </c>
      <c r="H20" s="4" t="inlineStr">
        <is>
          <t xml:space="preserve"> </t>
        </is>
      </c>
      <c r="I20" s="5" t="n">
        <v>4500000</v>
      </c>
      <c r="J20" s="4" t="inlineStr">
        <is>
          <t xml:space="preserve"> </t>
        </is>
      </c>
      <c r="K20" s="5" t="n">
        <v>4500000</v>
      </c>
    </row>
    <row r="21">
      <c r="A21" s="4" t="inlineStr">
        <is>
          <t>Equity financing through PIPE (in Shares)</t>
        </is>
      </c>
      <c r="B21" s="4" t="inlineStr">
        <is>
          <t>[1]</t>
        </is>
      </c>
      <c r="C21" s="5" t="n">
        <v>45000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rights to ordinary shares</t>
        </is>
      </c>
      <c r="C22" s="4" t="inlineStr">
        <is>
          <t xml:space="preserve"> </t>
        </is>
      </c>
      <c r="D22" s="4" t="inlineStr">
        <is>
          <t>[1]</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rights to ordinary shares (in Shares)</t>
        </is>
      </c>
      <c r="B23" s="4" t="inlineStr">
        <is>
          <t>[1]</t>
        </is>
      </c>
      <c r="C23" s="5" t="n">
        <v>604275</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adjustment</t>
        </is>
      </c>
      <c r="C24" s="4" t="inlineStr">
        <is>
          <t xml:space="preserve"> </t>
        </is>
      </c>
      <c r="D24" s="4" t="inlineStr">
        <is>
          <t>[1]</t>
        </is>
      </c>
      <c r="E24" s="4" t="inlineStr">
        <is>
          <t xml:space="preserve"> </t>
        </is>
      </c>
      <c r="G24" s="4" t="inlineStr">
        <is>
          <t xml:space="preserve"> </t>
        </is>
      </c>
      <c r="H24" s="5" t="n">
        <v>328794</v>
      </c>
      <c r="I24" s="5" t="n">
        <v>328794</v>
      </c>
      <c r="J24" s="5" t="n">
        <v>92049</v>
      </c>
      <c r="K24" s="5" t="n">
        <v>420843</v>
      </c>
    </row>
    <row r="25">
      <c r="A25" s="4" t="inlineStr">
        <is>
          <t>Share-based compensation</t>
        </is>
      </c>
      <c r="C25" s="4" t="inlineStr">
        <is>
          <t xml:space="preserve"> </t>
        </is>
      </c>
      <c r="D25" s="4" t="inlineStr">
        <is>
          <t>[1]</t>
        </is>
      </c>
      <c r="E25" s="5" t="n">
        <v>15095968</v>
      </c>
      <c r="G25" s="4" t="inlineStr">
        <is>
          <t xml:space="preserve"> </t>
        </is>
      </c>
      <c r="H25" s="4" t="inlineStr">
        <is>
          <t xml:space="preserve"> </t>
        </is>
      </c>
      <c r="I25" s="5" t="n">
        <v>15095968</v>
      </c>
      <c r="J25" s="4" t="inlineStr">
        <is>
          <t xml:space="preserve"> </t>
        </is>
      </c>
      <c r="K25" s="5" t="n">
        <v>15095968</v>
      </c>
    </row>
    <row r="26">
      <c r="A26" s="4" t="inlineStr">
        <is>
          <t>Balance at Dec. 31, 2023</t>
        </is>
      </c>
      <c r="C26" s="4" t="inlineStr">
        <is>
          <t xml:space="preserve"> </t>
        </is>
      </c>
      <c r="D26" s="4" t="inlineStr">
        <is>
          <t>[1]</t>
        </is>
      </c>
      <c r="E26" s="6" t="n">
        <v>89680745</v>
      </c>
      <c r="G26" s="6" t="n">
        <v>-115406104</v>
      </c>
      <c r="H26" s="6" t="n">
        <v>-3036801</v>
      </c>
      <c r="I26" s="6" t="n">
        <v>-28762160</v>
      </c>
      <c r="J26" s="6" t="n">
        <v>-1750000</v>
      </c>
      <c r="K26" s="6" t="n">
        <v>-30512160</v>
      </c>
    </row>
    <row r="27">
      <c r="A27" s="4" t="inlineStr">
        <is>
          <t>Balance (in Shares) at Dec. 31, 2023</t>
        </is>
      </c>
      <c r="B27" s="4" t="inlineStr">
        <is>
          <t>[1]</t>
        </is>
      </c>
      <c r="C27" s="5" t="n">
        <v>33048914</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row r="29">
      <c r="A29" s="4" t="inlineStr">
        <is>
          <t>[1]Par value of ordinary shares, additional paid-in capital and
share data have been retroactively restated to give effect to the reverse recapitalization that is discussed in Note 1.</t>
        </is>
      </c>
    </row>
  </sheetData>
  <mergeCells count="30">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J28"/>
    <mergeCell ref="A29:J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Term Borrowings (Details)</t>
        </is>
      </c>
      <c r="B1" s="2" t="inlineStr">
        <is>
          <t>Feb. 29, 2024 USD ($)</t>
        </is>
      </c>
      <c r="C1" s="2" t="inlineStr">
        <is>
          <t>Feb. 29, 2024 CNY (¥)</t>
        </is>
      </c>
      <c r="D1" s="2" t="inlineStr">
        <is>
          <t>Mar. 31, 2023 USD ($)</t>
        </is>
      </c>
      <c r="E1" s="2" t="inlineStr">
        <is>
          <t>Mar. 31, 2023 CNY (¥)</t>
        </is>
      </c>
      <c r="F1" s="2" t="inlineStr">
        <is>
          <t>Jan. 31, 2023 USD ($)</t>
        </is>
      </c>
      <c r="G1" s="2" t="inlineStr">
        <is>
          <t>Mar. 31, 2022 USD ($)</t>
        </is>
      </c>
      <c r="H1" s="2" t="inlineStr">
        <is>
          <t>Mar. 31, 2022 CNY (¥)</t>
        </is>
      </c>
      <c r="I1" s="2" t="inlineStr">
        <is>
          <t>Dec. 31, 2023 USD ($)</t>
        </is>
      </c>
      <c r="J1" s="2" t="inlineStr">
        <is>
          <t>Dec. 31, 2023 CNY (¥)</t>
        </is>
      </c>
      <c r="K1" s="2" t="inlineStr">
        <is>
          <t>Dec. 31, 2022 USD ($)</t>
        </is>
      </c>
    </row>
    <row r="2">
      <c r="A2" s="3" t="inlineStr">
        <is>
          <t>Interest-Bearing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ercial bank loan</t>
        </is>
      </c>
      <c r="B3" s="4" t="inlineStr">
        <is>
          <t xml:space="preserve"> </t>
        </is>
      </c>
      <c r="C3" s="4" t="inlineStr">
        <is>
          <t xml:space="preserve"> </t>
        </is>
      </c>
      <c r="D3" s="4" t="inlineStr">
        <is>
          <t xml:space="preserve"> </t>
        </is>
      </c>
      <c r="E3" s="4" t="inlineStr">
        <is>
          <t xml:space="preserve"> </t>
        </is>
      </c>
      <c r="F3" s="4" t="inlineStr">
        <is>
          <t xml:space="preserve"> </t>
        </is>
      </c>
      <c r="G3" s="6" t="n">
        <v>144986</v>
      </c>
      <c r="H3" s="10" t="n">
        <v>1000000</v>
      </c>
      <c r="I3" s="4" t="inlineStr">
        <is>
          <t xml:space="preserve"> </t>
        </is>
      </c>
      <c r="J3" s="4" t="inlineStr">
        <is>
          <t xml:space="preserve"> </t>
        </is>
      </c>
      <c r="K3" s="4" t="inlineStr">
        <is>
          <t xml:space="preserve"> </t>
        </is>
      </c>
    </row>
    <row r="4">
      <c r="A4" s="4" t="inlineStr">
        <is>
          <t>Bears an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0435</v>
      </c>
      <c r="H4" s="12" t="n">
        <v>0.0435</v>
      </c>
      <c r="I4" s="4" t="inlineStr">
        <is>
          <t xml:space="preserve"> </t>
        </is>
      </c>
      <c r="J4" s="4" t="inlineStr">
        <is>
          <t xml:space="preserve"> </t>
        </is>
      </c>
      <c r="K4" s="4" t="inlineStr">
        <is>
          <t xml:space="preserve"> </t>
        </is>
      </c>
    </row>
    <row r="5">
      <c r="A5" s="4" t="inlineStr">
        <is>
          <t>Reviewed and increased</t>
        </is>
      </c>
      <c r="B5" s="4" t="inlineStr">
        <is>
          <t xml:space="preserve"> </t>
        </is>
      </c>
      <c r="C5" s="4" t="inlineStr">
        <is>
          <t xml:space="preserve"> </t>
        </is>
      </c>
      <c r="D5" s="6" t="n">
        <v>385921</v>
      </c>
      <c r="E5" s="10" t="n">
        <v>27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drawdow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7511</v>
      </c>
      <c r="J6" s="4" t="inlineStr">
        <is>
          <t xml:space="preserve"> </t>
        </is>
      </c>
      <c r="K6" s="6" t="n">
        <v>116424</v>
      </c>
    </row>
    <row r="7">
      <c r="A7" s="4" t="inlineStr">
        <is>
          <t>Commercial bank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14</v>
      </c>
      <c r="J7" s="10" t="n">
        <v>7100000</v>
      </c>
      <c r="K7" s="4" t="inlineStr">
        <is>
          <t xml:space="preserve"> </t>
        </is>
      </c>
    </row>
    <row r="8">
      <c r="A8" s="4" t="inlineStr">
        <is>
          <t>Loan bears an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39</v>
      </c>
      <c r="J8" s="12" t="n">
        <v>0.039</v>
      </c>
      <c r="K8" s="4" t="inlineStr">
        <is>
          <t xml:space="preserve"> </t>
        </is>
      </c>
    </row>
    <row r="9">
      <c r="A9" s="4" t="inlineStr">
        <is>
          <t>Loan</t>
        </is>
      </c>
      <c r="B9" s="4" t="inlineStr">
        <is>
          <t xml:space="preserve"> </t>
        </is>
      </c>
      <c r="C9" s="4" t="inlineStr">
        <is>
          <t xml:space="preserve"> </t>
        </is>
      </c>
      <c r="D9" s="4" t="inlineStr">
        <is>
          <t xml:space="preserve"> </t>
        </is>
      </c>
      <c r="E9" s="4" t="inlineStr">
        <is>
          <t xml:space="preserve"> </t>
        </is>
      </c>
      <c r="F9" s="6" t="n">
        <v>2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do Interactive (HK) Co.,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terest-Bearing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terest-Bearing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iewed and increased</t>
        </is>
      </c>
      <c r="B15" s="6" t="n">
        <v>422541</v>
      </c>
      <c r="C15" s="10"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Details) - Schedule of Short-Term Borrowings - USD ($)</t>
        </is>
      </c>
      <c r="C1" s="2" t="inlineStr">
        <is>
          <t>Dec. 31, 2023</t>
        </is>
      </c>
      <c r="D1" s="2" t="inlineStr">
        <is>
          <t>Dec. 31, 2022</t>
        </is>
      </c>
    </row>
    <row r="2">
      <c r="A2" s="3" t="inlineStr">
        <is>
          <t>Short-Term Borrowings (Details) - Schedule of Short-Term Borrowings [Line Items]</t>
        </is>
      </c>
      <c r="C2" s="4" t="inlineStr">
        <is>
          <t xml:space="preserve"> </t>
        </is>
      </c>
      <c r="D2" s="4" t="inlineStr">
        <is>
          <t xml:space="preserve"> </t>
        </is>
      </c>
    </row>
    <row r="3">
      <c r="A3" s="4" t="inlineStr">
        <is>
          <t>Total borrowings</t>
        </is>
      </c>
      <c r="C3" s="6" t="n">
        <v>3747525</v>
      </c>
      <c r="D3" s="6" t="n">
        <v>116424</v>
      </c>
    </row>
    <row r="4">
      <c r="A4" s="4" t="inlineStr">
        <is>
          <t>Borrowings from commercial banks [Member]</t>
        </is>
      </c>
      <c r="C4" s="4" t="inlineStr">
        <is>
          <t xml:space="preserve"> </t>
        </is>
      </c>
      <c r="D4" s="4" t="inlineStr">
        <is>
          <t xml:space="preserve"> </t>
        </is>
      </c>
    </row>
    <row r="5">
      <c r="A5" s="3" t="inlineStr">
        <is>
          <t>Short-Term Borrowings (Details) - Schedule of Short-Term Borrowings [Line Items]</t>
        </is>
      </c>
      <c r="C5" s="4" t="inlineStr">
        <is>
          <t xml:space="preserve"> </t>
        </is>
      </c>
      <c r="D5" s="4" t="inlineStr">
        <is>
          <t xml:space="preserve"> </t>
        </is>
      </c>
    </row>
    <row r="6">
      <c r="A6" s="4" t="inlineStr">
        <is>
          <t>Total borrowings</t>
        </is>
      </c>
      <c r="B6" s="4" t="inlineStr">
        <is>
          <t>[1]</t>
        </is>
      </c>
      <c r="C6" s="5" t="n">
        <v>1247525</v>
      </c>
      <c r="D6" s="5" t="n">
        <v>116424</v>
      </c>
    </row>
    <row r="7">
      <c r="A7" s="4" t="inlineStr">
        <is>
          <t>Borrowing from Ledo Interactive (HK) Co., Limited [Member]</t>
        </is>
      </c>
      <c r="C7" s="4" t="inlineStr">
        <is>
          <t xml:space="preserve"> </t>
        </is>
      </c>
      <c r="D7" s="4" t="inlineStr">
        <is>
          <t xml:space="preserve"> </t>
        </is>
      </c>
    </row>
    <row r="8">
      <c r="A8" s="3" t="inlineStr">
        <is>
          <t>Short-Term Borrowings (Details) - Schedule of Short-Term Borrowings [Line Items]</t>
        </is>
      </c>
      <c r="C8" s="4" t="inlineStr">
        <is>
          <t xml:space="preserve"> </t>
        </is>
      </c>
      <c r="D8" s="4" t="inlineStr">
        <is>
          <t xml:space="preserve"> </t>
        </is>
      </c>
    </row>
    <row r="9">
      <c r="A9" s="4" t="inlineStr">
        <is>
          <t>Total borrowings</t>
        </is>
      </c>
      <c r="B9" s="4" t="inlineStr">
        <is>
          <t>[2]</t>
        </is>
      </c>
      <c r="C9" s="5" t="n">
        <v>2000000</v>
      </c>
      <c r="D9" s="4" t="inlineStr">
        <is>
          <t xml:space="preserve"> </t>
        </is>
      </c>
    </row>
    <row r="10">
      <c r="A10" s="4" t="inlineStr">
        <is>
          <t>Borrowing from others [Member]</t>
        </is>
      </c>
      <c r="C10" s="4" t="inlineStr">
        <is>
          <t xml:space="preserve"> </t>
        </is>
      </c>
      <c r="D10" s="4" t="inlineStr">
        <is>
          <t xml:space="preserve"> </t>
        </is>
      </c>
    </row>
    <row r="11">
      <c r="A11" s="3" t="inlineStr">
        <is>
          <t>Short-Term Borrowings (Details) - Schedule of Short-Term Borrowings [Line Items]</t>
        </is>
      </c>
      <c r="C11" s="4" t="inlineStr">
        <is>
          <t xml:space="preserve"> </t>
        </is>
      </c>
      <c r="D11" s="4" t="inlineStr">
        <is>
          <t xml:space="preserve"> </t>
        </is>
      </c>
    </row>
    <row r="12">
      <c r="A12" s="4" t="inlineStr">
        <is>
          <t>Total borrowings</t>
        </is>
      </c>
      <c r="C12" s="6" t="n">
        <v>500000</v>
      </c>
      <c r="D12" s="4" t="inlineStr">
        <is>
          <t xml:space="preserve"> </t>
        </is>
      </c>
    </row>
    <row r="13"/>
    <row r="14">
      <c r="A14" s="4" t="inlineStr">
        <is>
          <t>[1]The Group obtained a one-year revolving facility of RMB1,000,000 (equivalent to $144,986) from a PRC commercial bank in March 2022, which bears an interest rate of 4.35% per annum. Each drawdown from the facility shall be repayable before the expiry of the facility. In March 2023 and February 2024, the facility was reviewed and increased to RMB2,740,000 (equivalent to $385,921) and RMB3,000,000 (equivalent to $422,541), respectively. Total drawdowns under the facility as of December 31, 2022 and 2023 were $116,424 and $247,511, respectively.   In December 2023, the Group entered into a loan agreement with a PRC commercial bank and obtained a loan of RMB7,100,000 (equivalent to $1,000,014). The loan bears an interest rate of 3.9% per annum and matures in December 2024.[2]In January 2023, the Group obtained a loan of $2,000,000 from Ledo Interactive (HK) Co., Limited (“Ledo”), with an interest rate of 15% per annum and six-month term to maturity. The loan was further extended to December 31, 2023. The repayment schedule of the loan is still currently under negotiation between the Group and the lender.</t>
        </is>
      </c>
    </row>
  </sheetData>
  <mergeCells count="3">
    <mergeCell ref="A1:B1"/>
    <mergeCell ref="A13:C13"/>
    <mergeCell ref="A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Advance from an Investor (Details)</t>
        </is>
      </c>
      <c r="B1" s="2" t="inlineStr">
        <is>
          <t>Dec. 31, 2023 USD ($)</t>
        </is>
      </c>
      <c r="C1" s="2" t="inlineStr">
        <is>
          <t>Nov. 23, 2023 USD ($)</t>
        </is>
      </c>
      <c r="D1" s="2" t="inlineStr">
        <is>
          <t>Nov. 23, 2023 CNY (¥)</t>
        </is>
      </c>
      <c r="E1" s="2" t="inlineStr">
        <is>
          <t>Dec. 31, 2022 USD ($)</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dvance from an investor</t>
        </is>
      </c>
      <c r="B3" s="6" t="n">
        <v>3098635</v>
      </c>
      <c r="C3" s="6" t="n">
        <v>3098635</v>
      </c>
      <c r="D3" s="10" t="n">
        <v>22000000</v>
      </c>
      <c r="E3" s="4" t="inlineStr">
        <is>
          <t xml:space="preserve"> </t>
        </is>
      </c>
    </row>
    <row r="4">
      <c r="A4" s="4" t="inlineStr">
        <is>
          <t>Interest rate</t>
        </is>
      </c>
      <c r="B4" s="4" t="inlineStr">
        <is>
          <t xml:space="preserve"> </t>
        </is>
      </c>
      <c r="C4" s="12" t="n">
        <v>0.055</v>
      </c>
      <c r="D4" s="12" t="n">
        <v>0.055</v>
      </c>
      <c r="E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Schedule of Accrued Expenses and Other Liabilities - USD ($)</t>
        </is>
      </c>
      <c r="B1" s="2" t="inlineStr">
        <is>
          <t>Dec. 31,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Payroll payable</t>
        </is>
      </c>
      <c r="B3" s="6" t="n">
        <v>1623940</v>
      </c>
      <c r="C3" s="6" t="n">
        <v>1342352</v>
      </c>
    </row>
    <row r="4">
      <c r="A4" s="4" t="inlineStr">
        <is>
          <t>Professional fee payable</t>
        </is>
      </c>
      <c r="B4" s="5" t="n">
        <v>439175</v>
      </c>
      <c r="C4" s="5" t="n">
        <v>266510</v>
      </c>
    </row>
    <row r="5">
      <c r="A5" s="4" t="inlineStr">
        <is>
          <t>Interest payable</t>
        </is>
      </c>
      <c r="B5" s="5" t="n">
        <v>337873</v>
      </c>
      <c r="C5" s="4" t="inlineStr">
        <is>
          <t xml:space="preserve"> </t>
        </is>
      </c>
    </row>
    <row r="6">
      <c r="A6" s="4" t="inlineStr">
        <is>
          <t>Other tax payable</t>
        </is>
      </c>
      <c r="B6" s="5" t="n">
        <v>76148</v>
      </c>
      <c r="C6" s="5" t="n">
        <v>59076</v>
      </c>
    </row>
    <row r="7">
      <c r="A7" s="4" t="inlineStr">
        <is>
          <t>Others</t>
        </is>
      </c>
      <c r="B7" s="5" t="n">
        <v>161075</v>
      </c>
      <c r="C7" s="5" t="n">
        <v>259476</v>
      </c>
    </row>
    <row r="8">
      <c r="A8" s="4" t="inlineStr">
        <is>
          <t>Total</t>
        </is>
      </c>
      <c r="B8" s="6" t="n">
        <v>2638211</v>
      </c>
      <c r="C8" s="6" t="n">
        <v>1927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Share-Based Compensation (Details) - USD ($)</t>
        </is>
      </c>
      <c r="C1" s="2" t="inlineStr">
        <is>
          <t>12 Months Ended</t>
        </is>
      </c>
    </row>
    <row r="2">
      <c r="B2" s="2" t="inlineStr">
        <is>
          <t>Mar. 31, 2021</t>
        </is>
      </c>
      <c r="C2" s="2" t="inlineStr">
        <is>
          <t>Dec. 31, 2023</t>
        </is>
      </c>
    </row>
    <row r="3">
      <c r="A3" s="3" t="inlineStr">
        <is>
          <t>Share-Based Compensation [Line Items]</t>
        </is>
      </c>
      <c r="B3" s="4" t="inlineStr">
        <is>
          <t xml:space="preserve"> </t>
        </is>
      </c>
      <c r="C3" s="4" t="inlineStr">
        <is>
          <t xml:space="preserve"> </t>
        </is>
      </c>
    </row>
    <row r="4">
      <c r="A4" s="4" t="inlineStr">
        <is>
          <t>Total outstanding shares percentage</t>
        </is>
      </c>
      <c r="B4" s="12" t="n">
        <v>0.225</v>
      </c>
      <c r="C4" s="4" t="inlineStr">
        <is>
          <t xml:space="preserve"> </t>
        </is>
      </c>
    </row>
    <row r="5">
      <c r="A5" s="4" t="inlineStr">
        <is>
          <t>Outstanding shares amount (in Dollars)</t>
        </is>
      </c>
      <c r="B5" s="6" t="n">
        <v>5409194</v>
      </c>
      <c r="C5" s="4" t="inlineStr">
        <is>
          <t xml:space="preserve"> </t>
        </is>
      </c>
    </row>
    <row r="6">
      <c r="A6" s="4" t="inlineStr">
        <is>
          <t>Transferred shares with discount price</t>
        </is>
      </c>
      <c r="B6" s="4" t="inlineStr">
        <is>
          <t xml:space="preserve"> </t>
        </is>
      </c>
      <c r="C6" s="9" t="n">
        <v>0.5</v>
      </c>
    </row>
    <row r="7">
      <c r="A7" s="4" t="inlineStr">
        <is>
          <t>Percentage of general and administrative expenses</t>
        </is>
      </c>
      <c r="B7" s="4" t="inlineStr">
        <is>
          <t xml:space="preserve"> </t>
        </is>
      </c>
      <c r="C7" s="9" t="n">
        <v>0.5</v>
      </c>
    </row>
    <row r="8">
      <c r="A8" s="4" t="inlineStr">
        <is>
          <t>Percentage of transferred with repurchase</t>
        </is>
      </c>
      <c r="B8" s="4" t="inlineStr">
        <is>
          <t xml:space="preserve"> </t>
        </is>
      </c>
      <c r="C8" s="9" t="n">
        <v>0.5</v>
      </c>
    </row>
    <row r="9">
      <c r="A9" s="4" t="inlineStr">
        <is>
          <t>Amortization period</t>
        </is>
      </c>
      <c r="B9" s="4" t="inlineStr">
        <is>
          <t xml:space="preserve"> </t>
        </is>
      </c>
      <c r="C9" s="4" t="inlineStr">
        <is>
          <t>5 years</t>
        </is>
      </c>
    </row>
    <row r="10">
      <c r="A10" s="4" t="inlineStr">
        <is>
          <t>Total unrecognized compensation expense (in Dollars)</t>
        </is>
      </c>
      <c r="B10" s="4" t="inlineStr">
        <is>
          <t xml:space="preserve"> </t>
        </is>
      </c>
      <c r="C10" s="4" t="inlineStr">
        <is>
          <t xml:space="preserve"> </t>
        </is>
      </c>
    </row>
    <row r="11">
      <c r="A11" s="4" t="inlineStr">
        <is>
          <t>Common Stock [Member]</t>
        </is>
      </c>
      <c r="B11" s="4" t="inlineStr">
        <is>
          <t xml:space="preserve"> </t>
        </is>
      </c>
      <c r="C11" s="4" t="inlineStr">
        <is>
          <t xml:space="preserve"> </t>
        </is>
      </c>
    </row>
    <row r="12">
      <c r="A12" s="3" t="inlineStr">
        <is>
          <t>Share-Based Compensation [Line Items]</t>
        </is>
      </c>
      <c r="B12" s="4" t="inlineStr">
        <is>
          <t xml:space="preserve"> </t>
        </is>
      </c>
      <c r="C12" s="4" t="inlineStr">
        <is>
          <t xml:space="preserve"> </t>
        </is>
      </c>
    </row>
    <row r="13">
      <c r="A13" s="4" t="inlineStr">
        <is>
          <t>Ordinary shares issued (in Shares)</t>
        </is>
      </c>
      <c r="B13" s="5" t="n">
        <v>31461568</v>
      </c>
      <c r="C13" s="4" t="inlineStr">
        <is>
          <t xml:space="preserve"> </t>
        </is>
      </c>
    </row>
    <row r="14">
      <c r="A14" s="4" t="inlineStr">
        <is>
          <t>Mr. Yiran Xu [Member]</t>
        </is>
      </c>
      <c r="B14" s="4" t="inlineStr">
        <is>
          <t xml:space="preserve"> </t>
        </is>
      </c>
      <c r="C14" s="4" t="inlineStr">
        <is>
          <t xml:space="preserve"> </t>
        </is>
      </c>
    </row>
    <row r="15">
      <c r="A15" s="3" t="inlineStr">
        <is>
          <t>Share-Based Compensation [Line Items]</t>
        </is>
      </c>
      <c r="B15" s="4" t="inlineStr">
        <is>
          <t xml:space="preserve"> </t>
        </is>
      </c>
      <c r="C15" s="4" t="inlineStr">
        <is>
          <t xml:space="preserve"> </t>
        </is>
      </c>
    </row>
    <row r="16">
      <c r="A16" s="4" t="inlineStr">
        <is>
          <t>Shares owned</t>
        </is>
      </c>
      <c r="B16" s="4" t="inlineStr">
        <is>
          <t xml:space="preserve"> </t>
        </is>
      </c>
      <c r="C16" s="9" t="n">
        <v>0.5</v>
      </c>
    </row>
    <row r="17">
      <c r="A17" s="4" t="inlineStr">
        <is>
          <t>Share-Based Payment Arrangement [Member] | Mr. Yiran Xu [Member]</t>
        </is>
      </c>
      <c r="B17" s="4" t="inlineStr">
        <is>
          <t xml:space="preserve"> </t>
        </is>
      </c>
      <c r="C17" s="4" t="inlineStr">
        <is>
          <t xml:space="preserve"> </t>
        </is>
      </c>
    </row>
    <row r="18">
      <c r="A18" s="3" t="inlineStr">
        <is>
          <t>Share-Based Compensation [Line Items]</t>
        </is>
      </c>
      <c r="B18" s="4" t="inlineStr">
        <is>
          <t xml:space="preserve"> </t>
        </is>
      </c>
      <c r="C18" s="4" t="inlineStr">
        <is>
          <t xml:space="preserve"> </t>
        </is>
      </c>
    </row>
    <row r="19">
      <c r="A19" s="4" t="inlineStr">
        <is>
          <t>Shares owned</t>
        </is>
      </c>
      <c r="B19" s="4" t="inlineStr">
        <is>
          <t xml:space="preserve"> </t>
        </is>
      </c>
      <c r="C19" s="9"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 Based Compensation Expense - USD ($)</t>
        </is>
      </c>
      <c r="B1" s="2" t="inlineStr">
        <is>
          <t>12 Months Ended</t>
        </is>
      </c>
    </row>
    <row r="2">
      <c r="B2" s="2" t="inlineStr">
        <is>
          <t>Dec. 31, 2023</t>
        </is>
      </c>
      <c r="C2" s="2" t="inlineStr">
        <is>
          <t>Dec. 31, 2022</t>
        </is>
      </c>
      <c r="D2" s="2" t="inlineStr">
        <is>
          <t>Dec. 31, 2021</t>
        </is>
      </c>
    </row>
    <row r="3">
      <c r="A3" s="3" t="inlineStr">
        <is>
          <t>Schedule of Share Based Compensation Expense [Abstract]</t>
        </is>
      </c>
      <c r="B3" s="4" t="inlineStr">
        <is>
          <t xml:space="preserve"> </t>
        </is>
      </c>
      <c r="C3" s="4" t="inlineStr">
        <is>
          <t xml:space="preserve"> </t>
        </is>
      </c>
      <c r="D3" s="4" t="inlineStr">
        <is>
          <t xml:space="preserve"> </t>
        </is>
      </c>
    </row>
    <row r="4">
      <c r="A4" s="4" t="inlineStr">
        <is>
          <t>General and administrative expenses</t>
        </is>
      </c>
      <c r="B4" s="6" t="n">
        <v>15095968</v>
      </c>
      <c r="C4" s="6" t="n">
        <v>4528788</v>
      </c>
      <c r="D4" s="6" t="n">
        <v>256631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Loss of Acquisition Deposit (Details) ¥ in Millions, $ in Millions</t>
        </is>
      </c>
      <c r="B1" s="2" t="inlineStr">
        <is>
          <t>1 Months Ended</t>
        </is>
      </c>
    </row>
    <row r="2">
      <c r="B2" s="2" t="inlineStr">
        <is>
          <t>Sep. 30, 2023 USD ($)</t>
        </is>
      </c>
      <c r="C2" s="2" t="inlineStr">
        <is>
          <t>Sep. 30, 2023 CNY (¥)</t>
        </is>
      </c>
    </row>
    <row r="3">
      <c r="A3" s="3" t="inlineStr">
        <is>
          <t>Loss of Acquisition Deposit (Details) [Line Items]</t>
        </is>
      </c>
      <c r="B3" s="4" t="inlineStr">
        <is>
          <t xml:space="preserve"> </t>
        </is>
      </c>
      <c r="C3" s="4" t="inlineStr">
        <is>
          <t xml:space="preserve"> </t>
        </is>
      </c>
    </row>
    <row r="4">
      <c r="A4" s="4" t="inlineStr">
        <is>
          <t>Payment of acquisition deposit</t>
        </is>
      </c>
      <c r="B4" s="13" t="n">
        <v>2.8</v>
      </c>
      <c r="C4" s="10" t="n">
        <v>20</v>
      </c>
    </row>
    <row r="5">
      <c r="A5" s="4" t="inlineStr">
        <is>
          <t>Shanghai Shengran Information Technology Co., Ltd. [Member]</t>
        </is>
      </c>
      <c r="B5" s="4" t="inlineStr">
        <is>
          <t xml:space="preserve"> </t>
        </is>
      </c>
      <c r="C5" s="4" t="inlineStr">
        <is>
          <t xml:space="preserve"> </t>
        </is>
      </c>
    </row>
    <row r="6">
      <c r="A6" s="3" t="inlineStr">
        <is>
          <t>Loss of Acquisition Deposit (Details) [Line Items]</t>
        </is>
      </c>
      <c r="B6" s="4" t="inlineStr">
        <is>
          <t xml:space="preserve"> </t>
        </is>
      </c>
      <c r="C6" s="4" t="inlineStr">
        <is>
          <t xml:space="preserve"> </t>
        </is>
      </c>
    </row>
    <row r="7">
      <c r="A7" s="4" t="inlineStr">
        <is>
          <t>Interest rate</t>
        </is>
      </c>
      <c r="B7" s="9" t="n">
        <v>1</v>
      </c>
      <c r="C7" s="9"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Taxation (Details) $ in Millions</t>
        </is>
      </c>
      <c r="B1" s="2" t="inlineStr">
        <is>
          <t>12 Months Ended</t>
        </is>
      </c>
    </row>
    <row r="2">
      <c r="B2" s="2" t="inlineStr">
        <is>
          <t>Dec. 31, 2023 HKD ($)</t>
        </is>
      </c>
      <c r="C2" s="2" t="inlineStr">
        <is>
          <t>Dec. 31, 2023 USD ($)</t>
        </is>
      </c>
      <c r="D2" s="2" t="inlineStr">
        <is>
          <t>Dec. 31, 2022 USD ($)</t>
        </is>
      </c>
    </row>
    <row r="3">
      <c r="A3" s="3" t="inlineStr">
        <is>
          <t>Taxation [Line Items]</t>
        </is>
      </c>
      <c r="B3" s="4" t="inlineStr">
        <is>
          <t xml:space="preserve"> </t>
        </is>
      </c>
      <c r="C3" s="4" t="inlineStr">
        <is>
          <t xml:space="preserve"> </t>
        </is>
      </c>
      <c r="D3" s="4" t="inlineStr">
        <is>
          <t xml:space="preserve"> </t>
        </is>
      </c>
    </row>
    <row r="4">
      <c r="A4" s="4" t="inlineStr">
        <is>
          <t>Domestic enterprises and foreign enterprises percentage</t>
        </is>
      </c>
      <c r="B4" s="9" t="n">
        <v>0.15</v>
      </c>
      <c r="C4" s="4" t="inlineStr">
        <is>
          <t xml:space="preserve"> </t>
        </is>
      </c>
      <c r="D4" s="4" t="inlineStr">
        <is>
          <t xml:space="preserve"> </t>
        </is>
      </c>
    </row>
    <row r="5">
      <c r="A5" s="4" t="inlineStr">
        <is>
          <t>Net operating loss carryforwards</t>
        </is>
      </c>
      <c r="B5" s="4" t="inlineStr">
        <is>
          <t xml:space="preserve"> </t>
        </is>
      </c>
      <c r="C5" s="6" t="n">
        <v>68530149</v>
      </c>
      <c r="D5" s="6" t="n">
        <v>50807137</v>
      </c>
    </row>
    <row r="6">
      <c r="A6" s="4" t="inlineStr">
        <is>
          <t>Deferred tax assets net operating loss carryforwards</t>
        </is>
      </c>
      <c r="B6" s="4" t="inlineStr">
        <is>
          <t xml:space="preserve"> </t>
        </is>
      </c>
      <c r="C6" s="5" t="n">
        <v>9730306</v>
      </c>
      <c r="D6" s="6" t="n">
        <v>9048531</v>
      </c>
    </row>
    <row r="7">
      <c r="A7" s="4" t="inlineStr">
        <is>
          <t>Tax loss</t>
        </is>
      </c>
      <c r="B7" s="4" t="inlineStr">
        <is>
          <t xml:space="preserve"> </t>
        </is>
      </c>
      <c r="C7" s="5" t="n">
        <v>3059942</v>
      </c>
      <c r="D7" s="4" t="inlineStr">
        <is>
          <t xml:space="preserve"> </t>
        </is>
      </c>
    </row>
    <row r="8">
      <c r="A8" s="4" t="inlineStr">
        <is>
          <t>December 31, 2028 [Member]</t>
        </is>
      </c>
      <c r="B8" s="4" t="inlineStr">
        <is>
          <t xml:space="preserve"> </t>
        </is>
      </c>
      <c r="C8" s="4" t="inlineStr">
        <is>
          <t xml:space="preserve"> </t>
        </is>
      </c>
      <c r="D8" s="4" t="inlineStr">
        <is>
          <t xml:space="preserve"> </t>
        </is>
      </c>
    </row>
    <row r="9">
      <c r="A9" s="3" t="inlineStr">
        <is>
          <t>Taxation [Line Items]</t>
        </is>
      </c>
      <c r="B9" s="4" t="inlineStr">
        <is>
          <t xml:space="preserve"> </t>
        </is>
      </c>
      <c r="C9" s="4" t="inlineStr">
        <is>
          <t xml:space="preserve"> </t>
        </is>
      </c>
      <c r="D9" s="4" t="inlineStr">
        <is>
          <t xml:space="preserve"> </t>
        </is>
      </c>
    </row>
    <row r="10">
      <c r="A10" s="4" t="inlineStr">
        <is>
          <t>Net operating loss carryforwards</t>
        </is>
      </c>
      <c r="B10" s="4" t="inlineStr">
        <is>
          <t xml:space="preserve"> </t>
        </is>
      </c>
      <c r="C10" s="5" t="n">
        <v>23182239</v>
      </c>
      <c r="D10" s="4" t="inlineStr">
        <is>
          <t xml:space="preserve"> </t>
        </is>
      </c>
    </row>
    <row r="11">
      <c r="A11" s="4" t="inlineStr">
        <is>
          <t>December 31, 2033 [Member]</t>
        </is>
      </c>
      <c r="B11" s="4" t="inlineStr">
        <is>
          <t xml:space="preserve"> </t>
        </is>
      </c>
      <c r="C11" s="4" t="inlineStr">
        <is>
          <t xml:space="preserve"> </t>
        </is>
      </c>
      <c r="D11" s="4" t="inlineStr">
        <is>
          <t xml:space="preserve"> </t>
        </is>
      </c>
    </row>
    <row r="12">
      <c r="A12" s="3" t="inlineStr">
        <is>
          <t>Taxation [Line Items]</t>
        </is>
      </c>
      <c r="B12" s="4" t="inlineStr">
        <is>
          <t xml:space="preserve"> </t>
        </is>
      </c>
      <c r="C12" s="4" t="inlineStr">
        <is>
          <t xml:space="preserve"> </t>
        </is>
      </c>
      <c r="D12" s="4" t="inlineStr">
        <is>
          <t xml:space="preserve"> </t>
        </is>
      </c>
    </row>
    <row r="13">
      <c r="A13" s="4" t="inlineStr">
        <is>
          <t>Net operating loss carryforwards</t>
        </is>
      </c>
      <c r="B13" s="4" t="inlineStr">
        <is>
          <t xml:space="preserve"> </t>
        </is>
      </c>
      <c r="C13" s="6" t="n">
        <v>30761066</v>
      </c>
      <c r="D13" s="4" t="inlineStr">
        <is>
          <t xml:space="preserve"> </t>
        </is>
      </c>
    </row>
    <row r="14">
      <c r="A14" s="4" t="inlineStr">
        <is>
          <t>Hong Kong [Member]</t>
        </is>
      </c>
      <c r="B14" s="4" t="inlineStr">
        <is>
          <t xml:space="preserve"> </t>
        </is>
      </c>
      <c r="C14" s="4" t="inlineStr">
        <is>
          <t xml:space="preserve"> </t>
        </is>
      </c>
      <c r="D14" s="4" t="inlineStr">
        <is>
          <t xml:space="preserve"> </t>
        </is>
      </c>
    </row>
    <row r="15">
      <c r="A15" s="3" t="inlineStr">
        <is>
          <t>Taxation [Line Items]</t>
        </is>
      </c>
      <c r="B15" s="4" t="inlineStr">
        <is>
          <t xml:space="preserve"> </t>
        </is>
      </c>
      <c r="C15" s="4" t="inlineStr">
        <is>
          <t xml:space="preserve"> </t>
        </is>
      </c>
      <c r="D15" s="4" t="inlineStr">
        <is>
          <t xml:space="preserve"> </t>
        </is>
      </c>
    </row>
    <row r="16">
      <c r="A16" s="4" t="inlineStr">
        <is>
          <t>Assessable profits percentage</t>
        </is>
      </c>
      <c r="B16" s="12" t="n">
        <v>0.0825</v>
      </c>
      <c r="C16" s="4" t="inlineStr">
        <is>
          <t xml:space="preserve"> </t>
        </is>
      </c>
      <c r="D16" s="4" t="inlineStr">
        <is>
          <t xml:space="preserve"> </t>
        </is>
      </c>
    </row>
    <row r="17">
      <c r="A17" s="4" t="inlineStr">
        <is>
          <t>Assessable profits percentage</t>
        </is>
      </c>
      <c r="B17" s="12" t="n">
        <v>0.165</v>
      </c>
      <c r="C17" s="4" t="inlineStr">
        <is>
          <t xml:space="preserve"> </t>
        </is>
      </c>
      <c r="D17" s="4" t="inlineStr">
        <is>
          <t xml:space="preserve"> </t>
        </is>
      </c>
    </row>
    <row r="18">
      <c r="A18" s="4" t="inlineStr">
        <is>
          <t>Assessable profits for tax (in Dollars)</t>
        </is>
      </c>
      <c r="B18" s="6" t="n">
        <v>2</v>
      </c>
      <c r="C18" s="4" t="inlineStr">
        <is>
          <t xml:space="preserve"> </t>
        </is>
      </c>
      <c r="D18" s="4" t="inlineStr">
        <is>
          <t xml:space="preserve"> </t>
        </is>
      </c>
    </row>
    <row r="19">
      <c r="A19" s="4" t="inlineStr">
        <is>
          <t>Hong Kong [Member] | Maximum [Member]</t>
        </is>
      </c>
      <c r="B19" s="4" t="inlineStr">
        <is>
          <t xml:space="preserve"> </t>
        </is>
      </c>
      <c r="C19" s="4" t="inlineStr">
        <is>
          <t xml:space="preserve"> </t>
        </is>
      </c>
      <c r="D19" s="4" t="inlineStr">
        <is>
          <t xml:space="preserve"> </t>
        </is>
      </c>
    </row>
    <row r="20">
      <c r="A20" s="3" t="inlineStr">
        <is>
          <t>Taxation [Line Items]</t>
        </is>
      </c>
      <c r="B20" s="4" t="inlineStr">
        <is>
          <t xml:space="preserve"> </t>
        </is>
      </c>
      <c r="C20" s="4" t="inlineStr">
        <is>
          <t xml:space="preserve"> </t>
        </is>
      </c>
      <c r="D20" s="4" t="inlineStr">
        <is>
          <t xml:space="preserve"> </t>
        </is>
      </c>
    </row>
    <row r="21">
      <c r="A21" s="4" t="inlineStr">
        <is>
          <t>Assessable profits for tax (in Dollars)</t>
        </is>
      </c>
      <c r="B21" s="6" t="n">
        <v>2</v>
      </c>
      <c r="C21" s="4" t="inlineStr">
        <is>
          <t xml:space="preserve"> </t>
        </is>
      </c>
      <c r="D21" s="4" t="inlineStr">
        <is>
          <t xml:space="preserve"> </t>
        </is>
      </c>
    </row>
    <row r="22">
      <c r="A22" s="4" t="inlineStr">
        <is>
          <t>PRC [Member]</t>
        </is>
      </c>
      <c r="B22" s="4" t="inlineStr">
        <is>
          <t xml:space="preserve"> </t>
        </is>
      </c>
      <c r="C22" s="4" t="inlineStr">
        <is>
          <t xml:space="preserve"> </t>
        </is>
      </c>
      <c r="D22" s="4" t="inlineStr">
        <is>
          <t xml:space="preserve"> </t>
        </is>
      </c>
    </row>
    <row r="23">
      <c r="A23" s="3" t="inlineStr">
        <is>
          <t>Taxation [Line Items]</t>
        </is>
      </c>
      <c r="B23" s="4" t="inlineStr">
        <is>
          <t xml:space="preserve"> </t>
        </is>
      </c>
      <c r="C23" s="4" t="inlineStr">
        <is>
          <t xml:space="preserve"> </t>
        </is>
      </c>
      <c r="D23" s="4" t="inlineStr">
        <is>
          <t xml:space="preserve"> </t>
        </is>
      </c>
    </row>
    <row r="24">
      <c r="A24" s="4" t="inlineStr">
        <is>
          <t>Domestic enterprises and foreign enterprises percentage</t>
        </is>
      </c>
      <c r="B24" s="9" t="n">
        <v>0.25</v>
      </c>
      <c r="C24" s="4" t="inlineStr">
        <is>
          <t xml:space="preserve"> </t>
        </is>
      </c>
      <c r="D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Details) - Schedule of Loss Before Income Tax Expense - USD ($)</t>
        </is>
      </c>
      <c r="B1" s="2" t="inlineStr">
        <is>
          <t>12 Months Ended</t>
        </is>
      </c>
    </row>
    <row r="2">
      <c r="B2" s="2" t="inlineStr">
        <is>
          <t>Dec. 31, 2023</t>
        </is>
      </c>
      <c r="C2" s="2" t="inlineStr">
        <is>
          <t>Dec. 31, 2022</t>
        </is>
      </c>
      <c r="D2" s="2" t="inlineStr">
        <is>
          <t>Dec. 31, 2021</t>
        </is>
      </c>
    </row>
    <row r="3">
      <c r="A3" s="3" t="inlineStr">
        <is>
          <t>Taxation (Details) - Schedule of Loss Before Income Tax Expense [Line Items]</t>
        </is>
      </c>
      <c r="B3" s="4" t="inlineStr">
        <is>
          <t xml:space="preserve"> </t>
        </is>
      </c>
      <c r="C3" s="4" t="inlineStr">
        <is>
          <t xml:space="preserve"> </t>
        </is>
      </c>
      <c r="D3" s="4" t="inlineStr">
        <is>
          <t xml:space="preserve"> </t>
        </is>
      </c>
    </row>
    <row r="4">
      <c r="A4" s="4" t="inlineStr">
        <is>
          <t>Total income/(loss) before income tax expense</t>
        </is>
      </c>
      <c r="B4" s="6" t="n">
        <v>-28955683</v>
      </c>
      <c r="C4" s="6" t="n">
        <v>-12789311</v>
      </c>
      <c r="D4" s="6" t="n">
        <v>-32691100</v>
      </c>
    </row>
    <row r="5">
      <c r="A5" s="4" t="inlineStr">
        <is>
          <t>Hong Kong and others [Member]</t>
        </is>
      </c>
      <c r="B5" s="4" t="inlineStr">
        <is>
          <t xml:space="preserve"> </t>
        </is>
      </c>
      <c r="C5" s="4" t="inlineStr">
        <is>
          <t xml:space="preserve"> </t>
        </is>
      </c>
      <c r="D5" s="4" t="inlineStr">
        <is>
          <t xml:space="preserve"> </t>
        </is>
      </c>
    </row>
    <row r="6">
      <c r="A6" s="3" t="inlineStr">
        <is>
          <t>Taxation (Details) - Schedule of Loss Before Income Tax Expense [Line Items]</t>
        </is>
      </c>
      <c r="B6" s="4" t="inlineStr">
        <is>
          <t xml:space="preserve"> </t>
        </is>
      </c>
      <c r="C6" s="4" t="inlineStr">
        <is>
          <t xml:space="preserve"> </t>
        </is>
      </c>
      <c r="D6" s="4" t="inlineStr">
        <is>
          <t xml:space="preserve"> </t>
        </is>
      </c>
    </row>
    <row r="7">
      <c r="A7" s="4" t="inlineStr">
        <is>
          <t>Total income/(loss) before income tax expense</t>
        </is>
      </c>
      <c r="B7" s="5" t="n">
        <v>-20963797</v>
      </c>
      <c r="C7" s="5" t="n">
        <v>-6279083</v>
      </c>
      <c r="D7" s="5" t="n">
        <v>-26411409</v>
      </c>
    </row>
    <row r="8">
      <c r="A8" s="4" t="inlineStr">
        <is>
          <t>PRC (except Hong Kong) [Member]</t>
        </is>
      </c>
      <c r="B8" s="4" t="inlineStr">
        <is>
          <t xml:space="preserve"> </t>
        </is>
      </c>
      <c r="C8" s="4" t="inlineStr">
        <is>
          <t xml:space="preserve"> </t>
        </is>
      </c>
      <c r="D8" s="4" t="inlineStr">
        <is>
          <t xml:space="preserve"> </t>
        </is>
      </c>
    </row>
    <row r="9">
      <c r="A9" s="3" t="inlineStr">
        <is>
          <t>Taxation (Details) - Schedule of Loss Before Income Tax Expense [Line Items]</t>
        </is>
      </c>
      <c r="B9" s="4" t="inlineStr">
        <is>
          <t xml:space="preserve"> </t>
        </is>
      </c>
      <c r="C9" s="4" t="inlineStr">
        <is>
          <t xml:space="preserve"> </t>
        </is>
      </c>
      <c r="D9" s="4" t="inlineStr">
        <is>
          <t xml:space="preserve"> </t>
        </is>
      </c>
    </row>
    <row r="10">
      <c r="A10" s="4" t="inlineStr">
        <is>
          <t>Total income/(loss) before income tax expense</t>
        </is>
      </c>
      <c r="B10" s="6" t="n">
        <v>-7991886</v>
      </c>
      <c r="C10" s="6" t="n">
        <v>-6510228</v>
      </c>
      <c r="D10" s="6" t="n">
        <v>-62796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Details) - Schedule of Income Tax Provision - USD ($)</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4" t="inlineStr">
        <is>
          <t xml:space="preserve"> </t>
        </is>
      </c>
      <c r="D4" s="4" t="inlineStr">
        <is>
          <t xml:space="preserve"> </t>
        </is>
      </c>
    </row>
    <row r="5">
      <c r="A5" s="4" t="inlineStr">
        <is>
          <t>Deferred income tax</t>
        </is>
      </c>
      <c r="B5" s="4" t="inlineStr">
        <is>
          <t xml:space="preserve"> </t>
        </is>
      </c>
      <c r="C5" s="4" t="inlineStr">
        <is>
          <t xml:space="preserve"> </t>
        </is>
      </c>
      <c r="D5" s="4" t="inlineStr">
        <is>
          <t xml:space="preserve"> </t>
        </is>
      </c>
    </row>
    <row r="6">
      <c r="A6" s="4" t="inlineStr">
        <is>
          <t>Total income tax expens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8955683</v>
      </c>
      <c r="C4" s="6" t="n">
        <v>-12789311</v>
      </c>
      <c r="D4" s="6" t="n">
        <v>-326911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15095968</v>
      </c>
      <c r="C6" s="5" t="n">
        <v>4528788</v>
      </c>
      <c r="D6" s="5" t="n">
        <v>25663139</v>
      </c>
    </row>
    <row r="7">
      <c r="A7" s="4" t="inlineStr">
        <is>
          <t>Depreciation and amortization of property and equipment and intangible assets</t>
        </is>
      </c>
      <c r="B7" s="5" t="n">
        <v>176513</v>
      </c>
      <c r="C7" s="5" t="n">
        <v>258530</v>
      </c>
      <c r="D7" s="5" t="n">
        <v>210236</v>
      </c>
    </row>
    <row r="8">
      <c r="A8" s="4" t="inlineStr">
        <is>
          <t>Amortization of right-of-use assets</t>
        </is>
      </c>
      <c r="B8" s="5" t="n">
        <v>753899</v>
      </c>
      <c r="C8" s="5" t="n">
        <v>991822</v>
      </c>
      <c r="D8" s="4" t="inlineStr">
        <is>
          <t xml:space="preserve"> </t>
        </is>
      </c>
    </row>
    <row r="9">
      <c r="A9" s="4" t="inlineStr">
        <is>
          <t>Provision of allowance for credit losses</t>
        </is>
      </c>
      <c r="B9" s="5" t="n">
        <v>1517</v>
      </c>
      <c r="C9" s="4" t="inlineStr">
        <is>
          <t xml:space="preserve"> </t>
        </is>
      </c>
      <c r="D9" s="5" t="n">
        <v>1103</v>
      </c>
    </row>
    <row r="10">
      <c r="A10" s="4" t="inlineStr">
        <is>
          <t>Provision of inventory impairment loss</t>
        </is>
      </c>
      <c r="B10" s="4" t="inlineStr">
        <is>
          <t xml:space="preserve"> </t>
        </is>
      </c>
      <c r="C10" s="4" t="inlineStr">
        <is>
          <t xml:space="preserve"> </t>
        </is>
      </c>
      <c r="D10" s="5" t="n">
        <v>29351</v>
      </c>
    </row>
    <row r="11">
      <c r="A11" s="4" t="inlineStr">
        <is>
          <t>Loss of acquisition deposit</t>
        </is>
      </c>
      <c r="B11" s="5" t="n">
        <v>2816941</v>
      </c>
      <c r="C11" s="4" t="inlineStr">
        <is>
          <t xml:space="preserve"> </t>
        </is>
      </c>
      <c r="D11" s="4" t="inlineStr">
        <is>
          <t xml:space="preserve"> </t>
        </is>
      </c>
    </row>
    <row r="12">
      <c r="A12" s="4" t="inlineStr">
        <is>
          <t>Accounts receivable</t>
        </is>
      </c>
      <c r="B12" s="5" t="n">
        <v>408374</v>
      </c>
      <c r="C12" s="5" t="n">
        <v>87661</v>
      </c>
      <c r="D12" s="5" t="n">
        <v>-285048</v>
      </c>
    </row>
    <row r="13">
      <c r="A13" s="4" t="inlineStr">
        <is>
          <t>Inventories</t>
        </is>
      </c>
      <c r="B13" s="5" t="n">
        <v>329943</v>
      </c>
      <c r="C13" s="5" t="n">
        <v>-229093</v>
      </c>
      <c r="D13" s="5" t="n">
        <v>-239860</v>
      </c>
    </row>
    <row r="14">
      <c r="A14" s="4" t="inlineStr">
        <is>
          <t>Amount due from related parties</t>
        </is>
      </c>
      <c r="B14" s="5" t="n">
        <v>-229417</v>
      </c>
      <c r="C14" s="5" t="n">
        <v>551</v>
      </c>
      <c r="D14" s="5" t="n">
        <v>78966</v>
      </c>
    </row>
    <row r="15">
      <c r="A15" s="4" t="inlineStr">
        <is>
          <t>Prepaid expenses and other current assets</t>
        </is>
      </c>
      <c r="B15" s="5" t="n">
        <v>-218004</v>
      </c>
      <c r="C15" s="5" t="n">
        <v>526978</v>
      </c>
      <c r="D15" s="5" t="n">
        <v>107877</v>
      </c>
    </row>
    <row r="16">
      <c r="A16" s="4" t="inlineStr">
        <is>
          <t>Other non-current assets</t>
        </is>
      </c>
      <c r="B16" s="5" t="n">
        <v>-613962</v>
      </c>
      <c r="C16" s="5" t="n">
        <v>49738</v>
      </c>
      <c r="D16" s="5" t="n">
        <v>-49738</v>
      </c>
    </row>
    <row r="17">
      <c r="A17" s="4" t="inlineStr">
        <is>
          <t>Accounts payable</t>
        </is>
      </c>
      <c r="B17" s="5" t="n">
        <v>-88491</v>
      </c>
      <c r="C17" s="5" t="n">
        <v>289541</v>
      </c>
      <c r="D17" s="5" t="n">
        <v>210571</v>
      </c>
    </row>
    <row r="18">
      <c r="A18" s="4" t="inlineStr">
        <is>
          <t>Amount due to related parties</t>
        </is>
      </c>
      <c r="B18" s="5" t="n">
        <v>754813</v>
      </c>
      <c r="C18" s="5" t="n">
        <v>445840</v>
      </c>
      <c r="D18" s="5" t="n">
        <v>1087888</v>
      </c>
    </row>
    <row r="19">
      <c r="A19" s="4" t="inlineStr">
        <is>
          <t>Accrued expenses and other payables</t>
        </is>
      </c>
      <c r="B19" s="5" t="n">
        <v>721588</v>
      </c>
      <c r="C19" s="5" t="n">
        <v>998446</v>
      </c>
      <c r="D19" s="5" t="n">
        <v>368884</v>
      </c>
    </row>
    <row r="20">
      <c r="A20" s="4" t="inlineStr">
        <is>
          <t>Lease liabilities</t>
        </is>
      </c>
      <c r="B20" s="5" t="n">
        <v>-703086</v>
      </c>
      <c r="C20" s="5" t="n">
        <v>-897216</v>
      </c>
      <c r="D20" s="4" t="inlineStr">
        <is>
          <t xml:space="preserve"> </t>
        </is>
      </c>
    </row>
    <row r="21">
      <c r="A21" s="4" t="inlineStr">
        <is>
          <t>Deferred revenue</t>
        </is>
      </c>
      <c r="B21" s="5" t="n">
        <v>-184659</v>
      </c>
      <c r="C21" s="5" t="n">
        <v>696238</v>
      </c>
      <c r="D21" s="5" t="n">
        <v>-6912</v>
      </c>
    </row>
    <row r="22">
      <c r="A22" s="4" t="inlineStr">
        <is>
          <t>Net cash used in operating activities</t>
        </is>
      </c>
      <c r="B22" s="5" t="n">
        <v>-9933746</v>
      </c>
      <c r="C22" s="5" t="n">
        <v>-5041487</v>
      </c>
      <c r="D22" s="5" t="n">
        <v>-5514643</v>
      </c>
    </row>
    <row r="23">
      <c r="A23" s="4" t="inlineStr">
        <is>
          <t>Purchase of property and equipment</t>
        </is>
      </c>
      <c r="B23" s="5" t="n">
        <v>-33854</v>
      </c>
      <c r="C23" s="5" t="n">
        <v>-180525</v>
      </c>
      <c r="D23" s="5" t="n">
        <v>-155765</v>
      </c>
    </row>
    <row r="24">
      <c r="A24" s="4" t="inlineStr">
        <is>
          <t>Purchase of a long-term investment</t>
        </is>
      </c>
      <c r="B24" s="4" t="inlineStr">
        <is>
          <t xml:space="preserve"> </t>
        </is>
      </c>
      <c r="C24" s="4" t="inlineStr">
        <is>
          <t xml:space="preserve"> </t>
        </is>
      </c>
      <c r="D24" s="5" t="n">
        <v>-460000</v>
      </c>
    </row>
    <row r="25">
      <c r="A25" s="4" t="inlineStr">
        <is>
          <t>Proceed from disposal of property and equipment</t>
        </is>
      </c>
      <c r="B25" s="5" t="n">
        <v>5719</v>
      </c>
      <c r="C25" s="4" t="inlineStr">
        <is>
          <t xml:space="preserve"> </t>
        </is>
      </c>
      <c r="D25" s="4" t="inlineStr">
        <is>
          <t xml:space="preserve"> </t>
        </is>
      </c>
    </row>
    <row r="26">
      <c r="A26" s="4" t="inlineStr">
        <is>
          <t>Deposit paid for an acquisition</t>
        </is>
      </c>
      <c r="B26" s="5" t="n">
        <v>-2824500</v>
      </c>
      <c r="C26" s="4" t="inlineStr">
        <is>
          <t xml:space="preserve"> </t>
        </is>
      </c>
      <c r="D26" s="4" t="inlineStr">
        <is>
          <t xml:space="preserve"> </t>
        </is>
      </c>
    </row>
    <row r="27">
      <c r="A27" s="4" t="inlineStr">
        <is>
          <t>Net cash used in investing activities</t>
        </is>
      </c>
      <c r="B27" s="5" t="n">
        <v>-2852635</v>
      </c>
      <c r="C27" s="5" t="n">
        <v>-180525</v>
      </c>
      <c r="D27" s="5" t="n">
        <v>-615765</v>
      </c>
    </row>
    <row r="28">
      <c r="A28" s="4" t="inlineStr">
        <is>
          <t>Proceeds from short-term borrowings</t>
        </is>
      </c>
      <c r="B28" s="5" t="n">
        <v>3750872</v>
      </c>
      <c r="C28" s="5" t="n">
        <v>116424</v>
      </c>
      <c r="D28" s="4" t="inlineStr">
        <is>
          <t xml:space="preserve"> </t>
        </is>
      </c>
    </row>
    <row r="29">
      <c r="A29" s="4" t="inlineStr">
        <is>
          <t>Repayments of short-term borrowings</t>
        </is>
      </c>
      <c r="B29" s="5" t="n">
        <v>-113404</v>
      </c>
      <c r="C29" s="4" t="inlineStr">
        <is>
          <t xml:space="preserve"> </t>
        </is>
      </c>
      <c r="D29" s="4" t="inlineStr">
        <is>
          <t xml:space="preserve"> </t>
        </is>
      </c>
    </row>
    <row r="30">
      <c r="A30" s="4" t="inlineStr">
        <is>
          <t>Proceeds from borrowings from related parties</t>
        </is>
      </c>
      <c r="B30" s="5" t="n">
        <v>4914941</v>
      </c>
      <c r="C30" s="5" t="n">
        <v>7645708</v>
      </c>
      <c r="D30" s="5" t="n">
        <v>6390234</v>
      </c>
    </row>
    <row r="31">
      <c r="A31" s="4" t="inlineStr">
        <is>
          <t>Repayment to related parties</t>
        </is>
      </c>
      <c r="B31" s="5" t="n">
        <v>-1040972</v>
      </c>
      <c r="C31" s="5" t="n">
        <v>-549858</v>
      </c>
      <c r="D31" s="4" t="inlineStr">
        <is>
          <t xml:space="preserve"> </t>
        </is>
      </c>
    </row>
    <row r="32">
      <c r="A32" s="4" t="inlineStr">
        <is>
          <t>Contribution from shareholders</t>
        </is>
      </c>
      <c r="B32" s="4" t="inlineStr">
        <is>
          <t xml:space="preserve"> </t>
        </is>
      </c>
      <c r="C32" s="5" t="n">
        <v>13983</v>
      </c>
      <c r="D32" s="4" t="inlineStr">
        <is>
          <t xml:space="preserve"> </t>
        </is>
      </c>
    </row>
    <row r="33">
      <c r="A33" s="4" t="inlineStr">
        <is>
          <t>Proceeds from PIPE investment</t>
        </is>
      </c>
      <c r="B33" s="5" t="n">
        <v>4500000</v>
      </c>
      <c r="C33" s="4" t="inlineStr">
        <is>
          <t xml:space="preserve"> </t>
        </is>
      </c>
      <c r="D33" s="4" t="inlineStr">
        <is>
          <t xml:space="preserve"> </t>
        </is>
      </c>
    </row>
    <row r="34">
      <c r="A34" s="4" t="inlineStr">
        <is>
          <t>Advance from an investor</t>
        </is>
      </c>
      <c r="B34" s="5" t="n">
        <v>3106950</v>
      </c>
      <c r="C34" s="4" t="inlineStr">
        <is>
          <t xml:space="preserve"> </t>
        </is>
      </c>
      <c r="D34" s="4" t="inlineStr">
        <is>
          <t xml:space="preserve"> </t>
        </is>
      </c>
    </row>
    <row r="35">
      <c r="A35" s="4" t="inlineStr">
        <is>
          <t>Reverse capitalization</t>
        </is>
      </c>
      <c r="B35" s="5" t="n">
        <v>-4168083</v>
      </c>
      <c r="C35" s="4" t="inlineStr">
        <is>
          <t xml:space="preserve"> </t>
        </is>
      </c>
      <c r="D35" s="4" t="inlineStr">
        <is>
          <t xml:space="preserve"> </t>
        </is>
      </c>
    </row>
    <row r="36">
      <c r="A36" s="4" t="inlineStr">
        <is>
          <t>Deferred cost of Business Combination</t>
        </is>
      </c>
      <c r="B36" s="5" t="n">
        <v>2685000</v>
      </c>
      <c r="C36" s="5" t="n">
        <v>-2685000</v>
      </c>
      <c r="D36" s="4" t="inlineStr">
        <is>
          <t xml:space="preserve"> </t>
        </is>
      </c>
    </row>
    <row r="37">
      <c r="A37" s="4" t="inlineStr">
        <is>
          <t>Net cash provided by financing activities</t>
        </is>
      </c>
      <c r="B37" s="5" t="n">
        <v>13635304</v>
      </c>
      <c r="C37" s="5" t="n">
        <v>4541257</v>
      </c>
      <c r="D37" s="5" t="n">
        <v>6390234</v>
      </c>
    </row>
    <row r="38">
      <c r="A38" s="4" t="inlineStr">
        <is>
          <t>Effect of exchange rate changes</t>
        </is>
      </c>
      <c r="B38" s="5" t="n">
        <v>23265</v>
      </c>
      <c r="C38" s="5" t="n">
        <v>931010</v>
      </c>
      <c r="D38" s="5" t="n">
        <v>-621898</v>
      </c>
    </row>
    <row r="39">
      <c r="A39" s="4" t="inlineStr">
        <is>
          <t>Net change in cash and cash equivalents</t>
        </is>
      </c>
      <c r="B39" s="5" t="n">
        <v>872188</v>
      </c>
      <c r="C39" s="5" t="n">
        <v>250255</v>
      </c>
      <c r="D39" s="5" t="n">
        <v>-362072</v>
      </c>
    </row>
    <row r="40">
      <c r="A40" s="4" t="inlineStr">
        <is>
          <t>Cash and cash equivalents, at beginning of year</t>
        </is>
      </c>
      <c r="B40" s="5" t="n">
        <v>625184</v>
      </c>
      <c r="C40" s="5" t="n">
        <v>374929</v>
      </c>
      <c r="D40" s="5" t="n">
        <v>737001</v>
      </c>
    </row>
    <row r="41">
      <c r="A41" s="4" t="inlineStr">
        <is>
          <t>Cash and cash equivalents, at end of year</t>
        </is>
      </c>
      <c r="B41" s="5" t="n">
        <v>1497372</v>
      </c>
      <c r="C41" s="5" t="n">
        <v>625184</v>
      </c>
      <c r="D41" s="5" t="n">
        <v>37492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5" t="n">
        <v>278871</v>
      </c>
      <c r="C43" s="5" t="n">
        <v>112896</v>
      </c>
      <c r="D43" s="4" t="inlineStr">
        <is>
          <t xml:space="preserve"> </t>
        </is>
      </c>
    </row>
    <row r="44">
      <c r="A44" s="3" t="inlineStr">
        <is>
          <t>SUPPLEMENTAL DISCLOSURE OF NON-CASH FLOW INFORMATION:</t>
        </is>
      </c>
      <c r="B44" s="4" t="inlineStr">
        <is>
          <t xml:space="preserve"> </t>
        </is>
      </c>
      <c r="C44" s="4" t="inlineStr">
        <is>
          <t xml:space="preserve"> </t>
        </is>
      </c>
      <c r="D44" s="4" t="inlineStr">
        <is>
          <t xml:space="preserve"> </t>
        </is>
      </c>
    </row>
    <row r="45">
      <c r="A45" s="4" t="inlineStr">
        <is>
          <t>Right-of-use assets obtained in exchange for operating lease liabilities</t>
        </is>
      </c>
      <c r="B45" s="5" t="n">
        <v>865390</v>
      </c>
      <c r="C45" s="5" t="n">
        <v>1745485</v>
      </c>
      <c r="D45" s="4" t="inlineStr">
        <is>
          <t xml:space="preserve"> </t>
        </is>
      </c>
    </row>
    <row r="46">
      <c r="A46" s="4" t="inlineStr">
        <is>
          <t>Equity transferred from debt</t>
        </is>
      </c>
      <c r="B46" s="4" t="inlineStr">
        <is>
          <t xml:space="preserve"> </t>
        </is>
      </c>
      <c r="C46" s="4" t="inlineStr">
        <is>
          <t xml:space="preserve"> </t>
        </is>
      </c>
      <c r="D46" s="5" t="n">
        <v>32102975</v>
      </c>
    </row>
    <row r="47">
      <c r="A47" s="4" t="inlineStr">
        <is>
          <t>Non-cash offset transactions</t>
        </is>
      </c>
      <c r="B47" s="4" t="inlineStr">
        <is>
          <t xml:space="preserve"> </t>
        </is>
      </c>
      <c r="C47" s="4" t="inlineStr">
        <is>
          <t xml:space="preserve"> </t>
        </is>
      </c>
      <c r="D47" s="6" t="n">
        <v>2022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ation (Details) - Schedule of Income Tax Payable - USD ($)</t>
        </is>
      </c>
      <c r="B1" s="2" t="inlineStr">
        <is>
          <t>Dec. 31, 2023</t>
        </is>
      </c>
      <c r="C1" s="2" t="inlineStr">
        <is>
          <t>Dec. 31, 2022</t>
        </is>
      </c>
    </row>
    <row r="2">
      <c r="A2" s="3" t="inlineStr">
        <is>
          <t>Schedule Of Income Tax Payable Abstract</t>
        </is>
      </c>
      <c r="B2" s="4" t="inlineStr">
        <is>
          <t xml:space="preserve"> </t>
        </is>
      </c>
      <c r="C2" s="4" t="inlineStr">
        <is>
          <t xml:space="preserve"> </t>
        </is>
      </c>
    </row>
    <row r="3">
      <c r="A3" s="4" t="inlineStr">
        <is>
          <t>Income tax payable</t>
        </is>
      </c>
      <c r="B3" s="4" t="inlineStr">
        <is>
          <t xml:space="preserve"> </t>
        </is>
      </c>
      <c r="C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Details) - Schedule of Reconciliation Between Group’s Actual Provision for Income Taxes and the Provision at the PRC - USD ($)</t>
        </is>
      </c>
      <c r="C1" s="2" t="inlineStr">
        <is>
          <t>12 Months Ended</t>
        </is>
      </c>
    </row>
    <row r="2">
      <c r="C2" s="2" t="inlineStr">
        <is>
          <t>Dec. 31, 2023</t>
        </is>
      </c>
      <c r="D2" s="2" t="inlineStr">
        <is>
          <t>Dec. 31, 2022</t>
        </is>
      </c>
      <c r="E2" s="2" t="inlineStr">
        <is>
          <t>Dec. 31, 2021</t>
        </is>
      </c>
    </row>
    <row r="3">
      <c r="A3" s="3" t="inlineStr">
        <is>
          <t>Schedule of Reconciliation Between Group Actual Provision for Income Taxes and the Provision at the PRC [Abstract]</t>
        </is>
      </c>
      <c r="C3" s="4" t="inlineStr">
        <is>
          <t xml:space="preserve"> </t>
        </is>
      </c>
      <c r="D3" s="4" t="inlineStr">
        <is>
          <t xml:space="preserve"> </t>
        </is>
      </c>
      <c r="E3" s="4" t="inlineStr">
        <is>
          <t xml:space="preserve"> </t>
        </is>
      </c>
    </row>
    <row r="4">
      <c r="A4" s="4" t="inlineStr">
        <is>
          <t>Income/(loss) before income tax expense</t>
        </is>
      </c>
      <c r="C4" s="6" t="n">
        <v>-28955683</v>
      </c>
      <c r="D4" s="6" t="n">
        <v>-12789311</v>
      </c>
      <c r="E4" s="6" t="n">
        <v>-32691100</v>
      </c>
    </row>
    <row r="5">
      <c r="A5" s="4" t="inlineStr">
        <is>
          <t>Computed income tax expense/(benefit) with PRC statutory tax rate</t>
        </is>
      </c>
      <c r="C5" s="5" t="n">
        <v>-7238922</v>
      </c>
      <c r="D5" s="5" t="n">
        <v>-3197328</v>
      </c>
      <c r="E5" s="5" t="n">
        <v>-8172773</v>
      </c>
    </row>
    <row r="6">
      <c r="A6" s="4" t="inlineStr">
        <is>
          <t>Effect on tax rates in different tax jurisdictions</t>
        </is>
      </c>
      <c r="B6" s="4" t="inlineStr">
        <is>
          <t>[1]</t>
        </is>
      </c>
      <c r="C6" s="5" t="n">
        <v>5009215</v>
      </c>
      <c r="D6" s="5" t="n">
        <v>1400583</v>
      </c>
      <c r="E6" s="5" t="n">
        <v>6493153</v>
      </c>
    </row>
    <row r="7">
      <c r="A7" s="4" t="inlineStr">
        <is>
          <t>Effect of preferential tax treatments</t>
        </is>
      </c>
      <c r="C7" s="5" t="n">
        <v>118428</v>
      </c>
      <c r="D7" s="5" t="n">
        <v>255877</v>
      </c>
      <c r="E7" s="5" t="n">
        <v>368479</v>
      </c>
    </row>
    <row r="8">
      <c r="A8" s="4" t="inlineStr">
        <is>
          <t>Additional deduction for R&amp;D expenses</t>
        </is>
      </c>
      <c r="C8" s="5" t="n">
        <v>-755923</v>
      </c>
      <c r="D8" s="5" t="n">
        <v>-807514</v>
      </c>
      <c r="E8" s="5" t="n">
        <v>-812466</v>
      </c>
    </row>
    <row r="9">
      <c r="A9" s="4" t="inlineStr">
        <is>
          <t>Tax effect of non-deductible items and others</t>
        </is>
      </c>
      <c r="C9" s="5" t="n">
        <v>244997</v>
      </c>
      <c r="D9" s="5" t="n">
        <v>431</v>
      </c>
      <c r="E9" s="5" t="n">
        <v>1035</v>
      </c>
    </row>
    <row r="10">
      <c r="A10" s="4" t="inlineStr">
        <is>
          <t>Changes in valuation allowance</t>
        </is>
      </c>
      <c r="C10" s="5" t="n">
        <v>2622205</v>
      </c>
      <c r="D10" s="5" t="n">
        <v>2347951</v>
      </c>
      <c r="E10" s="5" t="n">
        <v>2122572</v>
      </c>
    </row>
    <row r="11">
      <c r="A11" s="4" t="inlineStr">
        <is>
          <t>Income tax expense/(benefit)</t>
        </is>
      </c>
      <c r="C11" s="4" t="inlineStr">
        <is>
          <t xml:space="preserve"> </t>
        </is>
      </c>
      <c r="D11" s="4" t="inlineStr">
        <is>
          <t xml:space="preserve"> </t>
        </is>
      </c>
      <c r="E11" s="4" t="inlineStr">
        <is>
          <t xml:space="preserve"> </t>
        </is>
      </c>
    </row>
    <row r="12"/>
    <row r="13">
      <c r="A13" s="4" t="inlineStr">
        <is>
          <t>[1]It is primarily due to the tax effect of the Company as a tax-exempt entity incorporated in the Cayman Islands. The loss of the Company in the jurisdiction of Cayman Islands was primarily a result of share-based compensation expense.</t>
        </is>
      </c>
    </row>
  </sheetData>
  <mergeCells count="4">
    <mergeCell ref="A1:B2"/>
    <mergeCell ref="C1:E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ation (Details) - Schedule of Components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33686</v>
      </c>
      <c r="C3" s="6" t="n">
        <v>33022</v>
      </c>
    </row>
    <row r="4">
      <c r="A4" s="4" t="inlineStr">
        <is>
          <t>Inventory impairment</t>
        </is>
      </c>
      <c r="B4" s="5" t="n">
        <v>4000</v>
      </c>
      <c r="C4" s="5" t="n">
        <v>4118</v>
      </c>
    </row>
    <row r="5">
      <c r="A5" s="4" t="inlineStr">
        <is>
          <t>Impairment loss of intangible assets</t>
        </is>
      </c>
      <c r="B5" s="5" t="n">
        <v>432444</v>
      </c>
      <c r="C5" s="5" t="n">
        <v>445153</v>
      </c>
    </row>
    <row r="6">
      <c r="A6" s="4" t="inlineStr">
        <is>
          <t>Net operating loss carried forward</t>
        </is>
      </c>
      <c r="B6" s="5" t="n">
        <v>9730306</v>
      </c>
      <c r="C6" s="5" t="n">
        <v>9048531</v>
      </c>
    </row>
    <row r="7">
      <c r="A7" s="4" t="inlineStr">
        <is>
          <t>Total deferred tax assets</t>
        </is>
      </c>
      <c r="B7" s="5" t="n">
        <v>10200436</v>
      </c>
      <c r="C7" s="5" t="n">
        <v>9530824</v>
      </c>
    </row>
    <row r="8">
      <c r="A8" s="4" t="inlineStr">
        <is>
          <t>Valuation allowance</t>
        </is>
      </c>
      <c r="B8" s="5" t="n">
        <v>-10200436</v>
      </c>
      <c r="C8" s="5" t="n">
        <v>-9530824</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ation (Details) - Schedule of Movement of Valuation Allowance - USD ($)</t>
        </is>
      </c>
      <c r="B1" s="2" t="inlineStr">
        <is>
          <t>12 Months Ended</t>
        </is>
      </c>
    </row>
    <row r="2">
      <c r="B2" s="2" t="inlineStr">
        <is>
          <t>Dec. 31, 2023</t>
        </is>
      </c>
      <c r="C2" s="2" t="inlineStr">
        <is>
          <t>Dec. 31, 2022</t>
        </is>
      </c>
    </row>
    <row r="3">
      <c r="A3" s="3" t="inlineStr">
        <is>
          <t>Schedule of Movement of Valuation Allowance [Abstract]</t>
        </is>
      </c>
      <c r="B3" s="4" t="inlineStr">
        <is>
          <t xml:space="preserve"> </t>
        </is>
      </c>
      <c r="C3" s="4" t="inlineStr">
        <is>
          <t xml:space="preserve"> </t>
        </is>
      </c>
    </row>
    <row r="4">
      <c r="A4" s="4" t="inlineStr">
        <is>
          <t>Balance at the beginning of the year</t>
        </is>
      </c>
      <c r="B4" s="6" t="n">
        <v>-9530824</v>
      </c>
      <c r="C4" s="6" t="n">
        <v>-8261464</v>
      </c>
    </row>
    <row r="5">
      <c r="A5" s="4" t="inlineStr">
        <is>
          <t>Additions of valuation allowance</t>
        </is>
      </c>
      <c r="B5" s="5" t="n">
        <v>-2622205</v>
      </c>
      <c r="C5" s="5" t="n">
        <v>-2347951</v>
      </c>
    </row>
    <row r="6">
      <c r="A6" s="4" t="inlineStr">
        <is>
          <t>Net operating loss expiration</t>
        </is>
      </c>
      <c r="B6" s="5" t="n">
        <v>2332748</v>
      </c>
      <c r="C6" s="5" t="n">
        <v>408596</v>
      </c>
    </row>
    <row r="7">
      <c r="A7" s="4" t="inlineStr">
        <is>
          <t>Foreign currency translation adjustment</t>
        </is>
      </c>
      <c r="B7" s="5" t="n">
        <v>-380155</v>
      </c>
      <c r="C7" s="5" t="n">
        <v>669995</v>
      </c>
    </row>
    <row r="8">
      <c r="A8" s="4" t="inlineStr">
        <is>
          <t>Balance at the end of the year</t>
        </is>
      </c>
      <c r="B8" s="6" t="n">
        <v>-10200436</v>
      </c>
      <c r="C8" s="6" t="n">
        <v>-95308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Details) - USD ($)</t>
        </is>
      </c>
      <c r="C1" s="2" t="inlineStr">
        <is>
          <t>12 Months Ended</t>
        </is>
      </c>
    </row>
    <row r="2">
      <c r="C2" s="2" t="inlineStr">
        <is>
          <t>Dec. 31, 2023</t>
        </is>
      </c>
      <c r="D2" s="2" t="inlineStr">
        <is>
          <t>Dec. 31, 2022</t>
        </is>
      </c>
    </row>
    <row r="3">
      <c r="A3" s="3" t="inlineStr">
        <is>
          <t>Stockholders' Equity Note [Line Items]</t>
        </is>
      </c>
      <c r="C3" s="4" t="inlineStr">
        <is>
          <t xml:space="preserve"> </t>
        </is>
      </c>
      <c r="D3" s="4" t="inlineStr">
        <is>
          <t xml:space="preserve"> </t>
        </is>
      </c>
    </row>
    <row r="4">
      <c r="A4" s="4" t="inlineStr">
        <is>
          <t>Preference shares, shares issued</t>
        </is>
      </c>
      <c r="C4" s="5" t="n">
        <v>1000000</v>
      </c>
      <c r="D4" s="4" t="inlineStr">
        <is>
          <t xml:space="preserve"> </t>
        </is>
      </c>
    </row>
    <row r="5">
      <c r="A5" s="4" t="inlineStr">
        <is>
          <t>Ordinary shares, share issued</t>
        </is>
      </c>
      <c r="C5" s="5" t="n">
        <v>33048914</v>
      </c>
      <c r="D5" s="4" t="inlineStr">
        <is>
          <t xml:space="preserve"> </t>
        </is>
      </c>
    </row>
    <row r="6">
      <c r="A6" s="4" t="inlineStr">
        <is>
          <t>Issue an aggregate share</t>
        </is>
      </c>
      <c r="C6" s="5" t="n">
        <v>6309760</v>
      </c>
      <c r="D6" s="4" t="inlineStr">
        <is>
          <t xml:space="preserve"> </t>
        </is>
      </c>
    </row>
    <row r="7">
      <c r="A7" s="4" t="inlineStr">
        <is>
          <t>Loans and accrued interests (in Dollars)</t>
        </is>
      </c>
      <c r="C7" s="6" t="n">
        <v>7003834</v>
      </c>
      <c r="D7" s="4" t="inlineStr">
        <is>
          <t xml:space="preserve"> </t>
        </is>
      </c>
    </row>
    <row r="8">
      <c r="A8" s="4" t="inlineStr">
        <is>
          <t>Loans and accrued interests (in Dollars)</t>
        </is>
      </c>
      <c r="C8" s="6" t="n">
        <v>7003834</v>
      </c>
      <c r="D8" s="4" t="inlineStr">
        <is>
          <t xml:space="preserve"> </t>
        </is>
      </c>
    </row>
    <row r="9">
      <c r="A9" s="4" t="inlineStr">
        <is>
          <t>Initial business combination, term</t>
        </is>
      </c>
      <c r="C9" s="4" t="inlineStr">
        <is>
          <t>5 years</t>
        </is>
      </c>
      <c r="D9" s="4" t="inlineStr">
        <is>
          <t xml:space="preserve"> </t>
        </is>
      </c>
    </row>
    <row r="10">
      <c r="A10" s="4" t="inlineStr">
        <is>
          <t>Common Stock [Member]</t>
        </is>
      </c>
      <c r="C10" s="4" t="inlineStr">
        <is>
          <t xml:space="preserve"> </t>
        </is>
      </c>
      <c r="D10" s="4" t="inlineStr">
        <is>
          <t xml:space="preserve"> </t>
        </is>
      </c>
    </row>
    <row r="11">
      <c r="A11" s="3" t="inlineStr">
        <is>
          <t>Stockholders' Equity Note [Line Items]</t>
        </is>
      </c>
      <c r="C11" s="4" t="inlineStr">
        <is>
          <t xml:space="preserve"> </t>
        </is>
      </c>
      <c r="D11" s="4" t="inlineStr">
        <is>
          <t xml:space="preserve"> </t>
        </is>
      </c>
    </row>
    <row r="12">
      <c r="A12" s="4" t="inlineStr">
        <is>
          <t>Authorised ordinary shares</t>
        </is>
      </c>
      <c r="C12" s="5" t="n">
        <v>111000000</v>
      </c>
      <c r="D12" s="4" t="inlineStr">
        <is>
          <t xml:space="preserve"> </t>
        </is>
      </c>
    </row>
    <row r="13">
      <c r="A13" s="4" t="inlineStr">
        <is>
          <t>Ordinary shares and preferred shares par value (in Dollars per share)</t>
        </is>
      </c>
      <c r="C13" s="6" t="n">
        <v>0</v>
      </c>
      <c r="D13" s="4" t="inlineStr">
        <is>
          <t xml:space="preserve"> </t>
        </is>
      </c>
    </row>
    <row r="14">
      <c r="A14" s="4" t="inlineStr">
        <is>
          <t>Ordinary shares, share issued</t>
        </is>
      </c>
      <c r="C14" s="5" t="n">
        <v>30000000</v>
      </c>
      <c r="D14" s="4" t="inlineStr">
        <is>
          <t xml:space="preserve"> </t>
        </is>
      </c>
    </row>
    <row r="15">
      <c r="A15" s="4" t="inlineStr">
        <is>
          <t>Warrant [Member]</t>
        </is>
      </c>
      <c r="C15" s="4" t="inlineStr">
        <is>
          <t xml:space="preserve"> </t>
        </is>
      </c>
      <c r="D15" s="4" t="inlineStr">
        <is>
          <t xml:space="preserve"> </t>
        </is>
      </c>
    </row>
    <row r="16">
      <c r="A16" s="3" t="inlineStr">
        <is>
          <t>Stockholders' Equity Note [Line Items]</t>
        </is>
      </c>
      <c r="C16" s="4" t="inlineStr">
        <is>
          <t xml:space="preserve"> </t>
        </is>
      </c>
      <c r="D16" s="4" t="inlineStr">
        <is>
          <t xml:space="preserve"> </t>
        </is>
      </c>
    </row>
    <row r="17">
      <c r="A17" s="4" t="inlineStr">
        <is>
          <t>Warrants outstanding</t>
        </is>
      </c>
      <c r="C17" s="5" t="n">
        <v>3021250</v>
      </c>
      <c r="D17" s="4" t="inlineStr">
        <is>
          <t xml:space="preserve"> </t>
        </is>
      </c>
    </row>
    <row r="18">
      <c r="A18" s="4" t="inlineStr">
        <is>
          <t>Purchase shares</t>
        </is>
      </c>
      <c r="C18" s="5" t="n">
        <v>1</v>
      </c>
      <c r="D18" s="4" t="inlineStr">
        <is>
          <t xml:space="preserve"> </t>
        </is>
      </c>
    </row>
    <row r="19">
      <c r="A19" s="4" t="inlineStr">
        <is>
          <t>Public warrant (in Dollars per share)</t>
        </is>
      </c>
      <c r="C19" s="13" t="n">
        <v>11.5</v>
      </c>
      <c r="D19" s="4" t="inlineStr">
        <is>
          <t xml:space="preserve"> </t>
        </is>
      </c>
    </row>
    <row r="20">
      <c r="A20" s="4" t="inlineStr">
        <is>
          <t>Warrant redemption (in Dollars per share)</t>
        </is>
      </c>
      <c r="C20" s="6" t="n">
        <v>18</v>
      </c>
      <c r="D20" s="4" t="inlineStr">
        <is>
          <t xml:space="preserve"> </t>
        </is>
      </c>
    </row>
    <row r="21">
      <c r="A21" s="4" t="inlineStr">
        <is>
          <t>Public Warrants [Member]</t>
        </is>
      </c>
      <c r="C21" s="4" t="inlineStr">
        <is>
          <t xml:space="preserve"> </t>
        </is>
      </c>
      <c r="D21" s="4" t="inlineStr">
        <is>
          <t xml:space="preserve"> </t>
        </is>
      </c>
    </row>
    <row r="22">
      <c r="A22" s="3" t="inlineStr">
        <is>
          <t>Stockholders' Equity Note [Line Items]</t>
        </is>
      </c>
      <c r="C22" s="4" t="inlineStr">
        <is>
          <t xml:space="preserve"> </t>
        </is>
      </c>
      <c r="D22" s="4" t="inlineStr">
        <is>
          <t xml:space="preserve"> </t>
        </is>
      </c>
    </row>
    <row r="23">
      <c r="A23" s="4" t="inlineStr">
        <is>
          <t>Warrants outstanding</t>
        </is>
      </c>
      <c r="C23" s="5" t="n">
        <v>2875000</v>
      </c>
      <c r="D23" s="4" t="inlineStr">
        <is>
          <t xml:space="preserve"> </t>
        </is>
      </c>
    </row>
    <row r="24">
      <c r="A24" s="4" t="inlineStr">
        <is>
          <t>Redemption price for public warrants (in Dollars per share)</t>
        </is>
      </c>
      <c r="C24" s="7" t="n">
        <v>0.01</v>
      </c>
      <c r="D24" s="4" t="inlineStr">
        <is>
          <t xml:space="preserve"> </t>
        </is>
      </c>
    </row>
    <row r="25">
      <c r="A25" s="4" t="inlineStr">
        <is>
          <t>Private Warrants [Member]</t>
        </is>
      </c>
      <c r="C25" s="4" t="inlineStr">
        <is>
          <t xml:space="preserve"> </t>
        </is>
      </c>
      <c r="D25" s="4" t="inlineStr">
        <is>
          <t xml:space="preserve"> </t>
        </is>
      </c>
    </row>
    <row r="26">
      <c r="A26" s="3" t="inlineStr">
        <is>
          <t>Stockholders' Equity Note [Line Items]</t>
        </is>
      </c>
      <c r="C26" s="4" t="inlineStr">
        <is>
          <t xml:space="preserve"> </t>
        </is>
      </c>
      <c r="D26" s="4" t="inlineStr">
        <is>
          <t xml:space="preserve"> </t>
        </is>
      </c>
    </row>
    <row r="27">
      <c r="A27" s="4" t="inlineStr">
        <is>
          <t>Warrants outstanding</t>
        </is>
      </c>
      <c r="C27" s="5" t="n">
        <v>146250</v>
      </c>
      <c r="D27" s="4" t="inlineStr">
        <is>
          <t xml:space="preserve"> </t>
        </is>
      </c>
    </row>
    <row r="28">
      <c r="A28" s="4" t="inlineStr">
        <is>
          <t>Class A Ordinary Shares [Member]</t>
        </is>
      </c>
      <c r="C28" s="4" t="inlineStr">
        <is>
          <t xml:space="preserve"> </t>
        </is>
      </c>
      <c r="D28" s="4" t="inlineStr">
        <is>
          <t xml:space="preserve"> </t>
        </is>
      </c>
    </row>
    <row r="29">
      <c r="A29" s="3" t="inlineStr">
        <is>
          <t>Stockholders' Equity Note [Line Items]</t>
        </is>
      </c>
      <c r="C29" s="4" t="inlineStr">
        <is>
          <t xml:space="preserve"> </t>
        </is>
      </c>
      <c r="D29" s="4" t="inlineStr">
        <is>
          <t xml:space="preserve"> </t>
        </is>
      </c>
    </row>
    <row r="30">
      <c r="A30" s="4" t="inlineStr">
        <is>
          <t>Authorised ordinary shares</t>
        </is>
      </c>
      <c r="B30" s="4" t="inlineStr">
        <is>
          <t>[1]</t>
        </is>
      </c>
      <c r="C30" s="5" t="n">
        <v>100000000</v>
      </c>
      <c r="D30" s="5" t="n">
        <v>100000000</v>
      </c>
    </row>
    <row r="31">
      <c r="A31" s="4" t="inlineStr">
        <is>
          <t>Ordinary shares, share issued</t>
        </is>
      </c>
      <c r="B31" s="4" t="inlineStr">
        <is>
          <t>[1]</t>
        </is>
      </c>
      <c r="C31" s="5" t="n">
        <v>33048914</v>
      </c>
      <c r="D31" s="5" t="n">
        <v>30000000</v>
      </c>
    </row>
    <row r="32">
      <c r="A32" s="4" t="inlineStr">
        <is>
          <t>Class A Ordinary Shares [Member] | Common Stock [Member]</t>
        </is>
      </c>
      <c r="C32" s="4" t="inlineStr">
        <is>
          <t xml:space="preserve"> </t>
        </is>
      </c>
      <c r="D32" s="4" t="inlineStr">
        <is>
          <t xml:space="preserve"> </t>
        </is>
      </c>
    </row>
    <row r="33">
      <c r="A33" s="3" t="inlineStr">
        <is>
          <t>Stockholders' Equity Note [Line Items]</t>
        </is>
      </c>
      <c r="C33" s="4" t="inlineStr">
        <is>
          <t xml:space="preserve"> </t>
        </is>
      </c>
      <c r="D33" s="4" t="inlineStr">
        <is>
          <t xml:space="preserve"> </t>
        </is>
      </c>
    </row>
    <row r="34">
      <c r="A34" s="4" t="inlineStr">
        <is>
          <t>Ordinary shares, share issued</t>
        </is>
      </c>
      <c r="C34" s="5" t="n">
        <v>604275</v>
      </c>
      <c r="D34" s="4" t="inlineStr">
        <is>
          <t xml:space="preserve"> </t>
        </is>
      </c>
    </row>
    <row r="35">
      <c r="A35" s="4" t="inlineStr">
        <is>
          <t>Class B ordinary shares [Member]</t>
        </is>
      </c>
      <c r="C35" s="4" t="inlineStr">
        <is>
          <t xml:space="preserve"> </t>
        </is>
      </c>
      <c r="D35" s="4" t="inlineStr">
        <is>
          <t xml:space="preserve"> </t>
        </is>
      </c>
    </row>
    <row r="36">
      <c r="A36" s="3" t="inlineStr">
        <is>
          <t>Stockholders' Equity Note [Line Items]</t>
        </is>
      </c>
      <c r="C36" s="4" t="inlineStr">
        <is>
          <t xml:space="preserve"> </t>
        </is>
      </c>
      <c r="D36" s="4" t="inlineStr">
        <is>
          <t xml:space="preserve"> </t>
        </is>
      </c>
    </row>
    <row r="37">
      <c r="A37" s="4" t="inlineStr">
        <is>
          <t>Authorised ordinary shares</t>
        </is>
      </c>
      <c r="C37" s="5" t="n">
        <v>10000000</v>
      </c>
      <c r="D37" s="4" t="inlineStr">
        <is>
          <t xml:space="preserve"> </t>
        </is>
      </c>
    </row>
    <row r="38">
      <c r="A38" s="4" t="inlineStr">
        <is>
          <t>Preference shares, shares issued</t>
        </is>
      </c>
      <c r="C38" s="4" t="inlineStr">
        <is>
          <t xml:space="preserve"> </t>
        </is>
      </c>
      <c r="D38" s="4" t="inlineStr">
        <is>
          <t xml:space="preserve"> </t>
        </is>
      </c>
    </row>
    <row r="39">
      <c r="A39" s="4" t="inlineStr">
        <is>
          <t>PIPE Investors [Member] | Class A Ordinary Shares [Member]</t>
        </is>
      </c>
      <c r="C39" s="4" t="inlineStr">
        <is>
          <t xml:space="preserve"> </t>
        </is>
      </c>
      <c r="D39" s="4" t="inlineStr">
        <is>
          <t xml:space="preserve"> </t>
        </is>
      </c>
    </row>
    <row r="40">
      <c r="A40" s="3" t="inlineStr">
        <is>
          <t>Stockholders' Equity Note [Line Items]</t>
        </is>
      </c>
      <c r="C40" s="4" t="inlineStr">
        <is>
          <t xml:space="preserve"> </t>
        </is>
      </c>
      <c r="D40" s="4" t="inlineStr">
        <is>
          <t xml:space="preserve"> </t>
        </is>
      </c>
    </row>
    <row r="41">
      <c r="A41" s="4" t="inlineStr">
        <is>
          <t>Ordinary shares, share issued</t>
        </is>
      </c>
      <c r="C41" s="5" t="n">
        <v>450000</v>
      </c>
      <c r="D41" s="4" t="inlineStr">
        <is>
          <t xml:space="preserve"> </t>
        </is>
      </c>
    </row>
    <row r="42">
      <c r="A42" s="4" t="inlineStr">
        <is>
          <t>Legacy MMV [Member] | Class A Ordinary Shares [Member]</t>
        </is>
      </c>
      <c r="C42" s="4" t="inlineStr">
        <is>
          <t xml:space="preserve"> </t>
        </is>
      </c>
      <c r="D42" s="4" t="inlineStr">
        <is>
          <t xml:space="preserve"> </t>
        </is>
      </c>
    </row>
    <row r="43">
      <c r="A43" s="3" t="inlineStr">
        <is>
          <t>Stockholders' Equity Note [Line Items]</t>
        </is>
      </c>
      <c r="C43" s="4" t="inlineStr">
        <is>
          <t xml:space="preserve"> </t>
        </is>
      </c>
      <c r="D43" s="4" t="inlineStr">
        <is>
          <t xml:space="preserve"> </t>
        </is>
      </c>
    </row>
    <row r="44">
      <c r="A44" s="4" t="inlineStr">
        <is>
          <t>Ordinary shares, share issued</t>
        </is>
      </c>
      <c r="C44" s="5" t="n">
        <v>30000000</v>
      </c>
      <c r="D44" s="4" t="inlineStr">
        <is>
          <t xml:space="preserve"> </t>
        </is>
      </c>
    </row>
    <row r="45">
      <c r="A45" s="4" t="inlineStr">
        <is>
          <t>Series of Individually Immaterial Business Acquisitions [Member] | Class A Ordinary Shares [Member]</t>
        </is>
      </c>
      <c r="C45" s="4" t="inlineStr">
        <is>
          <t xml:space="preserve"> </t>
        </is>
      </c>
      <c r="D45" s="4" t="inlineStr">
        <is>
          <t xml:space="preserve"> </t>
        </is>
      </c>
    </row>
    <row r="46">
      <c r="A46" s="3" t="inlineStr">
        <is>
          <t>Stockholders' Equity Note [Line Items]</t>
        </is>
      </c>
      <c r="C46" s="4" t="inlineStr">
        <is>
          <t xml:space="preserve"> </t>
        </is>
      </c>
      <c r="D46" s="4" t="inlineStr">
        <is>
          <t xml:space="preserve"> </t>
        </is>
      </c>
    </row>
    <row r="47">
      <c r="A47" s="4" t="inlineStr">
        <is>
          <t>Ordinary shares, share issued</t>
        </is>
      </c>
      <c r="C47" s="5" t="n">
        <v>1994639</v>
      </c>
      <c r="D47" s="4" t="inlineStr">
        <is>
          <t xml:space="preserve"> </t>
        </is>
      </c>
    </row>
    <row r="48"/>
    <row r="49">
      <c r="A49" s="4" t="inlineStr">
        <is>
          <t>[1]Par value of ordinary shares, additional paid-in capital and
share data have been retroactively restated to give effect to the reverse recapitalization that is discussed in Note 1.</t>
        </is>
      </c>
    </row>
  </sheetData>
  <mergeCells count="3">
    <mergeCell ref="A1:B2"/>
    <mergeCell ref="A48:C48"/>
    <mergeCell ref="A49:C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3</t>
        </is>
      </c>
      <c r="C2" s="2" t="inlineStr">
        <is>
          <t>Dec. 31, 2022</t>
        </is>
      </c>
    </row>
    <row r="3">
      <c r="A3" s="3" t="inlineStr">
        <is>
          <t>Restricted Net Assets [Line Items]</t>
        </is>
      </c>
      <c r="B3" s="4" t="inlineStr">
        <is>
          <t xml:space="preserve"> </t>
        </is>
      </c>
      <c r="C3" s="4" t="inlineStr">
        <is>
          <t xml:space="preserve"> </t>
        </is>
      </c>
    </row>
    <row r="4">
      <c r="A4" s="4" t="inlineStr">
        <is>
          <t>Annual after-tax profit</t>
        </is>
      </c>
      <c r="B4" s="9" t="n">
        <v>0.1</v>
      </c>
      <c r="C4" s="4" t="inlineStr">
        <is>
          <t xml:space="preserve"> </t>
        </is>
      </c>
    </row>
    <row r="5">
      <c r="A5" s="4" t="inlineStr">
        <is>
          <t>Registered capitall based</t>
        </is>
      </c>
      <c r="B5" s="9" t="n">
        <v>0.5</v>
      </c>
      <c r="C5" s="4" t="inlineStr">
        <is>
          <t xml:space="preserve"> </t>
        </is>
      </c>
    </row>
    <row r="6">
      <c r="A6" s="4" t="inlineStr">
        <is>
          <t>Restricted net asset (in Dollars)</t>
        </is>
      </c>
      <c r="B6" s="6" t="n">
        <v>24994677</v>
      </c>
      <c r="C6" s="6" t="n">
        <v>37294460</v>
      </c>
    </row>
    <row r="7">
      <c r="A7" s="4" t="inlineStr">
        <is>
          <t>Board of Directors [Member]</t>
        </is>
      </c>
      <c r="B7" s="4" t="inlineStr">
        <is>
          <t xml:space="preserve"> </t>
        </is>
      </c>
      <c r="C7" s="4" t="inlineStr">
        <is>
          <t xml:space="preserve"> </t>
        </is>
      </c>
    </row>
    <row r="8">
      <c r="A8" s="3" t="inlineStr">
        <is>
          <t>Restricted Net Assets [Line Items]</t>
        </is>
      </c>
      <c r="B8" s="4" t="inlineStr">
        <is>
          <t xml:space="preserve"> </t>
        </is>
      </c>
      <c r="C8" s="4" t="inlineStr">
        <is>
          <t xml:space="preserve"> </t>
        </is>
      </c>
    </row>
    <row r="9">
      <c r="A9" s="4" t="inlineStr">
        <is>
          <t>Registered capitall based</t>
        </is>
      </c>
      <c r="B9" s="9" t="n">
        <v>0.5</v>
      </c>
      <c r="C9" s="4" t="inlineStr">
        <is>
          <t xml:space="preserve"> </t>
        </is>
      </c>
    </row>
    <row r="10">
      <c r="A10" s="4" t="inlineStr">
        <is>
          <t>Minimum [Member]</t>
        </is>
      </c>
      <c r="B10" s="4" t="inlineStr">
        <is>
          <t xml:space="preserve"> </t>
        </is>
      </c>
      <c r="C10" s="4" t="inlineStr">
        <is>
          <t xml:space="preserve"> </t>
        </is>
      </c>
    </row>
    <row r="11">
      <c r="A11" s="3" t="inlineStr">
        <is>
          <t>Restricted Net Assets [Line Items]</t>
        </is>
      </c>
      <c r="B11" s="4" t="inlineStr">
        <is>
          <t xml:space="preserve"> </t>
        </is>
      </c>
      <c r="C11" s="4" t="inlineStr">
        <is>
          <t xml:space="preserve"> </t>
        </is>
      </c>
    </row>
    <row r="12">
      <c r="A12" s="4" t="inlineStr">
        <is>
          <t>Annual after-tax profit</t>
        </is>
      </c>
      <c r="B12" s="9" t="n">
        <v>0.1</v>
      </c>
      <c r="C12" s="4" t="inlineStr">
        <is>
          <t xml:space="preserve"> </t>
        </is>
      </c>
    </row>
    <row r="13">
      <c r="A13" s="4" t="inlineStr">
        <is>
          <t>Maximum [Member]</t>
        </is>
      </c>
      <c r="B13" s="4" t="inlineStr">
        <is>
          <t xml:space="preserve"> </t>
        </is>
      </c>
      <c r="C13" s="4" t="inlineStr">
        <is>
          <t xml:space="preserve"> </t>
        </is>
      </c>
    </row>
    <row r="14">
      <c r="A14" s="3" t="inlineStr">
        <is>
          <t>Restricted Net Assets [Line Items]</t>
        </is>
      </c>
      <c r="B14" s="4" t="inlineStr">
        <is>
          <t xml:space="preserve"> </t>
        </is>
      </c>
      <c r="C14" s="4" t="inlineStr">
        <is>
          <t xml:space="preserve"> </t>
        </is>
      </c>
    </row>
    <row r="15">
      <c r="A15" s="4" t="inlineStr">
        <is>
          <t>Annual after-tax profit</t>
        </is>
      </c>
      <c r="B15" s="9" t="n">
        <v>0.5</v>
      </c>
      <c r="C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Related Party Transactions (Details)</t>
        </is>
      </c>
      <c r="B1" s="2" t="inlineStr">
        <is>
          <t>1 Months Ended</t>
        </is>
      </c>
      <c r="D1" s="2" t="inlineStr">
        <is>
          <t>12 Months Ended</t>
        </is>
      </c>
    </row>
    <row r="2">
      <c r="B2" s="2" t="inlineStr">
        <is>
          <t>May 31, 2021 USD ($)</t>
        </is>
      </c>
      <c r="C2" s="2" t="inlineStr">
        <is>
          <t>May 31, 2021 CNY (¥)</t>
        </is>
      </c>
      <c r="D2" s="2" t="inlineStr">
        <is>
          <t>Dec. 31, 2023 USD ($)</t>
        </is>
      </c>
      <c r="E2" s="2" t="inlineStr">
        <is>
          <t>Dec. 31, 2022 USD ($)</t>
        </is>
      </c>
      <c r="F2" s="2" t="inlineStr">
        <is>
          <t>Dec. 31, 2021 USD ($)</t>
        </is>
      </c>
      <c r="G2" s="2" t="inlineStr">
        <is>
          <t>Dec. 3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percentage</t>
        </is>
      </c>
      <c r="B4" s="4" t="inlineStr">
        <is>
          <t xml:space="preserve"> </t>
        </is>
      </c>
      <c r="C4" s="4" t="inlineStr">
        <is>
          <t xml:space="preserve"> </t>
        </is>
      </c>
      <c r="D4" s="12" t="n">
        <v>0.055</v>
      </c>
      <c r="E4" s="4" t="inlineStr">
        <is>
          <t xml:space="preserve"> </t>
        </is>
      </c>
      <c r="F4" s="4" t="inlineStr">
        <is>
          <t xml:space="preserve"> </t>
        </is>
      </c>
      <c r="G4" s="4" t="inlineStr">
        <is>
          <t xml:space="preserve"> </t>
        </is>
      </c>
    </row>
    <row r="5">
      <c r="A5" s="4" t="inlineStr">
        <is>
          <t>Bears interest rate</t>
        </is>
      </c>
      <c r="B5" s="4" t="inlineStr">
        <is>
          <t xml:space="preserve"> </t>
        </is>
      </c>
      <c r="C5" s="4" t="inlineStr">
        <is>
          <t xml:space="preserve"> </t>
        </is>
      </c>
      <c r="D5" s="12" t="n">
        <v>0.055</v>
      </c>
      <c r="E5" s="4" t="inlineStr">
        <is>
          <t xml:space="preserve"> </t>
        </is>
      </c>
      <c r="F5" s="4" t="inlineStr">
        <is>
          <t xml:space="preserve"> </t>
        </is>
      </c>
      <c r="G5" s="12" t="n">
        <v>0.055</v>
      </c>
    </row>
    <row r="6">
      <c r="A6" s="4" t="inlineStr">
        <is>
          <t>Principal amount loan (in Yuan Renminbi) | ¥</t>
        </is>
      </c>
      <c r="B6" s="4" t="inlineStr">
        <is>
          <t xml:space="preserve"> </t>
        </is>
      </c>
      <c r="C6" s="4" t="inlineStr">
        <is>
          <t xml:space="preserve"> </t>
        </is>
      </c>
      <c r="D6" s="4" t="inlineStr">
        <is>
          <t xml:space="preserve"> </t>
        </is>
      </c>
      <c r="E6" s="4" t="inlineStr">
        <is>
          <t xml:space="preserve"> </t>
        </is>
      </c>
      <c r="F6" s="4" t="inlineStr">
        <is>
          <t xml:space="preserve"> </t>
        </is>
      </c>
      <c r="G6" s="10" t="n">
        <v>20000000</v>
      </c>
    </row>
    <row r="7">
      <c r="A7" s="4" t="inlineStr">
        <is>
          <t>Equivalents amount (in Dollars)</t>
        </is>
      </c>
      <c r="B7" s="4" t="inlineStr">
        <is>
          <t xml:space="preserve"> </t>
        </is>
      </c>
      <c r="C7" s="4" t="inlineStr">
        <is>
          <t xml:space="preserve"> </t>
        </is>
      </c>
      <c r="D7" s="6" t="n">
        <v>2824500</v>
      </c>
      <c r="E7" s="4" t="inlineStr">
        <is>
          <t xml:space="preserve"> </t>
        </is>
      </c>
      <c r="F7" s="4" t="inlineStr">
        <is>
          <t xml:space="preserve"> </t>
        </is>
      </c>
      <c r="G7" s="4" t="inlineStr">
        <is>
          <t xml:space="preserve"> </t>
        </is>
      </c>
    </row>
    <row r="8">
      <c r="A8" s="4" t="inlineStr">
        <is>
          <t>Accounts Payable, Interest-Bearing, Interest Rate</t>
        </is>
      </c>
      <c r="B8" s="4" t="inlineStr">
        <is>
          <t xml:space="preserve"> </t>
        </is>
      </c>
      <c r="C8" s="4" t="inlineStr">
        <is>
          <t xml:space="preserve"> </t>
        </is>
      </c>
      <c r="D8" s="9" t="n">
        <v>0.08</v>
      </c>
      <c r="E8" s="4" t="inlineStr">
        <is>
          <t xml:space="preserve"> </t>
        </is>
      </c>
      <c r="F8" s="4" t="inlineStr">
        <is>
          <t xml:space="preserve"> </t>
        </is>
      </c>
      <c r="G8" s="9" t="n">
        <v>0.08</v>
      </c>
    </row>
    <row r="9">
      <c r="A9" s="4" t="inlineStr">
        <is>
          <t>Interest rate on working capital</t>
        </is>
      </c>
      <c r="B9" s="4" t="inlineStr">
        <is>
          <t xml:space="preserve"> </t>
        </is>
      </c>
      <c r="C9" s="4" t="inlineStr">
        <is>
          <t xml:space="preserve"> </t>
        </is>
      </c>
      <c r="D9" s="12" t="n">
        <v>0.0746</v>
      </c>
      <c r="E9" s="4" t="inlineStr">
        <is>
          <t xml:space="preserve"> </t>
        </is>
      </c>
      <c r="F9" s="4" t="inlineStr">
        <is>
          <t xml:space="preserve"> </t>
        </is>
      </c>
      <c r="G9" s="4" t="inlineStr">
        <is>
          <t xml:space="preserve"> </t>
        </is>
      </c>
    </row>
    <row r="10">
      <c r="A10" s="4" t="inlineStr">
        <is>
          <t>Aggregate amount (in Dollars)</t>
        </is>
      </c>
      <c r="B10" s="4" t="inlineStr">
        <is>
          <t xml:space="preserve"> </t>
        </is>
      </c>
      <c r="C10" s="4" t="inlineStr">
        <is>
          <t xml:space="preserve"> </t>
        </is>
      </c>
      <c r="D10" s="6" t="n">
        <v>2676111</v>
      </c>
      <c r="E10" s="4" t="inlineStr">
        <is>
          <t xml:space="preserve"> </t>
        </is>
      </c>
      <c r="F10" s="4" t="inlineStr">
        <is>
          <t xml:space="preserve"> </t>
        </is>
      </c>
      <c r="G10" s="4" t="inlineStr">
        <is>
          <t xml:space="preserve"> </t>
        </is>
      </c>
    </row>
    <row r="11">
      <c r="A11" s="4" t="inlineStr">
        <is>
          <t>Service fees (in Dollars)</t>
        </is>
      </c>
      <c r="B11" s="4" t="inlineStr">
        <is>
          <t xml:space="preserve"> </t>
        </is>
      </c>
      <c r="C11" s="4" t="inlineStr">
        <is>
          <t xml:space="preserve"> </t>
        </is>
      </c>
      <c r="D11" s="6" t="n">
        <v>56610</v>
      </c>
      <c r="E11" s="4" t="inlineStr">
        <is>
          <t xml:space="preserve"> </t>
        </is>
      </c>
      <c r="F11" s="4" t="inlineStr">
        <is>
          <t xml:space="preserve"> </t>
        </is>
      </c>
      <c r="G11" s="4" t="inlineStr">
        <is>
          <t xml:space="preserve"> </t>
        </is>
      </c>
    </row>
    <row r="12">
      <c r="A12" s="4" t="inlineStr">
        <is>
          <t>Loans bear interest rate</t>
        </is>
      </c>
      <c r="B12" s="4" t="inlineStr">
        <is>
          <t xml:space="preserve"> </t>
        </is>
      </c>
      <c r="C12" s="4" t="inlineStr">
        <is>
          <t xml:space="preserve"> </t>
        </is>
      </c>
      <c r="D12" s="12" t="n">
        <v>0.045</v>
      </c>
      <c r="E12" s="12" t="n">
        <v>0.045</v>
      </c>
      <c r="F12" s="4" t="inlineStr">
        <is>
          <t xml:space="preserve"> </t>
        </is>
      </c>
      <c r="G12" s="12" t="n">
        <v>0.045</v>
      </c>
    </row>
    <row r="13">
      <c r="A13" s="4" t="inlineStr">
        <is>
          <t>Debts Totaling</t>
        </is>
      </c>
      <c r="B13" s="6" t="n">
        <v>32100000</v>
      </c>
      <c r="C13" s="10" t="n">
        <v>206000000</v>
      </c>
      <c r="D13" s="4" t="inlineStr">
        <is>
          <t xml:space="preserve"> </t>
        </is>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ars interest rate</t>
        </is>
      </c>
      <c r="B16" s="4" t="inlineStr">
        <is>
          <t xml:space="preserve"> </t>
        </is>
      </c>
      <c r="C16" s="4" t="inlineStr">
        <is>
          <t xml:space="preserve"> </t>
        </is>
      </c>
      <c r="D16" s="4" t="inlineStr">
        <is>
          <t xml:space="preserve"> </t>
        </is>
      </c>
      <c r="E16" s="12" t="n">
        <v>0.045</v>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ars interest rate</t>
        </is>
      </c>
      <c r="B19" s="4" t="inlineStr">
        <is>
          <t xml:space="preserve"> </t>
        </is>
      </c>
      <c r="C19" s="4" t="inlineStr">
        <is>
          <t xml:space="preserve"> </t>
        </is>
      </c>
      <c r="D19" s="4" t="inlineStr">
        <is>
          <t xml:space="preserve"> </t>
        </is>
      </c>
      <c r="E19" s="12" t="n">
        <v>0.0475</v>
      </c>
      <c r="F19" s="4" t="inlineStr">
        <is>
          <t xml:space="preserve"> </t>
        </is>
      </c>
      <c r="G19" s="4" t="inlineStr">
        <is>
          <t xml:space="preserve"> </t>
        </is>
      </c>
    </row>
    <row r="20">
      <c r="A20" s="4" t="inlineStr">
        <is>
          <t>Gae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debt (in Dollars)</t>
        </is>
      </c>
      <c r="B22" s="4" t="inlineStr">
        <is>
          <t xml:space="preserve"> </t>
        </is>
      </c>
      <c r="C22" s="4" t="inlineStr">
        <is>
          <t xml:space="preserve"> </t>
        </is>
      </c>
      <c r="D22" s="6" t="n">
        <v>2177725</v>
      </c>
      <c r="E22" s="4" t="inlineStr">
        <is>
          <t xml:space="preserve"> </t>
        </is>
      </c>
      <c r="F22" s="4" t="inlineStr">
        <is>
          <t xml:space="preserve"> </t>
        </is>
      </c>
      <c r="G22" s="4" t="inlineStr">
        <is>
          <t xml:space="preserve"> </t>
        </is>
      </c>
    </row>
    <row r="23">
      <c r="A23" s="4" t="inlineStr">
        <is>
          <t>Mr. Yiran X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interest rate</t>
        </is>
      </c>
      <c r="B25" s="4" t="inlineStr">
        <is>
          <t xml:space="preserve"> </t>
        </is>
      </c>
      <c r="C25" s="4" t="inlineStr">
        <is>
          <t xml:space="preserve"> </t>
        </is>
      </c>
      <c r="D25" s="12" t="n">
        <v>0.08400000000000001</v>
      </c>
      <c r="E25" s="12" t="n">
        <v>0.08400000000000001</v>
      </c>
      <c r="F25" s="4" t="inlineStr">
        <is>
          <t xml:space="preserve"> </t>
        </is>
      </c>
      <c r="G25" s="12" t="n">
        <v>0.08400000000000001</v>
      </c>
    </row>
    <row r="26">
      <c r="A26" s="4" t="inlineStr">
        <is>
          <t>Avat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debt (in Dollars)</t>
        </is>
      </c>
      <c r="B28" s="4" t="inlineStr">
        <is>
          <t xml:space="preserve"> </t>
        </is>
      </c>
      <c r="C28" s="4" t="inlineStr">
        <is>
          <t xml:space="preserve"> </t>
        </is>
      </c>
      <c r="D28" s="6" t="n">
        <v>4826109</v>
      </c>
      <c r="E28" s="4" t="inlineStr">
        <is>
          <t xml:space="preserve"> </t>
        </is>
      </c>
      <c r="F28" s="4" t="inlineStr">
        <is>
          <t xml:space="preserve"> </t>
        </is>
      </c>
      <c r="G28" s="4" t="inlineStr">
        <is>
          <t xml:space="preserve"> </t>
        </is>
      </c>
    </row>
    <row r="29">
      <c r="A29" s="4" t="inlineStr">
        <is>
          <t>Mr. Yanzhi W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accrued interests (in Dollars)</t>
        </is>
      </c>
      <c r="B31" s="4" t="inlineStr">
        <is>
          <t xml:space="preserve"> </t>
        </is>
      </c>
      <c r="C31" s="4" t="inlineStr">
        <is>
          <t xml:space="preserve"> </t>
        </is>
      </c>
      <c r="D31" s="4" t="inlineStr">
        <is>
          <t xml:space="preserve"> </t>
        </is>
      </c>
      <c r="E31" s="6" t="n">
        <v>1974438</v>
      </c>
      <c r="F31" s="4" t="inlineStr">
        <is>
          <t xml:space="preserve"> </t>
        </is>
      </c>
      <c r="G31" s="4" t="inlineStr">
        <is>
          <t xml:space="preserve"> </t>
        </is>
      </c>
    </row>
    <row r="32">
      <c r="A32" s="4" t="inlineStr">
        <is>
          <t>Ms. Xiaoting W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accrued interests (in Dollars)</t>
        </is>
      </c>
      <c r="B34" s="4" t="inlineStr">
        <is>
          <t xml:space="preserve"> </t>
        </is>
      </c>
      <c r="C34" s="4" t="inlineStr">
        <is>
          <t xml:space="preserve"> </t>
        </is>
      </c>
      <c r="D34" s="4" t="inlineStr">
        <is>
          <t xml:space="preserve"> </t>
        </is>
      </c>
      <c r="E34" s="6" t="n">
        <v>1686782</v>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3</t>
        </is>
      </c>
    </row>
    <row r="3">
      <c r="A3" s="4" t="inlineStr">
        <is>
          <t>Yiran Xu [Member]</t>
        </is>
      </c>
      <c r="B3" s="4" t="inlineStr">
        <is>
          <t xml:space="preserve"> </t>
        </is>
      </c>
    </row>
    <row r="4">
      <c r="A4" s="3" t="inlineStr">
        <is>
          <t>Related Party Transactions (Details) - Schedule of Related Parties [Line Items]</t>
        </is>
      </c>
      <c r="B4" s="4" t="inlineStr">
        <is>
          <t xml:space="preserve"> </t>
        </is>
      </c>
    </row>
    <row r="5">
      <c r="A5" s="4" t="inlineStr">
        <is>
          <t>Name of Related Parties</t>
        </is>
      </c>
      <c r="B5" s="4" t="inlineStr">
        <is>
          <t>Yiran Xu</t>
        </is>
      </c>
    </row>
    <row r="6">
      <c r="A6" s="4" t="inlineStr">
        <is>
          <t>Relationship</t>
        </is>
      </c>
      <c r="B6" s="4" t="inlineStr">
        <is>
          <t>Chairman, Chief Executive Officer and a significant shareholder of the Company</t>
        </is>
      </c>
    </row>
    <row r="7">
      <c r="A7" s="4" t="inlineStr">
        <is>
          <t>Xiaoting Wang [Member]</t>
        </is>
      </c>
      <c r="B7" s="4" t="inlineStr">
        <is>
          <t xml:space="preserve"> </t>
        </is>
      </c>
    </row>
    <row r="8">
      <c r="A8" s="3" t="inlineStr">
        <is>
          <t>Related Party Transactions (Details) - Schedule of Related Parties [Line Items]</t>
        </is>
      </c>
      <c r="B8" s="4" t="inlineStr">
        <is>
          <t xml:space="preserve"> </t>
        </is>
      </c>
    </row>
    <row r="9">
      <c r="A9" s="4" t="inlineStr">
        <is>
          <t>Name of Related Parties</t>
        </is>
      </c>
      <c r="B9" s="4" t="inlineStr">
        <is>
          <t>Xiaoting Wang</t>
        </is>
      </c>
    </row>
    <row r="10">
      <c r="A10" s="4" t="inlineStr">
        <is>
          <t>Relationship</t>
        </is>
      </c>
      <c r="B10" s="4" t="inlineStr">
        <is>
          <t>An employee of Beijing Gaea (as defined below)</t>
        </is>
      </c>
    </row>
    <row r="11">
      <c r="A11" s="4" t="inlineStr">
        <is>
          <t>Yanzhi Wang [Member]</t>
        </is>
      </c>
      <c r="B11" s="4" t="inlineStr">
        <is>
          <t xml:space="preserve"> </t>
        </is>
      </c>
    </row>
    <row r="12">
      <c r="A12" s="3" t="inlineStr">
        <is>
          <t>Related Party Transactions (Details) - Schedule of Related Parties [Line Items]</t>
        </is>
      </c>
      <c r="B12" s="4" t="inlineStr">
        <is>
          <t xml:space="preserve"> </t>
        </is>
      </c>
    </row>
    <row r="13">
      <c r="A13" s="4" t="inlineStr">
        <is>
          <t>Name of Related Parties</t>
        </is>
      </c>
      <c r="B13" s="4" t="inlineStr">
        <is>
          <t>Yanzhi Wang</t>
        </is>
      </c>
    </row>
    <row r="14">
      <c r="A14" s="4" t="inlineStr">
        <is>
          <t>Relationship</t>
        </is>
      </c>
      <c r="B14" s="4" t="inlineStr">
        <is>
          <t>Beneficial owner of Avatar (as defined below)</t>
        </is>
      </c>
    </row>
    <row r="15">
      <c r="A15" s="4" t="inlineStr">
        <is>
          <t>Linglu Wang [Member]</t>
        </is>
      </c>
      <c r="B15" s="4" t="inlineStr">
        <is>
          <t xml:space="preserve"> </t>
        </is>
      </c>
    </row>
    <row r="16">
      <c r="A16" s="3" t="inlineStr">
        <is>
          <t>Related Party Transactions (Details) - Schedule of Related Parties [Line Items]</t>
        </is>
      </c>
      <c r="B16" s="4" t="inlineStr">
        <is>
          <t xml:space="preserve"> </t>
        </is>
      </c>
    </row>
    <row r="17">
      <c r="A17" s="4" t="inlineStr">
        <is>
          <t>Name of Related Parties</t>
        </is>
      </c>
      <c r="B17" s="4" t="inlineStr">
        <is>
          <t>Linglu Wang</t>
        </is>
      </c>
    </row>
    <row r="18">
      <c r="A18" s="4" t="inlineStr">
        <is>
          <t>Relationship</t>
        </is>
      </c>
      <c r="B18" s="4" t="inlineStr">
        <is>
          <t>A relative of Mr. Yanzhi Wang</t>
        </is>
      </c>
    </row>
    <row r="19">
      <c r="A19" s="4" t="inlineStr">
        <is>
          <t>Xiaodan Qu [Member]</t>
        </is>
      </c>
      <c r="B19" s="4" t="inlineStr">
        <is>
          <t xml:space="preserve"> </t>
        </is>
      </c>
    </row>
    <row r="20">
      <c r="A20" s="3" t="inlineStr">
        <is>
          <t>Related Party Transactions (Details) - Schedule of Related Parties [Line Items]</t>
        </is>
      </c>
      <c r="B20" s="4" t="inlineStr">
        <is>
          <t xml:space="preserve"> </t>
        </is>
      </c>
    </row>
    <row r="21">
      <c r="A21" s="4" t="inlineStr">
        <is>
          <t>Name of Related Parties</t>
        </is>
      </c>
      <c r="B21" s="4" t="inlineStr">
        <is>
          <t>Xiaodan Qu</t>
        </is>
      </c>
    </row>
    <row r="22">
      <c r="A22" s="4" t="inlineStr">
        <is>
          <t>Relationship</t>
        </is>
      </c>
      <c r="B22" s="4" t="inlineStr">
        <is>
          <t>A director of the Company</t>
        </is>
      </c>
    </row>
    <row r="23">
      <c r="A23" s="4" t="inlineStr">
        <is>
          <t>Yang Gao [Member]</t>
        </is>
      </c>
      <c r="B23" s="4" t="inlineStr">
        <is>
          <t xml:space="preserve"> </t>
        </is>
      </c>
    </row>
    <row r="24">
      <c r="A24" s="3" t="inlineStr">
        <is>
          <t>Related Party Transactions (Details) - Schedule of Related Parties [Line Items]</t>
        </is>
      </c>
      <c r="B24" s="4" t="inlineStr">
        <is>
          <t xml:space="preserve"> </t>
        </is>
      </c>
    </row>
    <row r="25">
      <c r="A25" s="4" t="inlineStr">
        <is>
          <t>Name of Related Parties</t>
        </is>
      </c>
      <c r="B25" s="4" t="inlineStr">
        <is>
          <t>Yang Gao</t>
        </is>
      </c>
    </row>
    <row r="26">
      <c r="A26" s="4" t="inlineStr">
        <is>
          <t>Relationship</t>
        </is>
      </c>
      <c r="B26" s="4" t="inlineStr">
        <is>
          <t>A director and General Manager of Shanghai Hui Zhi Ren Culture and Creativity Co., Ltd., a subsidiary of VIE</t>
        </is>
      </c>
    </row>
    <row r="27">
      <c r="A27" s="4" t="inlineStr">
        <is>
          <t>Horgos Gaea Network Co., Ltd. (“Horgos Gaea”) [Member]</t>
        </is>
      </c>
      <c r="B27" s="4" t="inlineStr">
        <is>
          <t xml:space="preserve"> </t>
        </is>
      </c>
    </row>
    <row r="28">
      <c r="A28" s="3" t="inlineStr">
        <is>
          <t>Related Party Transactions (Details) - Schedule of Related Parties [Line Items]</t>
        </is>
      </c>
      <c r="B28" s="4" t="inlineStr">
        <is>
          <t xml:space="preserve"> </t>
        </is>
      </c>
    </row>
    <row r="29">
      <c r="A29" s="4" t="inlineStr">
        <is>
          <t>Name of Related Parties</t>
        </is>
      </c>
      <c r="B29" s="4" t="inlineStr">
        <is>
          <t>Horgos Gaea Network Co., Ltd. (“Horgos Gaea”)</t>
        </is>
      </c>
    </row>
    <row r="30">
      <c r="A30" s="4" t="inlineStr">
        <is>
          <t>Relationship</t>
        </is>
      </c>
      <c r="B30" s="4" t="inlineStr">
        <is>
          <t>An entity controlled by Mr. Yanzhi Wang</t>
        </is>
      </c>
    </row>
    <row r="31">
      <c r="A31" s="4" t="inlineStr">
        <is>
          <t>Beijing Gaea Interactive Entertainment Co., Ltd. (“Beijing Gaea”) [Member]</t>
        </is>
      </c>
      <c r="B31" s="4" t="inlineStr">
        <is>
          <t xml:space="preserve"> </t>
        </is>
      </c>
    </row>
    <row r="32">
      <c r="A32" s="3" t="inlineStr">
        <is>
          <t>Related Party Transactions (Details) - Schedule of Related Parties [Line Items]</t>
        </is>
      </c>
      <c r="B32" s="4" t="inlineStr">
        <is>
          <t xml:space="preserve"> </t>
        </is>
      </c>
    </row>
    <row r="33">
      <c r="A33" s="4" t="inlineStr">
        <is>
          <t>Name of Related Parties</t>
        </is>
      </c>
      <c r="B33" s="4" t="inlineStr">
        <is>
          <t>Beijing Gaea Interactive Entertainment Co., Ltd. (“Beijing Gaea”)</t>
        </is>
      </c>
    </row>
    <row r="34">
      <c r="A34" s="4" t="inlineStr">
        <is>
          <t>Relationship</t>
        </is>
      </c>
      <c r="B34" s="4" t="inlineStr">
        <is>
          <t>An entity controlled by Mr. Yanzhi Wang</t>
        </is>
      </c>
    </row>
    <row r="35">
      <c r="A35" s="4" t="inlineStr">
        <is>
          <t>Shenzhen Gaea Technology Corporation (“Shenzhen Gaea”) [Member]</t>
        </is>
      </c>
      <c r="B35" s="4" t="inlineStr">
        <is>
          <t xml:space="preserve"> </t>
        </is>
      </c>
    </row>
    <row r="36">
      <c r="A36" s="3" t="inlineStr">
        <is>
          <t>Related Party Transactions (Details) - Schedule of Related Parties [Line Items]</t>
        </is>
      </c>
      <c r="B36" s="4" t="inlineStr">
        <is>
          <t xml:space="preserve"> </t>
        </is>
      </c>
    </row>
    <row r="37">
      <c r="A37" s="4" t="inlineStr">
        <is>
          <t>Name of Related Parties</t>
        </is>
      </c>
      <c r="B37" s="4" t="inlineStr">
        <is>
          <t>Shenzhen Gaea Technology Corporation (“Shenzhen Gaea”)</t>
        </is>
      </c>
    </row>
    <row r="38">
      <c r="A38" s="4" t="inlineStr">
        <is>
          <t>Relationship</t>
        </is>
      </c>
      <c r="B38" s="4" t="inlineStr">
        <is>
          <t>An entity controlled by Mr. Yanzhi Wang</t>
        </is>
      </c>
    </row>
    <row r="39">
      <c r="A39" s="4" t="inlineStr">
        <is>
          <t>Shanghai Youmier Network Technology Co., Ltd ("Shanghai Youmier”) [Member]</t>
        </is>
      </c>
      <c r="B39" s="4" t="inlineStr">
        <is>
          <t xml:space="preserve"> </t>
        </is>
      </c>
    </row>
    <row r="40">
      <c r="A40" s="3" t="inlineStr">
        <is>
          <t>Related Party Transactions (Details) - Schedule of Related Parties [Line Items]</t>
        </is>
      </c>
      <c r="B40" s="4" t="inlineStr">
        <is>
          <t xml:space="preserve"> </t>
        </is>
      </c>
    </row>
    <row r="41">
      <c r="A41" s="4" t="inlineStr">
        <is>
          <t>Name of Related Parties</t>
        </is>
      </c>
      <c r="B41" s="4" t="inlineStr">
        <is>
          <t>Shanghai Youmier Network Technology Co., Ltd (“Shanghai Youmier”)</t>
        </is>
      </c>
    </row>
    <row r="42">
      <c r="A42" s="4" t="inlineStr">
        <is>
          <t>Relationship</t>
        </is>
      </c>
      <c r="B42" s="4" t="inlineStr">
        <is>
          <t>An entity controlled by Mr. Yanzhi Wang</t>
        </is>
      </c>
    </row>
    <row r="43">
      <c r="A43" s="4" t="inlineStr">
        <is>
          <t>Gaea Mobile Limited [Member]</t>
        </is>
      </c>
      <c r="B43" s="4" t="inlineStr">
        <is>
          <t xml:space="preserve"> </t>
        </is>
      </c>
    </row>
    <row r="44">
      <c r="A44" s="3" t="inlineStr">
        <is>
          <t>Related Party Transactions (Details) - Schedule of Related Parties [Line Items]</t>
        </is>
      </c>
      <c r="B44" s="4" t="inlineStr">
        <is>
          <t xml:space="preserve"> </t>
        </is>
      </c>
    </row>
    <row r="45">
      <c r="A45" s="4" t="inlineStr">
        <is>
          <t>Name of Related Parties</t>
        </is>
      </c>
      <c r="B45" s="4" t="inlineStr">
        <is>
          <t>Gaea Mobile Limited</t>
        </is>
      </c>
    </row>
    <row r="46">
      <c r="A46" s="4" t="inlineStr">
        <is>
          <t>Relationship</t>
        </is>
      </c>
      <c r="B46" s="4" t="inlineStr">
        <is>
          <t>An entity controlled by Mr. Yanzhi Wang</t>
        </is>
      </c>
    </row>
    <row r="47">
      <c r="A47" s="4" t="inlineStr">
        <is>
          <t>Gaea Hong Kong Limited (“Gaea HK”) [Member]</t>
        </is>
      </c>
      <c r="B47" s="4" t="inlineStr">
        <is>
          <t xml:space="preserve"> </t>
        </is>
      </c>
    </row>
    <row r="48">
      <c r="A48" s="3" t="inlineStr">
        <is>
          <t>Related Party Transactions (Details) - Schedule of Related Parties [Line Items]</t>
        </is>
      </c>
      <c r="B48" s="4" t="inlineStr">
        <is>
          <t xml:space="preserve"> </t>
        </is>
      </c>
    </row>
    <row r="49">
      <c r="A49" s="4" t="inlineStr">
        <is>
          <t>Name of Related Parties</t>
        </is>
      </c>
      <c r="B49" s="4" t="inlineStr">
        <is>
          <t>Gaea Hong Kong Limited (“Gaea HK”)</t>
        </is>
      </c>
    </row>
    <row r="50">
      <c r="A50" s="4" t="inlineStr">
        <is>
          <t>Relationship</t>
        </is>
      </c>
      <c r="B50" s="4" t="inlineStr">
        <is>
          <t>An entity controlled by Mr. Yanzhi Wang</t>
        </is>
      </c>
    </row>
    <row r="51">
      <c r="A51" s="4" t="inlineStr">
        <is>
          <t>Avatar Group Holdings Limited ("Avatar”) [Member]</t>
        </is>
      </c>
      <c r="B51" s="4" t="inlineStr">
        <is>
          <t xml:space="preserve"> </t>
        </is>
      </c>
    </row>
    <row r="52">
      <c r="A52" s="3" t="inlineStr">
        <is>
          <t>Related Party Transactions (Details) - Schedule of Related Parties [Line Items]</t>
        </is>
      </c>
      <c r="B52" s="4" t="inlineStr">
        <is>
          <t xml:space="preserve"> </t>
        </is>
      </c>
    </row>
    <row r="53">
      <c r="A53" s="4" t="inlineStr">
        <is>
          <t>Name of Related Parties</t>
        </is>
      </c>
      <c r="B53" s="4" t="inlineStr">
        <is>
          <t>Avatar Group Holdings Limited (“Avatar”)</t>
        </is>
      </c>
    </row>
    <row r="54">
      <c r="A54" s="4" t="inlineStr">
        <is>
          <t>Relationship</t>
        </is>
      </c>
      <c r="B54" s="4" t="inlineStr">
        <is>
          <t>Major Shareholder of the Company and an entity controlled by Mr. Yanzhi Wang</t>
        </is>
      </c>
    </row>
    <row r="55">
      <c r="A55" s="4" t="inlineStr">
        <is>
          <t>Gaea Holdings Limited (“Gaea Holdings”) [Member]</t>
        </is>
      </c>
      <c r="B55" s="4" t="inlineStr">
        <is>
          <t xml:space="preserve"> </t>
        </is>
      </c>
    </row>
    <row r="56">
      <c r="A56" s="3" t="inlineStr">
        <is>
          <t>Related Party Transactions (Details) - Schedule of Related Parties [Line Items]</t>
        </is>
      </c>
      <c r="B56" s="4" t="inlineStr">
        <is>
          <t xml:space="preserve"> </t>
        </is>
      </c>
    </row>
    <row r="57">
      <c r="A57" s="4" t="inlineStr">
        <is>
          <t>Name of Related Parties</t>
        </is>
      </c>
      <c r="B57" s="4" t="inlineStr">
        <is>
          <t>Gaea Holdings Limited (“Gaea Holdings”)</t>
        </is>
      </c>
    </row>
    <row r="58">
      <c r="A58" s="4" t="inlineStr">
        <is>
          <t>Relationship</t>
        </is>
      </c>
      <c r="B58" s="4" t="inlineStr">
        <is>
          <t>An entity controlled by Mr. Yanzhi Wang</t>
        </is>
      </c>
    </row>
    <row r="59">
      <c r="A59" s="4" t="inlineStr">
        <is>
          <t>Ke Xing Shi Dai (Beijing) Technology Co., Ltd. (“Ke Xing”) [Member]</t>
        </is>
      </c>
      <c r="B59" s="4" t="inlineStr">
        <is>
          <t xml:space="preserve"> </t>
        </is>
      </c>
    </row>
    <row r="60">
      <c r="A60" s="3" t="inlineStr">
        <is>
          <t>Related Party Transactions (Details) - Schedule of Related Parties [Line Items]</t>
        </is>
      </c>
      <c r="B60" s="4" t="inlineStr">
        <is>
          <t xml:space="preserve"> </t>
        </is>
      </c>
    </row>
    <row r="61">
      <c r="A61" s="4" t="inlineStr">
        <is>
          <t>Name of Related Parties</t>
        </is>
      </c>
      <c r="B61" s="4" t="inlineStr">
        <is>
          <t>Ke Xing Shi Dai (Beijing) Technology Co., Ltd. (“Ke Xing”)</t>
        </is>
      </c>
    </row>
    <row r="62">
      <c r="A62" s="4" t="inlineStr">
        <is>
          <t>Relationship</t>
        </is>
      </c>
      <c r="B62" s="4" t="inlineStr">
        <is>
          <t>An entity controlled by Mr. Yanzhi Wang</t>
        </is>
      </c>
    </row>
    <row r="63">
      <c r="A63" s="4" t="inlineStr">
        <is>
          <t>Shanghai Huijie Culture Communication Co., Ltd (“Shanghai Huijie”) [Member]</t>
        </is>
      </c>
      <c r="B63" s="4" t="inlineStr">
        <is>
          <t xml:space="preserve"> </t>
        </is>
      </c>
    </row>
    <row r="64">
      <c r="A64" s="3" t="inlineStr">
        <is>
          <t>Related Party Transactions (Details) - Schedule of Related Parties [Line Items]</t>
        </is>
      </c>
      <c r="B64" s="4" t="inlineStr">
        <is>
          <t xml:space="preserve"> </t>
        </is>
      </c>
    </row>
    <row r="65">
      <c r="A65" s="4" t="inlineStr">
        <is>
          <t>Name of Related Parties</t>
        </is>
      </c>
      <c r="B65" s="4" t="inlineStr">
        <is>
          <t>Shanghai Huijie Culture Communication Co., Ltd (“Shanghai Huijie”)</t>
        </is>
      </c>
    </row>
    <row r="66">
      <c r="A66" s="4" t="inlineStr">
        <is>
          <t>Relationship</t>
        </is>
      </c>
      <c r="B66" s="4" t="inlineStr">
        <is>
          <t>The non-controlling shareholder (40%) of Shanghai Huizhiren Cultural Creative Co., Ltd</t>
        </is>
      </c>
    </row>
    <row r="67">
      <c r="A67" s="4" t="inlineStr">
        <is>
          <t>Shanghai Mobi Information Technology Co., Ltd ("Shanghai Mobi”) [Member]</t>
        </is>
      </c>
      <c r="B67" s="4" t="inlineStr">
        <is>
          <t xml:space="preserve"> </t>
        </is>
      </c>
    </row>
    <row r="68">
      <c r="A68" s="3" t="inlineStr">
        <is>
          <t>Related Party Transactions (Details) - Schedule of Related Parties [Line Items]</t>
        </is>
      </c>
      <c r="B68" s="4" t="inlineStr">
        <is>
          <t xml:space="preserve"> </t>
        </is>
      </c>
    </row>
    <row r="69">
      <c r="A69" s="4" t="inlineStr">
        <is>
          <t>Name of Related Parties</t>
        </is>
      </c>
      <c r="B69" s="4" t="inlineStr">
        <is>
          <t>Shanghai Mobi Information Technology Co., Ltd (“Shanghai Mobi”)</t>
        </is>
      </c>
    </row>
    <row r="70">
      <c r="A70" s="4" t="inlineStr">
        <is>
          <t>Relationship</t>
        </is>
      </c>
      <c r="B70" s="4" t="inlineStr">
        <is>
          <t>An associate that Shanghai Jupiter owns 20% equity interes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Dec. 31, 2023</t>
        </is>
      </c>
      <c r="D1" s="2" t="inlineStr">
        <is>
          <t>Dec. 31, 2022</t>
        </is>
      </c>
    </row>
    <row r="2">
      <c r="A2" s="3" t="inlineStr">
        <is>
          <t>Accounts receivable</t>
        </is>
      </c>
      <c r="C2" s="4" t="inlineStr">
        <is>
          <t xml:space="preserve"> </t>
        </is>
      </c>
      <c r="D2" s="4" t="inlineStr">
        <is>
          <t xml:space="preserve"> </t>
        </is>
      </c>
    </row>
    <row r="3">
      <c r="A3" s="4" t="inlineStr">
        <is>
          <t>Accounts receivable</t>
        </is>
      </c>
      <c r="C3" s="6" t="n">
        <v>366256</v>
      </c>
      <c r="D3" s="6" t="n">
        <v>151826</v>
      </c>
    </row>
    <row r="4">
      <c r="A4" s="4" t="inlineStr">
        <is>
          <t>Shanghai Youmier [Member]</t>
        </is>
      </c>
      <c r="C4" s="4" t="inlineStr">
        <is>
          <t xml:space="preserve"> </t>
        </is>
      </c>
      <c r="D4" s="4" t="inlineStr">
        <is>
          <t xml:space="preserve"> </t>
        </is>
      </c>
    </row>
    <row r="5">
      <c r="A5" s="3" t="inlineStr">
        <is>
          <t>Accounts receivable</t>
        </is>
      </c>
      <c r="C5" s="4" t="inlineStr">
        <is>
          <t xml:space="preserve"> </t>
        </is>
      </c>
      <c r="D5" s="4" t="inlineStr">
        <is>
          <t xml:space="preserve"> </t>
        </is>
      </c>
    </row>
    <row r="6">
      <c r="A6" s="4" t="inlineStr">
        <is>
          <t>Accounts receivable</t>
        </is>
      </c>
      <c r="B6" s="4" t="inlineStr">
        <is>
          <t>[1]</t>
        </is>
      </c>
      <c r="C6" s="5" t="n">
        <v>232589</v>
      </c>
      <c r="D6" s="4" t="inlineStr">
        <is>
          <t xml:space="preserve"> </t>
        </is>
      </c>
    </row>
    <row r="7">
      <c r="A7" s="4" t="inlineStr">
        <is>
          <t>Shanghai Huijie [Member]</t>
        </is>
      </c>
      <c r="C7" s="4" t="inlineStr">
        <is>
          <t xml:space="preserve"> </t>
        </is>
      </c>
      <c r="D7" s="4" t="inlineStr">
        <is>
          <t xml:space="preserve"> </t>
        </is>
      </c>
    </row>
    <row r="8">
      <c r="A8" s="3" t="inlineStr">
        <is>
          <t>Accounts receivable</t>
        </is>
      </c>
      <c r="C8" s="4" t="inlineStr">
        <is>
          <t xml:space="preserve"> </t>
        </is>
      </c>
      <c r="D8" s="4" t="inlineStr">
        <is>
          <t xml:space="preserve"> </t>
        </is>
      </c>
    </row>
    <row r="9">
      <c r="A9" s="4" t="inlineStr">
        <is>
          <t>Accounts receivable</t>
        </is>
      </c>
      <c r="B9" s="4" t="inlineStr">
        <is>
          <t>[2]</t>
        </is>
      </c>
      <c r="C9" s="5" t="n">
        <v>133667</v>
      </c>
      <c r="D9" s="4" t="inlineStr">
        <is>
          <t xml:space="preserve"> </t>
        </is>
      </c>
    </row>
    <row r="10">
      <c r="A10" s="4" t="inlineStr">
        <is>
          <t>Gaea Mobile Limited [Member]</t>
        </is>
      </c>
      <c r="C10" s="4" t="inlineStr">
        <is>
          <t xml:space="preserve"> </t>
        </is>
      </c>
      <c r="D10" s="4" t="inlineStr">
        <is>
          <t xml:space="preserve"> </t>
        </is>
      </c>
    </row>
    <row r="11">
      <c r="A11" s="3" t="inlineStr">
        <is>
          <t>Accounts receivable</t>
        </is>
      </c>
      <c r="C11" s="4" t="inlineStr">
        <is>
          <t xml:space="preserve"> </t>
        </is>
      </c>
      <c r="D11" s="4" t="inlineStr">
        <is>
          <t xml:space="preserve"> </t>
        </is>
      </c>
    </row>
    <row r="12">
      <c r="A12" s="4" t="inlineStr">
        <is>
          <t>Accounts receivable</t>
        </is>
      </c>
      <c r="C12" s="4" t="inlineStr">
        <is>
          <t xml:space="preserve"> </t>
        </is>
      </c>
      <c r="D12" s="5" t="n">
        <v>137327</v>
      </c>
    </row>
    <row r="13">
      <c r="A13" s="4" t="inlineStr">
        <is>
          <t>Shanghai Mobi [Member]</t>
        </is>
      </c>
      <c r="C13" s="4" t="inlineStr">
        <is>
          <t xml:space="preserve"> </t>
        </is>
      </c>
      <c r="D13" s="4" t="inlineStr">
        <is>
          <t xml:space="preserve"> </t>
        </is>
      </c>
    </row>
    <row r="14">
      <c r="A14" s="3" t="inlineStr">
        <is>
          <t>Accounts receivable</t>
        </is>
      </c>
      <c r="C14" s="4" t="inlineStr">
        <is>
          <t xml:space="preserve"> </t>
        </is>
      </c>
      <c r="D14" s="4" t="inlineStr">
        <is>
          <t xml:space="preserve"> </t>
        </is>
      </c>
    </row>
    <row r="15">
      <c r="A15" s="4" t="inlineStr">
        <is>
          <t>Accounts receivable</t>
        </is>
      </c>
      <c r="C15" s="4" t="inlineStr">
        <is>
          <t xml:space="preserve"> </t>
        </is>
      </c>
      <c r="D15" s="6" t="n">
        <v>14499</v>
      </c>
    </row>
    <row r="16"/>
    <row r="17">
      <c r="A17" s="4" t="inlineStr">
        <is>
          <t>[1]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2]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t>
        </is>
      </c>
    </row>
  </sheetData>
  <mergeCells count="3">
    <mergeCell ref="A1:B1"/>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 Due to Related Parties - USD ($)</t>
        </is>
      </c>
      <c r="C1" s="2" t="inlineStr">
        <is>
          <t>Dec. 31, 2023</t>
        </is>
      </c>
      <c r="D1" s="2" t="inlineStr">
        <is>
          <t>Dec. 31, 2022</t>
        </is>
      </c>
    </row>
    <row r="2">
      <c r="A2" s="3" t="inlineStr">
        <is>
          <t>Amount due to related parties, non-current portion</t>
        </is>
      </c>
      <c r="C2" s="4" t="inlineStr">
        <is>
          <t xml:space="preserve"> </t>
        </is>
      </c>
      <c r="D2" s="4" t="inlineStr">
        <is>
          <t xml:space="preserve"> </t>
        </is>
      </c>
    </row>
    <row r="3">
      <c r="A3" s="4" t="inlineStr">
        <is>
          <t>Total</t>
        </is>
      </c>
      <c r="C3" s="6" t="n">
        <v>24088653</v>
      </c>
      <c r="D3" s="6" t="n">
        <v>19884680</v>
      </c>
    </row>
    <row r="4">
      <c r="A4" s="4" t="inlineStr">
        <is>
          <t>Related Party [Member]</t>
        </is>
      </c>
      <c r="C4" s="4" t="inlineStr">
        <is>
          <t xml:space="preserve"> </t>
        </is>
      </c>
      <c r="D4" s="4" t="inlineStr">
        <is>
          <t xml:space="preserve"> </t>
        </is>
      </c>
    </row>
    <row r="5">
      <c r="A5" s="3" t="inlineStr">
        <is>
          <t>Amount due to related parties, current portion</t>
        </is>
      </c>
      <c r="C5" s="4" t="inlineStr">
        <is>
          <t xml:space="preserve"> </t>
        </is>
      </c>
      <c r="D5" s="4" t="inlineStr">
        <is>
          <t xml:space="preserve"> </t>
        </is>
      </c>
    </row>
    <row r="6">
      <c r="A6" s="4" t="inlineStr">
        <is>
          <t>Amount due to related parties, current portion</t>
        </is>
      </c>
      <c r="C6" s="5" t="n">
        <v>334844</v>
      </c>
      <c r="D6" s="5" t="n">
        <v>483536</v>
      </c>
    </row>
    <row r="7">
      <c r="A7" s="3" t="inlineStr">
        <is>
          <t>Amount due to related parties, non-current portion</t>
        </is>
      </c>
      <c r="C7" s="4" t="inlineStr">
        <is>
          <t xml:space="preserve"> </t>
        </is>
      </c>
      <c r="D7" s="4" t="inlineStr">
        <is>
          <t xml:space="preserve"> </t>
        </is>
      </c>
    </row>
    <row r="8">
      <c r="A8" s="4" t="inlineStr">
        <is>
          <t>Amount due to related parties, non-current portion</t>
        </is>
      </c>
      <c r="C8" s="5" t="n">
        <v>23753809</v>
      </c>
      <c r="D8" s="5" t="n">
        <v>19401144</v>
      </c>
    </row>
    <row r="9">
      <c r="A9" s="4" t="inlineStr">
        <is>
          <t>Shanghai Huijie [Member]</t>
        </is>
      </c>
      <c r="C9" s="4" t="inlineStr">
        <is>
          <t xml:space="preserve"> </t>
        </is>
      </c>
      <c r="D9" s="4" t="inlineStr">
        <is>
          <t xml:space="preserve"> </t>
        </is>
      </c>
    </row>
    <row r="10">
      <c r="A10" s="3" t="inlineStr">
        <is>
          <t>Amount due to related parties, current portion</t>
        </is>
      </c>
      <c r="C10" s="4" t="inlineStr">
        <is>
          <t xml:space="preserve"> </t>
        </is>
      </c>
      <c r="D10" s="4" t="inlineStr">
        <is>
          <t xml:space="preserve"> </t>
        </is>
      </c>
    </row>
    <row r="11">
      <c r="A11" s="4" t="inlineStr">
        <is>
          <t>Amount due to related parties, current portion</t>
        </is>
      </c>
      <c r="B11" s="4" t="inlineStr">
        <is>
          <t>[1]</t>
        </is>
      </c>
      <c r="C11" s="5" t="n">
        <v>334844</v>
      </c>
      <c r="D11" s="5" t="n">
        <v>445840</v>
      </c>
    </row>
    <row r="12">
      <c r="A12" s="4" t="inlineStr">
        <is>
          <t>Yang Gao [Member]</t>
        </is>
      </c>
      <c r="C12" s="4" t="inlineStr">
        <is>
          <t xml:space="preserve"> </t>
        </is>
      </c>
      <c r="D12" s="4" t="inlineStr">
        <is>
          <t xml:space="preserve"> </t>
        </is>
      </c>
    </row>
    <row r="13">
      <c r="A13" s="3" t="inlineStr">
        <is>
          <t>Amount due to related parties, current portion</t>
        </is>
      </c>
      <c r="C13" s="4" t="inlineStr">
        <is>
          <t xml:space="preserve"> </t>
        </is>
      </c>
      <c r="D13" s="4" t="inlineStr">
        <is>
          <t xml:space="preserve"> </t>
        </is>
      </c>
    </row>
    <row r="14">
      <c r="A14" s="4" t="inlineStr">
        <is>
          <t>Amount due to related parties, current portion</t>
        </is>
      </c>
      <c r="C14" s="4" t="inlineStr">
        <is>
          <t xml:space="preserve"> </t>
        </is>
      </c>
      <c r="D14" s="5" t="n">
        <v>37696</v>
      </c>
    </row>
    <row r="15">
      <c r="A15" s="4" t="inlineStr">
        <is>
          <t>Linglu Wang [Member]</t>
        </is>
      </c>
      <c r="C15" s="4" t="inlineStr">
        <is>
          <t xml:space="preserve"> </t>
        </is>
      </c>
      <c r="D15" s="4" t="inlineStr">
        <is>
          <t xml:space="preserve"> </t>
        </is>
      </c>
    </row>
    <row r="16">
      <c r="A16" s="3" t="inlineStr">
        <is>
          <t>Amount due to related parties, non-current portion</t>
        </is>
      </c>
      <c r="C16" s="4" t="inlineStr">
        <is>
          <t xml:space="preserve"> </t>
        </is>
      </c>
      <c r="D16" s="4" t="inlineStr">
        <is>
          <t xml:space="preserve"> </t>
        </is>
      </c>
    </row>
    <row r="17">
      <c r="A17" s="4" t="inlineStr">
        <is>
          <t>Amount due to related parties, non-current portion</t>
        </is>
      </c>
      <c r="B17" s="4" t="inlineStr">
        <is>
          <t>[2]</t>
        </is>
      </c>
      <c r="C17" s="5" t="n">
        <v>6764024</v>
      </c>
      <c r="D17" s="4" t="inlineStr">
        <is>
          <t xml:space="preserve"> </t>
        </is>
      </c>
    </row>
    <row r="18">
      <c r="A18" s="4" t="inlineStr">
        <is>
          <t>Shenzhen Gaea [Member]</t>
        </is>
      </c>
      <c r="C18" s="4" t="inlineStr">
        <is>
          <t xml:space="preserve"> </t>
        </is>
      </c>
      <c r="D18" s="4" t="inlineStr">
        <is>
          <t xml:space="preserve"> </t>
        </is>
      </c>
    </row>
    <row r="19">
      <c r="A19" s="3" t="inlineStr">
        <is>
          <t>Amount due to related parties, non-current portion</t>
        </is>
      </c>
      <c r="C19" s="4" t="inlineStr">
        <is>
          <t xml:space="preserve"> </t>
        </is>
      </c>
      <c r="D19" s="4" t="inlineStr">
        <is>
          <t xml:space="preserve"> </t>
        </is>
      </c>
    </row>
    <row r="20">
      <c r="A20" s="4" t="inlineStr">
        <is>
          <t>Amount due to related parties, non-current portion</t>
        </is>
      </c>
      <c r="B20" s="4" t="inlineStr">
        <is>
          <t>[3]</t>
        </is>
      </c>
      <c r="C20" s="5" t="n">
        <v>4921050</v>
      </c>
      <c r="D20" s="5" t="n">
        <v>5065673</v>
      </c>
    </row>
    <row r="21">
      <c r="A21" s="4" t="inlineStr">
        <is>
          <t>Avatar [Member]</t>
        </is>
      </c>
      <c r="C21" s="4" t="inlineStr">
        <is>
          <t xml:space="preserve"> </t>
        </is>
      </c>
      <c r="D21" s="4" t="inlineStr">
        <is>
          <t xml:space="preserve"> </t>
        </is>
      </c>
    </row>
    <row r="22">
      <c r="A22" s="3" t="inlineStr">
        <is>
          <t>Amount due to related parties, non-current portion</t>
        </is>
      </c>
      <c r="C22" s="4" t="inlineStr">
        <is>
          <t xml:space="preserve"> </t>
        </is>
      </c>
      <c r="D22" s="4" t="inlineStr">
        <is>
          <t xml:space="preserve"> </t>
        </is>
      </c>
    </row>
    <row r="23">
      <c r="A23" s="4" t="inlineStr">
        <is>
          <t>Amount due to related parties, non-current portion</t>
        </is>
      </c>
      <c r="B23" s="4" t="inlineStr">
        <is>
          <t>[4]</t>
        </is>
      </c>
      <c r="C23" s="5" t="n">
        <v>4826109</v>
      </c>
      <c r="D23" s="5" t="n">
        <v>3221438</v>
      </c>
    </row>
    <row r="24">
      <c r="A24" s="4" t="inlineStr">
        <is>
          <t>Beijing Gaea [Member]</t>
        </is>
      </c>
      <c r="C24" s="4" t="inlineStr">
        <is>
          <t xml:space="preserve"> </t>
        </is>
      </c>
      <c r="D24" s="4" t="inlineStr">
        <is>
          <t xml:space="preserve"> </t>
        </is>
      </c>
    </row>
    <row r="25">
      <c r="A25" s="3" t="inlineStr">
        <is>
          <t>Amount due to related parties, non-current portion</t>
        </is>
      </c>
      <c r="C25" s="4" t="inlineStr">
        <is>
          <t xml:space="preserve"> </t>
        </is>
      </c>
      <c r="D25" s="4" t="inlineStr">
        <is>
          <t xml:space="preserve"> </t>
        </is>
      </c>
    </row>
    <row r="26">
      <c r="A26" s="4" t="inlineStr">
        <is>
          <t>Amount due to related parties, non-current portion</t>
        </is>
      </c>
      <c r="B26" s="4" t="inlineStr">
        <is>
          <t>[5]</t>
        </is>
      </c>
      <c r="C26" s="5" t="n">
        <v>2732721</v>
      </c>
      <c r="D26" s="5" t="n">
        <v>3884763</v>
      </c>
    </row>
    <row r="27">
      <c r="A27" s="4" t="inlineStr">
        <is>
          <t>Gaea Holdings [Member]</t>
        </is>
      </c>
      <c r="C27" s="4" t="inlineStr">
        <is>
          <t xml:space="preserve"> </t>
        </is>
      </c>
      <c r="D27" s="4" t="inlineStr">
        <is>
          <t xml:space="preserve"> </t>
        </is>
      </c>
    </row>
    <row r="28">
      <c r="A28" s="3" t="inlineStr">
        <is>
          <t>Amount due to related parties, non-current portion</t>
        </is>
      </c>
      <c r="C28" s="4" t="inlineStr">
        <is>
          <t xml:space="preserve"> </t>
        </is>
      </c>
      <c r="D28" s="4" t="inlineStr">
        <is>
          <t xml:space="preserve"> </t>
        </is>
      </c>
    </row>
    <row r="29">
      <c r="A29" s="4" t="inlineStr">
        <is>
          <t>Amount due to related parties, non-current portion</t>
        </is>
      </c>
      <c r="B29" s="4" t="inlineStr">
        <is>
          <t>[4]</t>
        </is>
      </c>
      <c r="C29" s="5" t="n">
        <v>2177725</v>
      </c>
      <c r="D29" s="4" t="inlineStr">
        <is>
          <t xml:space="preserve"> </t>
        </is>
      </c>
    </row>
    <row r="30">
      <c r="A30" s="4" t="inlineStr">
        <is>
          <t>Yiran Xu [Member]</t>
        </is>
      </c>
      <c r="C30" s="4" t="inlineStr">
        <is>
          <t xml:space="preserve"> </t>
        </is>
      </c>
      <c r="D30" s="4" t="inlineStr">
        <is>
          <t xml:space="preserve"> </t>
        </is>
      </c>
    </row>
    <row r="31">
      <c r="A31" s="3" t="inlineStr">
        <is>
          <t>Amount due to related parties, non-current portion</t>
        </is>
      </c>
      <c r="C31" s="4" t="inlineStr">
        <is>
          <t xml:space="preserve"> </t>
        </is>
      </c>
      <c r="D31" s="4" t="inlineStr">
        <is>
          <t xml:space="preserve"> </t>
        </is>
      </c>
    </row>
    <row r="32">
      <c r="A32" s="4" t="inlineStr">
        <is>
          <t>Amount due to related parties, non-current portion</t>
        </is>
      </c>
      <c r="B32" s="4" t="inlineStr">
        <is>
          <t>[6]</t>
        </is>
      </c>
      <c r="C32" s="5" t="n">
        <v>1396054</v>
      </c>
      <c r="D32" s="5" t="n">
        <v>795836</v>
      </c>
    </row>
    <row r="33">
      <c r="A33" s="4" t="inlineStr">
        <is>
          <t>Shanghai Youmier [Member]</t>
        </is>
      </c>
      <c r="C33" s="4" t="inlineStr">
        <is>
          <t xml:space="preserve"> </t>
        </is>
      </c>
      <c r="D33" s="4" t="inlineStr">
        <is>
          <t xml:space="preserve"> </t>
        </is>
      </c>
    </row>
    <row r="34">
      <c r="A34" s="3" t="inlineStr">
        <is>
          <t>Amount due to related parties, non-current portion</t>
        </is>
      </c>
      <c r="C34" s="4" t="inlineStr">
        <is>
          <t xml:space="preserve"> </t>
        </is>
      </c>
      <c r="D34" s="4" t="inlineStr">
        <is>
          <t xml:space="preserve"> </t>
        </is>
      </c>
    </row>
    <row r="35">
      <c r="A35" s="4" t="inlineStr">
        <is>
          <t>Amount due to related parties, non-current portion</t>
        </is>
      </c>
      <c r="B35" s="4" t="inlineStr">
        <is>
          <t>[3]</t>
        </is>
      </c>
      <c r="C35" s="5" t="n">
        <v>625361</v>
      </c>
      <c r="D35" s="5" t="n">
        <v>382764</v>
      </c>
    </row>
    <row r="36">
      <c r="A36" s="4" t="inlineStr">
        <is>
          <t>Horgos Gaea [Member]</t>
        </is>
      </c>
      <c r="C36" s="4" t="inlineStr">
        <is>
          <t xml:space="preserve"> </t>
        </is>
      </c>
      <c r="D36" s="4" t="inlineStr">
        <is>
          <t xml:space="preserve"> </t>
        </is>
      </c>
    </row>
    <row r="37">
      <c r="A37" s="3" t="inlineStr">
        <is>
          <t>Amount due to related parties, non-current portion</t>
        </is>
      </c>
      <c r="C37" s="4" t="inlineStr">
        <is>
          <t xml:space="preserve"> </t>
        </is>
      </c>
      <c r="D37" s="4" t="inlineStr">
        <is>
          <t xml:space="preserve"> </t>
        </is>
      </c>
    </row>
    <row r="38">
      <c r="A38" s="4" t="inlineStr">
        <is>
          <t>Amount due to related parties, non-current portion</t>
        </is>
      </c>
      <c r="B38" s="4" t="inlineStr">
        <is>
          <t>[7]</t>
        </is>
      </c>
      <c r="C38" s="5" t="n">
        <v>262545</v>
      </c>
      <c r="D38" s="5" t="n">
        <v>259430</v>
      </c>
    </row>
    <row r="39">
      <c r="A39" s="4" t="inlineStr">
        <is>
          <t>Gaea Mobile Limited [Member]</t>
        </is>
      </c>
      <c r="C39" s="4" t="inlineStr">
        <is>
          <t xml:space="preserve"> </t>
        </is>
      </c>
      <c r="D39" s="4" t="inlineStr">
        <is>
          <t xml:space="preserve"> </t>
        </is>
      </c>
    </row>
    <row r="40">
      <c r="A40" s="3" t="inlineStr">
        <is>
          <t>Amount due to related parties, non-current portion</t>
        </is>
      </c>
      <c r="C40" s="4" t="inlineStr">
        <is>
          <t xml:space="preserve"> </t>
        </is>
      </c>
      <c r="D40" s="4" t="inlineStr">
        <is>
          <t xml:space="preserve"> </t>
        </is>
      </c>
    </row>
    <row r="41">
      <c r="A41" s="4" t="inlineStr">
        <is>
          <t>Amount due to related parties, non-current portion</t>
        </is>
      </c>
      <c r="B41" s="4" t="inlineStr">
        <is>
          <t>[4]</t>
        </is>
      </c>
      <c r="C41" s="5" t="n">
        <v>48220</v>
      </c>
      <c r="D41" s="5" t="n">
        <v>1583743</v>
      </c>
    </row>
    <row r="42">
      <c r="A42" s="4" t="inlineStr">
        <is>
          <t>Yanzhi Wang [Member]</t>
        </is>
      </c>
      <c r="C42" s="4" t="inlineStr">
        <is>
          <t xml:space="preserve"> </t>
        </is>
      </c>
      <c r="D42" s="4" t="inlineStr">
        <is>
          <t xml:space="preserve"> </t>
        </is>
      </c>
    </row>
    <row r="43">
      <c r="A43" s="3" t="inlineStr">
        <is>
          <t>Amount due to related parties, non-current portion</t>
        </is>
      </c>
      <c r="C43" s="4" t="inlineStr">
        <is>
          <t xml:space="preserve"> </t>
        </is>
      </c>
      <c r="D43" s="4" t="inlineStr">
        <is>
          <t xml:space="preserve"> </t>
        </is>
      </c>
    </row>
    <row r="44">
      <c r="A44" s="4" t="inlineStr">
        <is>
          <t>Amount due to related parties, non-current portion</t>
        </is>
      </c>
      <c r="B44" s="4" t="inlineStr">
        <is>
          <t>[2]</t>
        </is>
      </c>
      <c r="C44" s="4" t="inlineStr">
        <is>
          <t xml:space="preserve"> </t>
        </is>
      </c>
      <c r="D44" s="5" t="n">
        <v>1974438</v>
      </c>
    </row>
    <row r="45">
      <c r="A45" s="4" t="inlineStr">
        <is>
          <t>Xiaoting Wang [Member]</t>
        </is>
      </c>
      <c r="C45" s="4" t="inlineStr">
        <is>
          <t xml:space="preserve"> </t>
        </is>
      </c>
      <c r="D45" s="4" t="inlineStr">
        <is>
          <t xml:space="preserve"> </t>
        </is>
      </c>
    </row>
    <row r="46">
      <c r="A46" s="3" t="inlineStr">
        <is>
          <t>Amount due to related parties, non-current portion</t>
        </is>
      </c>
      <c r="C46" s="4" t="inlineStr">
        <is>
          <t xml:space="preserve"> </t>
        </is>
      </c>
      <c r="D46" s="4" t="inlineStr">
        <is>
          <t xml:space="preserve"> </t>
        </is>
      </c>
    </row>
    <row r="47">
      <c r="A47" s="4" t="inlineStr">
        <is>
          <t>Amount due to related parties, non-current portion</t>
        </is>
      </c>
      <c r="B47" s="4" t="inlineStr">
        <is>
          <t>[2]</t>
        </is>
      </c>
      <c r="C47" s="4" t="inlineStr">
        <is>
          <t xml:space="preserve"> </t>
        </is>
      </c>
      <c r="D47" s="5" t="n">
        <v>1686782</v>
      </c>
    </row>
    <row r="48">
      <c r="A48" s="4" t="inlineStr">
        <is>
          <t>Gaea HK [Member]</t>
        </is>
      </c>
      <c r="C48" s="4" t="inlineStr">
        <is>
          <t xml:space="preserve"> </t>
        </is>
      </c>
      <c r="D48" s="4" t="inlineStr">
        <is>
          <t xml:space="preserve"> </t>
        </is>
      </c>
    </row>
    <row r="49">
      <c r="A49" s="3" t="inlineStr">
        <is>
          <t>Amount due to related parties, non-current portion</t>
        </is>
      </c>
      <c r="C49" s="4" t="inlineStr">
        <is>
          <t xml:space="preserve"> </t>
        </is>
      </c>
      <c r="D49" s="4" t="inlineStr">
        <is>
          <t xml:space="preserve"> </t>
        </is>
      </c>
    </row>
    <row r="50">
      <c r="A50" s="4" t="inlineStr">
        <is>
          <t>Amount due to related parties, non-current portion</t>
        </is>
      </c>
      <c r="B50" s="4" t="inlineStr">
        <is>
          <t>[4]</t>
        </is>
      </c>
      <c r="C50" s="4" t="inlineStr">
        <is>
          <t xml:space="preserve"> </t>
        </is>
      </c>
      <c r="D50" s="6" t="n">
        <v>546277</v>
      </c>
    </row>
    <row r="51"/>
    <row r="52">
      <c r="A52" s="4" t="inlineStr">
        <is>
          <t>[1]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2]The Group had obtained multiple loans from Mr. Yanzhi Wang and Ms. Xiaoting Wang to support its working capital needs in 2021. These loans bore an interest rate of 5.5% per annum. As of December 31, 2022, the Group had total amounts of the loans and accrued interests due to Mr. Yanzhi Wang and Ms. Xiaoting Wang of $1,974,438 and $1,686,782, respectively. In April 2023, Mr. Yanzhi Wang and Ms. Xiaoting Wang transferred all the outstanding amounts to Ms. Linglu Wang. Upon the transfer, Ms. Linglu Wang agreed to an unchanged 5.5% annual interest rate and a maturity date of April 2025 for all the loans due to her. In addition, in April 2023, the Group obtained a one-year loan from Ms. Linglu Wang. The principal amount of the loan was RMB20,000,000 (equivalent to $2,824,500) and it bears an interest rate of 8% per annum.[3]The Group has engaged Shenzhen Gaea to support the operation and marketing of one of its mobile games from 2020 to 2021. And the balance represented the unpaid amounts accrued under such arrangement. In January 2022, an amendment was entered into among Shenzhen Gaea, Shanghai Youmier and the Group, pursuant to which Shanghai Youmier shall replace Shenzhen Gaea to provide such operation and marketing services starting from January 2022. The balance owed to Shanghai Youmier represented the unpaid service fees starting from January 2022 under this agreement. Both Shenzhen Gaea and Shanghai Youmier have issued letter of not demanding repayment with regard to all the outstanding payables owed by the Group till April 2026 and April 2025, respectively. Therefore, amounts due to Shenzhen Gaea and Shanghai Youmier were classified into non-current liabilities.[4]The balances as of December 31, 2022 represented the working capital loans from related parties with annualized interest rate ranging from 4.5% to 4.75% and the accrued interest. In September 2023, Gaea Mobile Limited and Gaea HK transferred all the loans and accrued interests to Gaea Holdings. Concurrently, the Group entered into debt conversion agreements with Avatar and Gaea Holdings, pursuant to which Avatar and Gaea shall convert their debts, being $4,826,109 and $2,177,725, respectively, into Class A ordinary shares in the Company, at a determined share price; all the loans shall cease to accrue any additional interests up to June 30, 2023. As of December 31, 2023, the debt conversion transaction wasn’t closed yet.[5]The balance due to Beijing Gaea was comprised of: (1) working capital loans, which the Group obtained from Beijing Gaea in 2022 with an interest rate of 7.46% per annum, together with accrued interests, in an aggregate amount of $2,676,111; and (2) service fees of $56,610, incurred prior to 2020, for the administrative services provided by Beijing Gaea to the Group. The maturity dates of the loans were extended to ranging from January to December 2025, and hence the outstanding balance was classified as non-current.[6]The balance as of December 31, 2022 and 2023 represented the working capital loans from Mr. Yiran Xu with an average interest rate of 8.4% per annum. The maturity dates of the loans were extended to ranging from August to December 2025, and hence the outstanding balance was classified as non-current.[7]The balance as of December 31, 2022 and 2023 represented the working capital loans from Horgos Gaea with an interest rate of 4.5% per annum and maturity date of April 2025.</t>
        </is>
      </c>
    </row>
  </sheetData>
  <mergeCells count="3">
    <mergeCell ref="A1:B1"/>
    <mergeCell ref="A51:C51"/>
    <mergeCell ref="A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MultiMetaVerse
Holdings Limited (formerly known as Model Performance Mini Corp., the “Company” or “MMV”) was incorporated as
a British Virgin Islands business company on July 13, 2021. The
Company was formed to facilitate the merger (the “Business Combination”) between Model Performance Acquisition Corp., a special
purpose acquisition company with its securities traded on the Nasdaq Stock Market (“MPAC”), and MultiMetaVerse Inc., a Cayman
Islands exempted company (“Legacy MMV”) pursuant to a merger agreement dated August 6, 2021 (as amended on January 6 and
September 29, 2022, the “Merger Agreement”), and the public listing of Legacy MMV. The Business Combination was consummated
on January 4, 2023 (the “Closing Date”), and the Company started trading on the Nasdaq under the ticker “MMV”
on January 5, 2023. Upon
the consummation of the Business Combination, the Company, through its consolidated subsidiaries, variable interest entity (“VIE”,
being Shanghai Jupiter Creative Design Co., Ltd., or “Shanghai Jupiter”) and VIE’s subsidiaries (collectively, the
“Group”) primarily engages in the development and publishing of animation and mobile games, and the sale of merchandise in
the People’s Republic of China (“PRC” or “China”). As
of December 31, 2023, the Company’s major subsidiaries, consolidated VIE and VIE’s subsidiaries are as follows:
Name Date of Percentage of Principal Activities
Major subsidiaries
MultiMetaVerse Inc., or Legacy MMV March 18, 2021 100% Investing holding company
MultiMetaVerse HK Ltd (“MMV HK”) March 30, 2021 100% Investing holding company
Shanghai Mi Ting Culture and Creativity Co., Ltd. (Wholly Foreign-owned Enterprise “WFOE”) April 14, 2021 100% WFOE, a holding company
Beijing Mi Ting Technology Co., Ltd November 23, 2021 100% Game development
VIE and major subsidiaries of VIE
Shanghai Jupiter Creative Design Co., Ltd. (“Shanghai Jupiter” or “VIE”) February 6, 2015 VIE Game development and operation, animation design and production, technical service, merchandise sale
Shanghai Cai Huan Network Technology Co., Ltd May 26, 2016 100% Merchandise sale
Shanghai Hui Zhi Ren Culture and Creativity Co., Ltd. June 17, 2019 60% Creative service, animation and graphic design Reverse
Recapitalization On
the Closing Date, the Company consummated the Business Combination pursuant to the Merger Agreement, where the Company acquired 100%
of the issued and outstanding ordinary shares of Legacy MMV at a consideration of 30,000,000 newly issued ordinary shares of the Company.
The Business Combination was effected in the following two steps: (i) MPAC reincorporated to the British Virgin Islands by merging with
and into the Company, with the Company remaining as the surviving publicly traded entity (the “Reincorporation Merger”);
and (ii) Model Performance Mini Sub Corp., a Cayman Islands exempted company and wholly-owned subsidiary of the Company, merged with
and into Legacy MMV resulting in Legacy MMV being a wholly-owned subsidiary of the Company (the “Acquisition Merger”). Upon
the completion of the Business Combination, the Company changed its name from “Model Performance Mini Corp.” to “MultiMetaVerse
Holdings Limited”. Based
on the following factors, Legacy MMV was determined to be the accounting acquirer and the Business Combination was accounted for as a
“reverse recapitalization”, which is equivalent to the issuance of shares by Legacy MMV for the net assets of the Company
after Reincorporation Merger:
● Legacy
MMV’s former shareholders hold a majority ownership interest in the Company;
● Legacy
MMV’s former shareholders have the right to nominate, appoint and remove the majority
of the members on the board of directors of the Company;
● Legacy
MMV’s existing senior management team comprise senior management of the Company;
● Legacy
MMV is the larger entity in terms of substantive operations and employee base; and
● Legacy
MMV’s operations comprise the ongoing operations of the Company. Under
this method of accounting, Legacy MMV is determined as the predecessor and the historical financial statements of Legacy MMV became
the Company’s historical financial statements, with retrospective adjustments to give effect of the reverse recapitalization.
The equity is restated using the exchange ratio of 0.2145 established in the reverse recapitalization transaction, which is
30,000,000 divided by 139,829,193 (the number of shares of Legacy MMV issued and outstanding prior to the Business Combination), to
reflect the equity structure of the Company. Loss per share is retrospectively restated using the historical weighted-average number
of ordinary shares outstanding multiplied by the exchange ratio. MPAC’s assets and liabilities were consolidated with those of
the Company on the Closing Date. The net liabilities of MPAC, as well as assumed transaction costs related to the Business Combination,
were recognized at their carrying value immediately prior to the Closing Date with no goodwill or other intangible assets recorded
and were as follows, net of transaction costs. The
ordinary share value was adjusted to $nil to reflect the zero par value of the ordinary shares of the Company, and the subscription
receivable was adjusted to be part of additional paid-in capital retrospectively. The consolidated statement of changes in
shareholders’ deficit for the years ended December 31, 2021 and 2022 were also adjusted retrospectively to reflect these
changes. The weighted average number of ordinary shares outstanding used in computing net loss per ordinary share — basic and
diluted was adjusted retrospectively from 139,829,193 to 30,000,000 for the years ended December 31, 2021 and 2022. The loss per
share before and after the retrospective adjustments are as follows.
For
the years ended December 31, 2021
Before After
adjustment adjustment
Net loss per share attributable to shareholders of
the Company
- Basic (0.23 ) (1.07 )
- Diluted (0.23 ) (1.07 )
Weighted average shares used in calculating net loss
per share
- Basic 139,829,193 30,000,000
- Diluted 139,829,193 30,000,000
For
the years ended December 31, 2022
Before After
adjustment adjustment
Net loss per share attributable to shareholders of
the Company
- Basic (0.09 ) (0.42 )
- Diluted (0.09 ) (0.42 )
Weighted average shares used in calculating net loss
per share
- Basic 139,829,193 30,000,000
- Diluted 139,829,193 30,000,000
Reorganization Prior
to the Business Combination, Legacy MMV undertook a reorganization (the “Reorganization”) and became the ultimate holding
company of MMV HK, WFOE, and Shanghai Jupiter, which were all controlled by the same shareholders before and after the Reorganization.
Effective on May 8, 2021, shareholders of Shanghai Jupiter and WFOE entered into a series of contractual agreements (“VIE Agreements”)
with which the Company became the beneficiary owner of VIE and its subsidiaries. In March 2021, July 2021 and December 2022, the Company
issued an aggregate of 139,829,193 ordinary shares to all VIE’s then existing shareholders and certain shareholders of VIE’s
then existing shareholders at par value, to reflect the equity interest they held in the VIE. Through the Reorganization, Legacy MMV’s
business continued to be carried out by the VIE and VIE’s subsidiaries without changes in control. The VIE Agreements are summarized
as below. The VIE Agreements
The
PRC government regulates the telecommunications and internet industry, including Internet Content Provider (“ICP”) services
and online games, through strict business licensing requirements and other government regulations. These laws and regulations also restrict
foreign ownership in Chinese companies providing Internet or telecommunications value-added services. To comply with Chinese laws and
regulations, the Group conducts its regulated activities in PRC through its VIE, Shanghai Jupiter. WFOE
has entered into the following contractual arrangements with Shanghai Jupiter and four of its shareholders, whom together hold 100% equity
interest in Shanghai Jupiter, that enable the Group to (i) have power to direct the activities that most significantly affects the economic
performance of VIEs, (ii) be contractually obligated to absorb losses of the VIE that could potentially be significant to the VIE, and
(iii) be entitled to receive benefits from the VIE that could potentially be significant to the VIE. The Company is fully and exclusively
responsible for the management of Shanghai Jupiter and its subsidiaries, absorbs all risk of losses of Shanghai Jupiter and its subsidiaries
and has the exclusive right to exercise all voting rights of Shanghai Jupiter’s shareholders. Therefore, the Company, through its
wholly owned subsidiaries Legacy MMV, MMV HK and WFOE, has been determined to be the primary beneficiary of Shanghai Jupiter and its
subsidiaries and has consolidated Shanghai Jupiter’s and its subsidiaries’ assets, liabilities, results of operations, and
cash flows in the accompanying consolidated financial statements. Immediately
before and after Reorganization, Legacy MMV together with its wholly owned subsidiary MMV HK and WFOE and its VIE were effectively controlled
by the same shareholders; therefore, the Reorganization was accounted for as a reverse recapitalization. The accompanying consolidated
financial statements have been prepared as if the current corporate structure has been in existence throughout the periods presented.
The consolidation of the Company, its subsidiaries, VIE and VIE’s subsidiaries has been accounted for at historical cost as of
the beginning of the first period presented in the accompanying financial statements. Exclusive
Call Option Agreement Pursuant
to the Exclusive Call Option Agreement among WFOE, Shanghai Jupiter and its shareholders, the shareholders irrevocably granted WFOE or
any third party designated by WFOE an option to purchase all or part of their equity interests in Shanghai Jupiter at any time at a price
determined at WFOE’s discretion. According to the Exclusive Call Option Agreement, the purchase price to be paid by the Company
to each shareholder of Shanghai Jupiter will be the minimum price permitted by applicable PRC Law at the time when such share transfer
occurs. Without
WFOE’s prior written consent, the shareholders and Shanghai Jupiter agreed not to, among other things: set encumbrance on, transfer
all or part of, or dispose of the equity interests; amend the articles of association of Shanghai Jupiter; change the registered capital
of Shanghai Jupiter or holding structure; change Shanghai Jupiter’s business activities; sell, assign, mortgage or dispose of any
legal or beneficial rights to or in any of Shanghai Jupiter’s assets, business, or revenue; incur, assume or guarantee any debts;
enter into any material contract; extend any loan or credit to any party, or provide any guarantee or assume any obligation of any party;
merge or consolidate with any third party or acquire or invest in any third party; or distribute dividends. The shareholders and Shanghai
Jupiter agreed to manage business and handle financial and commercial affairs prudently and in accordance with relevant laws and codes
of practice. This Agreement will continue with full force and effect until the earlier of the date on which WFOE has acquired all the
equity interests in Shanghai Jupiter, or this Agreement is terminated by the mutual written consent. Technical
Consultation and Service Agreement On
May 8, 2021, WFOE entered into a Technical Consultation and Service Agreement with Shanghai Jupiter to enable WFOE to engage in certain
Shanghai Jupiter’s business in accordance with applicable laws. Under this Agreement, WFOE has agreed to provide the following
services (“Services”) to Shanghai Jupiter: (1) the provision of technical support and marketing services, including, but
not limited to consultancy, animation design and production, and cultural exchange activities; (2) the provision of services related
to the transfer, leasing and disposal of equipment or assets; (3) the development, maintenance and updates of computer system, hardware
and database; (4) the licensing of intellectual property legally owned by WFOE; and (5) the development of application software and related
updates and operational support. Shanghai Jupiter has agreed to pay fees up to its and its subsidiaries’ after-tax profit to the
WFOE as consideration for the Services. The term of the Services provided by WFOE shall be 20 years from the effective date of May 8,
2021, and will be automatically extended after the expiration until when terminated in writing by WFOE. Proxy
Agreement On
May 8, 2021, each shareholder of Shanghai Jupiter, signed Proxy Agreement to irrevocably entrust WFOE or any person(s) designated by
WFOE to act as its attorney-in-fact to exercise any and all of its rights as a shareholder of Shanghai Jupiter, including, but not limited
to, the right to convene, attend and present the shareholders’ meetings, vote, sign and perform as a shareholder; transfer, pledge
or dispose of all the equity interest of Shanghai Jupiter held by the shareholder; collect the dividend, and participate in litigation
procedures. This agreement is effective and irrevocable until all of each shareholder’s equity interest in Shanghai Jupiter has
been transferred to Shanghai Jupiter or the person(s) designated by WFOE. Equity
Interest Pledge Agreement Under
the Equity Interest Pledge Agreement signed May 8, 2021 by and among WFOE and each shareholder of Shanghai Jupiter, the shareholders
of Shanghai Jupiter have agreed to pledge 100% equity interest in Shanghai Jupiter to WFOE to guarantee the performance obligations of
Shanghai Jupiter under the Technical Consultation and Service Agreement, and the performance obligations of each shareholder under the
Exclusive Call Option Agreement. If Shanghai Jupiter or its shareholders breach their contractual obligations under these agreements,
WFOE, as pledgee, will have the right to exercise the Pledge. The shareholders also agreed that, without prior written consent of WFOE,
they will not dispose of the pledged equity interests or create or allow any encumbrance on the pledged equity interests. The pledge
of equity interests in Shanghai Jupiter has been registered with the relevant office of the State Administration for Industry and Commerce
in accordance with the PRC Property Rights Law. Risks
in relation to restrictions in provision of online game services to minors in China The
PRC government has significant oversight and discretion over the conduct of our business and may intervene or influence our operations
as the government deems appropriate to further regulatory, political and societal goals. On
August 20, 2021, the Standing Committee of the PRC National People’s Congress promulgated Personal Data Protection Law, which requires,
among other things, the data operator to obtain the consent of the minor’s parents or other guardians process the personal data
of minors under the age of 14 (“-14 minors”). The Personal Data Protection Law became effective on November 1, 2021, which
essentially demand the online game service provider, who are mandatory obliged to collect and process users’ identification information,
to obtain the consent of -14 minors’ guardians when such -14 minors register for online games. MMV cannot rule out the possibility
that certain -14 minors’ guardians would refuse or fail to give such consent under Personal Data Protection Law which would result
in adverse effect on MMV user growth. On
August 30, 2021, the National Press and Publication Administration (“NPPA”) released Notice on Further Strict Management
and Practically Preventing Minors from Indulging in Online Games (the “Notice”), requiring that, among other things, companies
that engage in the online games business may only offer people under the age of 18 access to online games from 8 pm to 9 pm on Fridays,
weekends and official holidays, with no access permitted at other times. The Notice became effective on September 1, 2021. The enforcement
of the Notice imposes significant restrictions over the provision of online gaming services to minors. MMV
cannot predict the effect of future developments in the PRC legal system, particularly with regard to internet-related industries, including
the promulgation of new laws, changes to existing laws or the interpretation or enforcement thereof, or the preemption of local regulations
by national laws. Such unpredictability towards its contractual, property (including intellectual property) and procedural rights could
adversely affect its business and impede its ability to continue its operation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ing
the business licenses and/or operating licenses of the Group;
● discontinuing
or placing restrictions or onerous conditions on the operations;
● imposing
fines, confiscating the income from WFOE or the VIE, or imposing other requirements with
which the Group may not be able to comply;
● requiring
the Group to restructure the ownership structure or operations, including terminating the
contractual arrangements with the VIE and deregistering the equity pledges of the VIE, which
in turn would affect our ability to consolidate, derive economic interests from, or exert
effective control over the VIE, or imposing restrictions on the Group’s right to collect
revenues;
● imposing
additional conditions or requirements with which the Group may not be able to comply;
● requiring
the Group to restructure the operations in such a way as to compel the Group to establish
a new enterprise, re-apply for the necessary licenses or relocate our businesses, staff and
assets; or
● restricting
or prohibiting the Group’s use of the proceeds of overseas offering to finance the
business and operations in China. Group’s
ability to conduct its business may be negatively affected if the PRC government were to carry out of any of the aforementioned actions.
As a result, the Group may not be able to consolidate its VIE in its consolidated financial statements as it may lose the ability to
exert effective control over the VIE and their respective shareholders and it may lose the ability to receive economic benefits from
the VIE. The Group, however, does not believe such actions would result in the liquidation or dissolution of the Company, its PRC subsidiaries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As
of December 31, 2022 and 2023, there were no pledge or collateralization of the VIE’s assets that can only be used to settle obligations
of the VIE, except for registered capital and the PRC statutory reserves of the VIE, amounting to $44,519,894 and $44,519,894 as of December
31, 2022 and 2023, respectively. The creditors of the VIE’s third party liabilities did not have recourse to the general credit
of MMV in normal course of business. MMV has not provided any financial support to VIE for the years ended December 31, 2022 and 2023. The following combined financial
information of the VIE and its subsidiaries was included in the accompanying consolidated financial statements of the Group as follows:
As of December 31,
2022 2023
Assets
Current assets:
Cash and cash equivalents $ 583,793 $ 1,448,403
Amounts due from related parties 4,850,109 6,629,008
Other current assets 2,022,671 1,251,801
Total current assets $ 7,456,573 9,329,212
Non-current assets 915,064 313,197
TOTAL ASSETS $ 8,371,637 $ 9,642,409
Current liabilities:
Amounts due to related parties, current portion $ 1,095,372 $ 336,252
Other current liabilities 2,976,159 3,560,887
Total current liabilities 4,071,531 3,897,139
Amounts due to related parties, non-current portion 12,676,811 15,305,701
Other non-current liabilities 560,796 499,622
TOTAL LIABILITIES 17,309,138 19,702,462
Shareholders’ deficit (8,937,501 ) (10,060,053 )
TOTAL LIABILITIES AND SHAREHOLDERS’ DEFICIT $ 8,371,637 $ 9,642,409
For the years ended December 31,
2021 2022 2023
Net revenue $ 10,481,737 $ 12,121,317 $ 9,321,338
Cost of revenue (6,306,217 ) (6,333,357 ) (4,876,761 )
Other operating expenses (8,846,786 ) (7,821,028 ) (5,774,507 )
Loss from operations (4,671,266 ) (2,033,068 ) (1,329,930 )
Other items 238,929 (128,580 ) (51,480 )
Net loss $ (4,432,337 ) $ (2,161,648 ) $ (1,381,410 )
For the years ended December 31,
2021 2022 2023
Net cash used in operating activities $ (3,279,062 ) $ (336,986 ) $ 734,667
Net cash used in investing activities (1,018,101 ) (3,944,313 ) (28,135 )
Net cash provided by financing activities 4,525,625 3,677,274
2,913,43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y Transactions - USD ($)</t>
        </is>
      </c>
      <c r="C1" s="2" t="inlineStr">
        <is>
          <t>12 Months Ended</t>
        </is>
      </c>
    </row>
    <row r="2">
      <c r="C2" s="2" t="inlineStr">
        <is>
          <t>Dec. 31, 2023</t>
        </is>
      </c>
      <c r="D2" s="2" t="inlineStr">
        <is>
          <t>Dec. 31, 2022</t>
        </is>
      </c>
      <c r="E2" s="2" t="inlineStr">
        <is>
          <t>Dec. 31, 2021</t>
        </is>
      </c>
    </row>
    <row r="3">
      <c r="A3" s="3" t="inlineStr">
        <is>
          <t>Revenue from related parties</t>
        </is>
      </c>
      <c r="C3" s="4" t="inlineStr">
        <is>
          <t xml:space="preserve"> </t>
        </is>
      </c>
      <c r="D3" s="4" t="inlineStr">
        <is>
          <t xml:space="preserve"> </t>
        </is>
      </c>
      <c r="E3" s="4" t="inlineStr">
        <is>
          <t xml:space="preserve"> </t>
        </is>
      </c>
    </row>
    <row r="4">
      <c r="A4" s="4" t="inlineStr">
        <is>
          <t>Revenue from related parties</t>
        </is>
      </c>
      <c r="C4" s="6" t="n">
        <v>3101124</v>
      </c>
      <c r="D4" s="6" t="n">
        <v>3042461</v>
      </c>
      <c r="E4" s="6" t="n">
        <v>1850825</v>
      </c>
    </row>
    <row r="5">
      <c r="A5" s="3" t="inlineStr">
        <is>
          <t>Loans from related parties</t>
        </is>
      </c>
      <c r="C5" s="4" t="inlineStr">
        <is>
          <t xml:space="preserve"> </t>
        </is>
      </c>
      <c r="D5" s="4" t="inlineStr">
        <is>
          <t xml:space="preserve"> </t>
        </is>
      </c>
      <c r="E5" s="4" t="inlineStr">
        <is>
          <t xml:space="preserve"> </t>
        </is>
      </c>
    </row>
    <row r="6">
      <c r="A6" s="4" t="inlineStr">
        <is>
          <t>Loans from related parties</t>
        </is>
      </c>
      <c r="C6" s="5" t="n">
        <v>4922500</v>
      </c>
      <c r="D6" s="5" t="n">
        <v>7645708</v>
      </c>
      <c r="E6" s="5" t="n">
        <v>6325861</v>
      </c>
    </row>
    <row r="7">
      <c r="A7" s="3" t="inlineStr">
        <is>
          <t>Repayment of loan from related parties</t>
        </is>
      </c>
      <c r="C7" s="4" t="inlineStr">
        <is>
          <t xml:space="preserve"> </t>
        </is>
      </c>
      <c r="D7" s="4" t="inlineStr">
        <is>
          <t xml:space="preserve"> </t>
        </is>
      </c>
      <c r="E7" s="4" t="inlineStr">
        <is>
          <t xml:space="preserve"> </t>
        </is>
      </c>
    </row>
    <row r="8">
      <c r="A8" s="4" t="inlineStr">
        <is>
          <t>Repayment of loan from related parties</t>
        </is>
      </c>
      <c r="C8" s="5" t="n">
        <v>1064503</v>
      </c>
      <c r="D8" s="5" t="n">
        <v>549858</v>
      </c>
      <c r="E8" s="4" t="inlineStr">
        <is>
          <t xml:space="preserve"> </t>
        </is>
      </c>
    </row>
    <row r="9">
      <c r="A9" s="3" t="inlineStr">
        <is>
          <t>Interest expenses for loans from a related parties</t>
        </is>
      </c>
      <c r="C9" s="4" t="inlineStr">
        <is>
          <t xml:space="preserve"> </t>
        </is>
      </c>
      <c r="D9" s="4" t="inlineStr">
        <is>
          <t xml:space="preserve"> </t>
        </is>
      </c>
      <c r="E9" s="4" t="inlineStr">
        <is>
          <t xml:space="preserve"> </t>
        </is>
      </c>
    </row>
    <row r="10">
      <c r="A10" s="4" t="inlineStr">
        <is>
          <t>Interest expenses for loans from a related parties</t>
        </is>
      </c>
      <c r="C10" s="5" t="n">
        <v>864130</v>
      </c>
      <c r="D10" s="5" t="n">
        <v>583605</v>
      </c>
      <c r="E10" s="5" t="n">
        <v>94956</v>
      </c>
    </row>
    <row r="11">
      <c r="A11" s="4" t="inlineStr">
        <is>
          <t>Shanghai Huijie [Member]</t>
        </is>
      </c>
      <c r="C11" s="4" t="inlineStr">
        <is>
          <t xml:space="preserve"> </t>
        </is>
      </c>
      <c r="D11" s="4" t="inlineStr">
        <is>
          <t xml:space="preserve"> </t>
        </is>
      </c>
      <c r="E11" s="4" t="inlineStr">
        <is>
          <t xml:space="preserve"> </t>
        </is>
      </c>
    </row>
    <row r="12">
      <c r="A12" s="3" t="inlineStr">
        <is>
          <t>Revenue from related parties</t>
        </is>
      </c>
      <c r="C12" s="4" t="inlineStr">
        <is>
          <t xml:space="preserve"> </t>
        </is>
      </c>
      <c r="D12" s="4" t="inlineStr">
        <is>
          <t xml:space="preserve"> </t>
        </is>
      </c>
      <c r="E12" s="4" t="inlineStr">
        <is>
          <t xml:space="preserve"> </t>
        </is>
      </c>
    </row>
    <row r="13">
      <c r="A13" s="4" t="inlineStr">
        <is>
          <t>Revenue from related parties</t>
        </is>
      </c>
      <c r="B13" s="4" t="inlineStr">
        <is>
          <t>[1]</t>
        </is>
      </c>
      <c r="C13" s="5" t="n">
        <v>1880944</v>
      </c>
      <c r="D13" s="5" t="n">
        <v>2860019</v>
      </c>
      <c r="E13" s="5" t="n">
        <v>1723973</v>
      </c>
    </row>
    <row r="14">
      <c r="A14" s="3" t="inlineStr">
        <is>
          <t>Receipt in advance from a related party</t>
        </is>
      </c>
      <c r="C14" s="4" t="inlineStr">
        <is>
          <t xml:space="preserve"> </t>
        </is>
      </c>
      <c r="D14" s="4" t="inlineStr">
        <is>
          <t xml:space="preserve"> </t>
        </is>
      </c>
      <c r="E14" s="4" t="inlineStr">
        <is>
          <t xml:space="preserve"> </t>
        </is>
      </c>
    </row>
    <row r="15">
      <c r="A15" s="4" t="inlineStr">
        <is>
          <t>Receipt in advance from a related party</t>
        </is>
      </c>
      <c r="B15" s="4" t="inlineStr">
        <is>
          <t>[1]</t>
        </is>
      </c>
      <c r="C15" s="5" t="n">
        <v>98591</v>
      </c>
      <c r="D15" s="5" t="n">
        <v>456984</v>
      </c>
      <c r="E15" s="4" t="inlineStr">
        <is>
          <t xml:space="preserve"> </t>
        </is>
      </c>
    </row>
    <row r="16">
      <c r="A16" s="4" t="inlineStr">
        <is>
          <t>Shanghai Youmier [Member]</t>
        </is>
      </c>
      <c r="C16" s="4" t="inlineStr">
        <is>
          <t xml:space="preserve"> </t>
        </is>
      </c>
      <c r="D16" s="4" t="inlineStr">
        <is>
          <t xml:space="preserve"> </t>
        </is>
      </c>
      <c r="E16" s="4" t="inlineStr">
        <is>
          <t xml:space="preserve"> </t>
        </is>
      </c>
    </row>
    <row r="17">
      <c r="A17" s="3" t="inlineStr">
        <is>
          <t>Revenue from related parties</t>
        </is>
      </c>
      <c r="C17" s="4" t="inlineStr">
        <is>
          <t xml:space="preserve"> </t>
        </is>
      </c>
      <c r="D17" s="4" t="inlineStr">
        <is>
          <t xml:space="preserve"> </t>
        </is>
      </c>
      <c r="E17" s="4" t="inlineStr">
        <is>
          <t xml:space="preserve"> </t>
        </is>
      </c>
    </row>
    <row r="18">
      <c r="A18" s="4" t="inlineStr">
        <is>
          <t>Revenue from related parties</t>
        </is>
      </c>
      <c r="B18" s="4" t="inlineStr">
        <is>
          <t>[2]</t>
        </is>
      </c>
      <c r="C18" s="5" t="n">
        <v>1126296</v>
      </c>
      <c r="D18" s="4" t="inlineStr">
        <is>
          <t xml:space="preserve"> </t>
        </is>
      </c>
      <c r="E18" s="4" t="inlineStr">
        <is>
          <t xml:space="preserve"> </t>
        </is>
      </c>
    </row>
    <row r="19">
      <c r="A19" s="3" t="inlineStr">
        <is>
          <t>Technical and promotional support cost with a related party</t>
        </is>
      </c>
      <c r="C19" s="4" t="inlineStr">
        <is>
          <t xml:space="preserve"> </t>
        </is>
      </c>
      <c r="D19" s="4" t="inlineStr">
        <is>
          <t xml:space="preserve"> </t>
        </is>
      </c>
      <c r="E19" s="4" t="inlineStr">
        <is>
          <t xml:space="preserve"> </t>
        </is>
      </c>
    </row>
    <row r="20">
      <c r="A20" s="4" t="inlineStr">
        <is>
          <t>Technical and promotional support cost with a related party</t>
        </is>
      </c>
      <c r="B20" s="4" t="inlineStr">
        <is>
          <t>[3]</t>
        </is>
      </c>
      <c r="C20" s="5" t="n">
        <v>254205</v>
      </c>
      <c r="D20" s="5" t="n">
        <v>370124</v>
      </c>
      <c r="E20" s="4" t="inlineStr">
        <is>
          <t xml:space="preserve"> </t>
        </is>
      </c>
    </row>
    <row r="21">
      <c r="A21" s="4" t="inlineStr">
        <is>
          <t>Shanghai Mobi [Member]</t>
        </is>
      </c>
      <c r="C21" s="4" t="inlineStr">
        <is>
          <t xml:space="preserve"> </t>
        </is>
      </c>
      <c r="D21" s="4" t="inlineStr">
        <is>
          <t xml:space="preserve"> </t>
        </is>
      </c>
      <c r="E21" s="4" t="inlineStr">
        <is>
          <t xml:space="preserve"> </t>
        </is>
      </c>
    </row>
    <row r="22">
      <c r="A22" s="3" t="inlineStr">
        <is>
          <t>Revenue from related parties</t>
        </is>
      </c>
      <c r="C22" s="4" t="inlineStr">
        <is>
          <t xml:space="preserve"> </t>
        </is>
      </c>
      <c r="D22" s="4" t="inlineStr">
        <is>
          <t xml:space="preserve"> </t>
        </is>
      </c>
      <c r="E22" s="4" t="inlineStr">
        <is>
          <t xml:space="preserve"> </t>
        </is>
      </c>
    </row>
    <row r="23">
      <c r="A23" s="4" t="inlineStr">
        <is>
          <t>Revenue from related parties</t>
        </is>
      </c>
      <c r="C23" s="5" t="n">
        <v>93884</v>
      </c>
      <c r="D23" s="5" t="n">
        <v>177274</v>
      </c>
      <c r="E23" s="4" t="inlineStr">
        <is>
          <t xml:space="preserve"> </t>
        </is>
      </c>
    </row>
    <row r="24">
      <c r="A24" s="4" t="inlineStr">
        <is>
          <t>Gaea Mobile Limited [Member]</t>
        </is>
      </c>
      <c r="C24" s="4" t="inlineStr">
        <is>
          <t xml:space="preserve"> </t>
        </is>
      </c>
      <c r="D24" s="4" t="inlineStr">
        <is>
          <t xml:space="preserve"> </t>
        </is>
      </c>
      <c r="E24" s="4" t="inlineStr">
        <is>
          <t xml:space="preserve"> </t>
        </is>
      </c>
    </row>
    <row r="25">
      <c r="A25" s="3" t="inlineStr">
        <is>
          <t>Revenue from related parties</t>
        </is>
      </c>
      <c r="C25" s="4" t="inlineStr">
        <is>
          <t xml:space="preserve"> </t>
        </is>
      </c>
      <c r="D25" s="4" t="inlineStr">
        <is>
          <t xml:space="preserve"> </t>
        </is>
      </c>
      <c r="E25" s="4" t="inlineStr">
        <is>
          <t xml:space="preserve"> </t>
        </is>
      </c>
    </row>
    <row r="26">
      <c r="A26" s="4" t="inlineStr">
        <is>
          <t>Revenue from related parties</t>
        </is>
      </c>
      <c r="C26" s="4" t="inlineStr">
        <is>
          <t xml:space="preserve"> </t>
        </is>
      </c>
      <c r="D26" s="5" t="n">
        <v>5168</v>
      </c>
      <c r="E26" s="5" t="n">
        <v>126852</v>
      </c>
    </row>
    <row r="27">
      <c r="A27" s="3" t="inlineStr">
        <is>
          <t>Loans from related parties</t>
        </is>
      </c>
      <c r="C27" s="4" t="inlineStr">
        <is>
          <t xml:space="preserve"> </t>
        </is>
      </c>
      <c r="D27" s="4" t="inlineStr">
        <is>
          <t xml:space="preserve"> </t>
        </is>
      </c>
      <c r="E27" s="4" t="inlineStr">
        <is>
          <t xml:space="preserve"> </t>
        </is>
      </c>
    </row>
    <row r="28">
      <c r="A28" s="4" t="inlineStr">
        <is>
          <t>Loans from related parties</t>
        </is>
      </c>
      <c r="B28" s="4" t="inlineStr">
        <is>
          <t>[4]</t>
        </is>
      </c>
      <c r="C28" s="5" t="n">
        <v>48000</v>
      </c>
      <c r="D28" s="5" t="n">
        <v>855000</v>
      </c>
      <c r="E28" s="5" t="n">
        <v>660000</v>
      </c>
    </row>
    <row r="29">
      <c r="A29" s="3" t="inlineStr">
        <is>
          <t>Interest expenses for loans from a related parties</t>
        </is>
      </c>
      <c r="C29" s="4" t="inlineStr">
        <is>
          <t xml:space="preserve"> </t>
        </is>
      </c>
      <c r="D29" s="4" t="inlineStr">
        <is>
          <t xml:space="preserve"> </t>
        </is>
      </c>
      <c r="E29" s="4" t="inlineStr">
        <is>
          <t xml:space="preserve"> </t>
        </is>
      </c>
    </row>
    <row r="30">
      <c r="A30" s="4" t="inlineStr">
        <is>
          <t>Interest expenses for loans from a related parties</t>
        </is>
      </c>
      <c r="B30" s="4" t="inlineStr">
        <is>
          <t>[4]</t>
        </is>
      </c>
      <c r="C30" s="5" t="n">
        <v>220</v>
      </c>
      <c r="D30" s="5" t="n">
        <v>54192</v>
      </c>
      <c r="E30" s="5" t="n">
        <v>14550</v>
      </c>
    </row>
    <row r="31">
      <c r="A31" s="4" t="inlineStr">
        <is>
          <t>Wang Linglu [Member]</t>
        </is>
      </c>
      <c r="C31" s="4" t="inlineStr">
        <is>
          <t xml:space="preserve"> </t>
        </is>
      </c>
      <c r="D31" s="4" t="inlineStr">
        <is>
          <t xml:space="preserve"> </t>
        </is>
      </c>
      <c r="E31" s="4" t="inlineStr">
        <is>
          <t xml:space="preserve"> </t>
        </is>
      </c>
    </row>
    <row r="32">
      <c r="A32" s="3" t="inlineStr">
        <is>
          <t>Loans from related parties</t>
        </is>
      </c>
      <c r="C32" s="4" t="inlineStr">
        <is>
          <t xml:space="preserve"> </t>
        </is>
      </c>
      <c r="D32" s="4" t="inlineStr">
        <is>
          <t xml:space="preserve"> </t>
        </is>
      </c>
      <c r="E32" s="4" t="inlineStr">
        <is>
          <t xml:space="preserve"> </t>
        </is>
      </c>
    </row>
    <row r="33">
      <c r="A33" s="4" t="inlineStr">
        <is>
          <t>Loans from related parties</t>
        </is>
      </c>
      <c r="B33" s="4" t="inlineStr">
        <is>
          <t>[5]</t>
        </is>
      </c>
      <c r="C33" s="5" t="n">
        <v>2824500</v>
      </c>
      <c r="D33" s="4" t="inlineStr">
        <is>
          <t xml:space="preserve"> </t>
        </is>
      </c>
      <c r="E33" s="4" t="inlineStr">
        <is>
          <t xml:space="preserve"> </t>
        </is>
      </c>
    </row>
    <row r="34">
      <c r="A34" s="4" t="inlineStr">
        <is>
          <t>Xiaoting Wang [Member]</t>
        </is>
      </c>
      <c r="C34" s="4" t="inlineStr">
        <is>
          <t xml:space="preserve"> </t>
        </is>
      </c>
      <c r="D34" s="4" t="inlineStr">
        <is>
          <t xml:space="preserve"> </t>
        </is>
      </c>
      <c r="E34" s="4" t="inlineStr">
        <is>
          <t xml:space="preserve"> </t>
        </is>
      </c>
    </row>
    <row r="35">
      <c r="A35" s="3" t="inlineStr">
        <is>
          <t>Loans from related parties</t>
        </is>
      </c>
      <c r="C35" s="4" t="inlineStr">
        <is>
          <t xml:space="preserve"> </t>
        </is>
      </c>
      <c r="D35" s="4" t="inlineStr">
        <is>
          <t xml:space="preserve"> </t>
        </is>
      </c>
      <c r="E35" s="4" t="inlineStr">
        <is>
          <t xml:space="preserve"> </t>
        </is>
      </c>
    </row>
    <row r="36">
      <c r="A36" s="4" t="inlineStr">
        <is>
          <t>Loans from related parties</t>
        </is>
      </c>
      <c r="B36" s="4" t="inlineStr">
        <is>
          <t>[5]</t>
        </is>
      </c>
      <c r="C36" s="4" t="inlineStr">
        <is>
          <t xml:space="preserve"> </t>
        </is>
      </c>
      <c r="D36" s="4" t="inlineStr">
        <is>
          <t xml:space="preserve"> </t>
        </is>
      </c>
      <c r="E36" s="5" t="n">
        <v>2129968</v>
      </c>
    </row>
    <row r="37">
      <c r="A37" s="3" t="inlineStr">
        <is>
          <t>Repayment of loan from related parties</t>
        </is>
      </c>
      <c r="C37" s="4" t="inlineStr">
        <is>
          <t xml:space="preserve"> </t>
        </is>
      </c>
      <c r="D37" s="4" t="inlineStr">
        <is>
          <t xml:space="preserve"> </t>
        </is>
      </c>
      <c r="E37" s="4" t="inlineStr">
        <is>
          <t xml:space="preserve"> </t>
        </is>
      </c>
    </row>
    <row r="38">
      <c r="A38" s="4" t="inlineStr">
        <is>
          <t>Repayment of loan from related parties</t>
        </is>
      </c>
      <c r="B38" s="4" t="inlineStr">
        <is>
          <t>[5]</t>
        </is>
      </c>
      <c r="C38" s="5" t="n">
        <v>20738</v>
      </c>
      <c r="D38" s="5" t="n">
        <v>445831</v>
      </c>
      <c r="E38" s="4" t="inlineStr">
        <is>
          <t xml:space="preserve"> </t>
        </is>
      </c>
    </row>
    <row r="39">
      <c r="A39" s="3" t="inlineStr">
        <is>
          <t>Interest expenses for loans from a related parties</t>
        </is>
      </c>
      <c r="C39" s="4" t="inlineStr">
        <is>
          <t xml:space="preserve"> </t>
        </is>
      </c>
      <c r="D39" s="4" t="inlineStr">
        <is>
          <t xml:space="preserve"> </t>
        </is>
      </c>
      <c r="E39" s="4" t="inlineStr">
        <is>
          <t xml:space="preserve"> </t>
        </is>
      </c>
    </row>
    <row r="40">
      <c r="A40" s="4" t="inlineStr">
        <is>
          <t>Interest expenses for loans from a related parties</t>
        </is>
      </c>
      <c r="B40" s="4" t="inlineStr">
        <is>
          <t>[5]</t>
        </is>
      </c>
      <c r="C40" s="4" t="inlineStr">
        <is>
          <t xml:space="preserve"> </t>
        </is>
      </c>
      <c r="D40" s="5" t="n">
        <v>84479</v>
      </c>
      <c r="E40" s="5" t="n">
        <v>49891</v>
      </c>
    </row>
    <row r="41">
      <c r="A41" s="4" t="inlineStr">
        <is>
          <t>Yanzhi Wang [Member]</t>
        </is>
      </c>
      <c r="C41" s="4" t="inlineStr">
        <is>
          <t xml:space="preserve"> </t>
        </is>
      </c>
      <c r="D41" s="4" t="inlineStr">
        <is>
          <t xml:space="preserve"> </t>
        </is>
      </c>
      <c r="E41" s="4" t="inlineStr">
        <is>
          <t xml:space="preserve"> </t>
        </is>
      </c>
    </row>
    <row r="42">
      <c r="A42" s="3" t="inlineStr">
        <is>
          <t>Loans from related parties</t>
        </is>
      </c>
      <c r="C42" s="4" t="inlineStr">
        <is>
          <t xml:space="preserve"> </t>
        </is>
      </c>
      <c r="D42" s="4" t="inlineStr">
        <is>
          <t xml:space="preserve"> </t>
        </is>
      </c>
      <c r="E42" s="4" t="inlineStr">
        <is>
          <t xml:space="preserve"> </t>
        </is>
      </c>
    </row>
    <row r="43">
      <c r="A43" s="4" t="inlineStr">
        <is>
          <t>Loans from related parties</t>
        </is>
      </c>
      <c r="B43" s="4" t="inlineStr">
        <is>
          <t>[5]</t>
        </is>
      </c>
      <c r="C43" s="4" t="inlineStr">
        <is>
          <t xml:space="preserve"> </t>
        </is>
      </c>
      <c r="D43" s="4" t="inlineStr">
        <is>
          <t xml:space="preserve"> </t>
        </is>
      </c>
      <c r="E43" s="5" t="n">
        <v>2005953</v>
      </c>
    </row>
    <row r="44">
      <c r="A44" s="3" t="inlineStr">
        <is>
          <t>Interest expenses for loans from a related parties</t>
        </is>
      </c>
      <c r="C44" s="4" t="inlineStr">
        <is>
          <t xml:space="preserve"> </t>
        </is>
      </c>
      <c r="D44" s="4" t="inlineStr">
        <is>
          <t xml:space="preserve"> </t>
        </is>
      </c>
      <c r="E44" s="4" t="inlineStr">
        <is>
          <t xml:space="preserve"> </t>
        </is>
      </c>
    </row>
    <row r="45">
      <c r="A45" s="4" t="inlineStr">
        <is>
          <t>Interest expenses for loans from a related parties</t>
        </is>
      </c>
      <c r="B45" s="4" t="inlineStr">
        <is>
          <t>[5]</t>
        </is>
      </c>
      <c r="C45" s="4" t="inlineStr">
        <is>
          <t xml:space="preserve"> </t>
        </is>
      </c>
      <c r="D45" s="5" t="n">
        <v>89472</v>
      </c>
      <c r="E45" s="5" t="n">
        <v>11788</v>
      </c>
    </row>
    <row r="46">
      <c r="A46" s="4" t="inlineStr">
        <is>
          <t>Beijing Gaea [Member]</t>
        </is>
      </c>
      <c r="C46" s="4" t="inlineStr">
        <is>
          <t xml:space="preserve"> </t>
        </is>
      </c>
      <c r="D46" s="4" t="inlineStr">
        <is>
          <t xml:space="preserve"> </t>
        </is>
      </c>
      <c r="E46" s="4" t="inlineStr">
        <is>
          <t xml:space="preserve"> </t>
        </is>
      </c>
    </row>
    <row r="47">
      <c r="A47" s="3" t="inlineStr">
        <is>
          <t>Loans from related parties</t>
        </is>
      </c>
      <c r="C47" s="4" t="inlineStr">
        <is>
          <t xml:space="preserve"> </t>
        </is>
      </c>
      <c r="D47" s="4" t="inlineStr">
        <is>
          <t xml:space="preserve"> </t>
        </is>
      </c>
      <c r="E47" s="4" t="inlineStr">
        <is>
          <t xml:space="preserve"> </t>
        </is>
      </c>
    </row>
    <row r="48">
      <c r="A48" s="4" t="inlineStr">
        <is>
          <t>Loans from related parties</t>
        </is>
      </c>
      <c r="B48" s="4" t="inlineStr">
        <is>
          <t>[6]</t>
        </is>
      </c>
      <c r="C48" s="4" t="inlineStr">
        <is>
          <t xml:space="preserve"> </t>
        </is>
      </c>
      <c r="D48" s="5" t="n">
        <v>3492347</v>
      </c>
      <c r="E48" s="4" t="inlineStr">
        <is>
          <t xml:space="preserve"> </t>
        </is>
      </c>
    </row>
    <row r="49">
      <c r="A49" s="3" t="inlineStr">
        <is>
          <t>Repayment of loan from related parties</t>
        </is>
      </c>
      <c r="C49" s="4" t="inlineStr">
        <is>
          <t xml:space="preserve"> </t>
        </is>
      </c>
      <c r="D49" s="4" t="inlineStr">
        <is>
          <t xml:space="preserve"> </t>
        </is>
      </c>
      <c r="E49" s="4" t="inlineStr">
        <is>
          <t xml:space="preserve"> </t>
        </is>
      </c>
    </row>
    <row r="50">
      <c r="A50" s="4" t="inlineStr">
        <is>
          <t>Repayment of loan from related parties</t>
        </is>
      </c>
      <c r="B50" s="4" t="inlineStr">
        <is>
          <t>[6]</t>
        </is>
      </c>
      <c r="C50" s="5" t="n">
        <v>1007047</v>
      </c>
      <c r="D50" s="4" t="inlineStr">
        <is>
          <t xml:space="preserve"> </t>
        </is>
      </c>
      <c r="E50" s="4" t="inlineStr">
        <is>
          <t xml:space="preserve"> </t>
        </is>
      </c>
    </row>
    <row r="51">
      <c r="A51" s="3" t="inlineStr">
        <is>
          <t>Interest expenses for loans from a related parties</t>
        </is>
      </c>
      <c r="C51" s="4" t="inlineStr">
        <is>
          <t xml:space="preserve"> </t>
        </is>
      </c>
      <c r="D51" s="4" t="inlineStr">
        <is>
          <t xml:space="preserve"> </t>
        </is>
      </c>
      <c r="E51" s="4" t="inlineStr">
        <is>
          <t xml:space="preserve"> </t>
        </is>
      </c>
    </row>
    <row r="52">
      <c r="A52" s="4" t="inlineStr">
        <is>
          <t>Interest expenses for loans from a related parties</t>
        </is>
      </c>
      <c r="B52" s="4" t="inlineStr">
        <is>
          <t>[6]</t>
        </is>
      </c>
      <c r="C52" s="5" t="n">
        <v>215729</v>
      </c>
      <c r="D52" s="5" t="n">
        <v>163972</v>
      </c>
      <c r="E52" s="4" t="inlineStr">
        <is>
          <t xml:space="preserve"> </t>
        </is>
      </c>
    </row>
    <row r="53">
      <c r="A53" s="4" t="inlineStr">
        <is>
          <t>Avatar [Member]</t>
        </is>
      </c>
      <c r="C53" s="4" t="inlineStr">
        <is>
          <t xml:space="preserve"> </t>
        </is>
      </c>
      <c r="D53" s="4" t="inlineStr">
        <is>
          <t xml:space="preserve"> </t>
        </is>
      </c>
      <c r="E53" s="4" t="inlineStr">
        <is>
          <t xml:space="preserve"> </t>
        </is>
      </c>
    </row>
    <row r="54">
      <c r="A54" s="3" t="inlineStr">
        <is>
          <t>Loans from related parties</t>
        </is>
      </c>
      <c r="C54" s="4" t="inlineStr">
        <is>
          <t xml:space="preserve"> </t>
        </is>
      </c>
      <c r="D54" s="4" t="inlineStr">
        <is>
          <t xml:space="preserve"> </t>
        </is>
      </c>
      <c r="E54" s="4" t="inlineStr">
        <is>
          <t xml:space="preserve"> </t>
        </is>
      </c>
    </row>
    <row r="55">
      <c r="A55" s="4" t="inlineStr">
        <is>
          <t>Loans from related parties</t>
        </is>
      </c>
      <c r="B55" s="4" t="inlineStr">
        <is>
          <t>[4]</t>
        </is>
      </c>
      <c r="C55" s="5" t="n">
        <v>1500000</v>
      </c>
      <c r="D55" s="5" t="n">
        <v>2685000</v>
      </c>
      <c r="E55" s="5" t="n">
        <v>420000</v>
      </c>
    </row>
    <row r="56">
      <c r="A56" s="3" t="inlineStr">
        <is>
          <t>Interest expenses for loans from a related parties</t>
        </is>
      </c>
      <c r="C56" s="4" t="inlineStr">
        <is>
          <t xml:space="preserve"> </t>
        </is>
      </c>
      <c r="D56" s="4" t="inlineStr">
        <is>
          <t xml:space="preserve"> </t>
        </is>
      </c>
      <c r="E56" s="4" t="inlineStr">
        <is>
          <t xml:space="preserve"> </t>
        </is>
      </c>
    </row>
    <row r="57">
      <c r="A57" s="4" t="inlineStr">
        <is>
          <t>Interest expenses for loans from a related parties</t>
        </is>
      </c>
      <c r="B57" s="4" t="inlineStr">
        <is>
          <t>[4]</t>
        </is>
      </c>
      <c r="C57" s="5" t="n">
        <v>104671</v>
      </c>
      <c r="D57" s="5" t="n">
        <v>112340</v>
      </c>
      <c r="E57" s="5" t="n">
        <v>4098</v>
      </c>
    </row>
    <row r="58">
      <c r="A58" s="4" t="inlineStr">
        <is>
          <t>Gaea HK [Member]</t>
        </is>
      </c>
      <c r="C58" s="4" t="inlineStr">
        <is>
          <t xml:space="preserve"> </t>
        </is>
      </c>
      <c r="D58" s="4" t="inlineStr">
        <is>
          <t xml:space="preserve"> </t>
        </is>
      </c>
      <c r="E58" s="4" t="inlineStr">
        <is>
          <t xml:space="preserve"> </t>
        </is>
      </c>
    </row>
    <row r="59">
      <c r="A59" s="3" t="inlineStr">
        <is>
          <t>Loans from related parties</t>
        </is>
      </c>
      <c r="C59" s="4" t="inlineStr">
        <is>
          <t xml:space="preserve"> </t>
        </is>
      </c>
      <c r="D59" s="4" t="inlineStr">
        <is>
          <t xml:space="preserve"> </t>
        </is>
      </c>
      <c r="E59" s="4" t="inlineStr">
        <is>
          <t xml:space="preserve"> </t>
        </is>
      </c>
    </row>
    <row r="60">
      <c r="A60" s="4" t="inlineStr">
        <is>
          <t>Loans from related parties</t>
        </is>
      </c>
      <c r="B60" s="4" t="inlineStr">
        <is>
          <t>[4]</t>
        </is>
      </c>
      <c r="C60" s="4" t="inlineStr">
        <is>
          <t xml:space="preserve"> </t>
        </is>
      </c>
      <c r="D60" s="5" t="n">
        <v>545000</v>
      </c>
      <c r="E60" s="4" t="inlineStr">
        <is>
          <t xml:space="preserve"> </t>
        </is>
      </c>
    </row>
    <row r="61">
      <c r="A61" s="3" t="inlineStr">
        <is>
          <t>Interest expenses for loans from a related parties</t>
        </is>
      </c>
      <c r="C61" s="4" t="inlineStr">
        <is>
          <t xml:space="preserve"> </t>
        </is>
      </c>
      <c r="D61" s="4" t="inlineStr">
        <is>
          <t xml:space="preserve"> </t>
        </is>
      </c>
      <c r="E61" s="4" t="inlineStr">
        <is>
          <t xml:space="preserve"> </t>
        </is>
      </c>
    </row>
    <row r="62">
      <c r="A62" s="4" t="inlineStr">
        <is>
          <t>Interest expenses for loans from a related parties</t>
        </is>
      </c>
      <c r="B62" s="4" t="inlineStr">
        <is>
          <t>[4]</t>
        </is>
      </c>
      <c r="C62" s="4" t="inlineStr">
        <is>
          <t xml:space="preserve"> </t>
        </is>
      </c>
      <c r="D62" s="5" t="n">
        <v>1277</v>
      </c>
      <c r="E62" s="4" t="inlineStr">
        <is>
          <t xml:space="preserve"> </t>
        </is>
      </c>
    </row>
    <row r="63">
      <c r="A63" s="4" t="inlineStr">
        <is>
          <t>Yang Gao [Member]</t>
        </is>
      </c>
      <c r="C63" s="4" t="inlineStr">
        <is>
          <t xml:space="preserve"> </t>
        </is>
      </c>
      <c r="D63" s="4" t="inlineStr">
        <is>
          <t xml:space="preserve"> </t>
        </is>
      </c>
      <c r="E63" s="4" t="inlineStr">
        <is>
          <t xml:space="preserve"> </t>
        </is>
      </c>
    </row>
    <row r="64">
      <c r="A64" s="3" t="inlineStr">
        <is>
          <t>Loans from related parties</t>
        </is>
      </c>
      <c r="C64" s="4" t="inlineStr">
        <is>
          <t xml:space="preserve"> </t>
        </is>
      </c>
      <c r="D64" s="4" t="inlineStr">
        <is>
          <t xml:space="preserve"> </t>
        </is>
      </c>
      <c r="E64" s="4" t="inlineStr">
        <is>
          <t xml:space="preserve"> </t>
        </is>
      </c>
    </row>
    <row r="65">
      <c r="A65" s="4" t="inlineStr">
        <is>
          <t>Loans from related parties</t>
        </is>
      </c>
      <c r="C65" s="4" t="inlineStr">
        <is>
          <t xml:space="preserve"> </t>
        </is>
      </c>
      <c r="D65" s="5" t="n">
        <v>68361</v>
      </c>
      <c r="E65" s="5" t="n">
        <v>77510</v>
      </c>
    </row>
    <row r="66">
      <c r="A66" s="4" t="inlineStr">
        <is>
          <t>Yiran Xu [Member]</t>
        </is>
      </c>
      <c r="C66" s="4" t="inlineStr">
        <is>
          <t xml:space="preserve"> </t>
        </is>
      </c>
      <c r="D66" s="4" t="inlineStr">
        <is>
          <t xml:space="preserve"> </t>
        </is>
      </c>
      <c r="E66" s="4" t="inlineStr">
        <is>
          <t xml:space="preserve"> </t>
        </is>
      </c>
    </row>
    <row r="67">
      <c r="A67" s="3" t="inlineStr">
        <is>
          <t>Loans from related parties</t>
        </is>
      </c>
      <c r="C67" s="4" t="inlineStr">
        <is>
          <t xml:space="preserve"> </t>
        </is>
      </c>
      <c r="D67" s="4" t="inlineStr">
        <is>
          <t xml:space="preserve"> </t>
        </is>
      </c>
      <c r="E67" s="4" t="inlineStr">
        <is>
          <t xml:space="preserve"> </t>
        </is>
      </c>
    </row>
    <row r="68">
      <c r="A68" s="4" t="inlineStr">
        <is>
          <t>Loans from related parties</t>
        </is>
      </c>
      <c r="B68" s="4" t="inlineStr">
        <is>
          <t>[7]</t>
        </is>
      </c>
      <c r="C68" s="5" t="n">
        <v>550000</v>
      </c>
      <c r="D68" s="4" t="inlineStr">
        <is>
          <t xml:space="preserve"> </t>
        </is>
      </c>
      <c r="E68" s="5" t="n">
        <v>775098</v>
      </c>
    </row>
    <row r="69">
      <c r="A69" s="3" t="inlineStr">
        <is>
          <t>Interest expenses for loans from a related parties</t>
        </is>
      </c>
      <c r="C69" s="4" t="inlineStr">
        <is>
          <t xml:space="preserve"> </t>
        </is>
      </c>
      <c r="D69" s="4" t="inlineStr">
        <is>
          <t xml:space="preserve"> </t>
        </is>
      </c>
      <c r="E69" s="4" t="inlineStr">
        <is>
          <t xml:space="preserve"> </t>
        </is>
      </c>
    </row>
    <row r="70">
      <c r="A70" s="4" t="inlineStr">
        <is>
          <t>Interest expenses for loans from a related parties</t>
        </is>
      </c>
      <c r="B70" s="4" t="inlineStr">
        <is>
          <t>[7]</t>
        </is>
      </c>
      <c r="C70" s="5" t="n">
        <v>73080</v>
      </c>
      <c r="D70" s="5" t="n">
        <v>66773</v>
      </c>
      <c r="E70" s="5" t="n">
        <v>6158</v>
      </c>
    </row>
    <row r="71">
      <c r="A71" s="3" t="inlineStr">
        <is>
          <t>Share-based compensation granted to a related party</t>
        </is>
      </c>
      <c r="C71" s="4" t="inlineStr">
        <is>
          <t xml:space="preserve"> </t>
        </is>
      </c>
      <c r="D71" s="4" t="inlineStr">
        <is>
          <t xml:space="preserve"> </t>
        </is>
      </c>
      <c r="E71" s="4" t="inlineStr">
        <is>
          <t xml:space="preserve"> </t>
        </is>
      </c>
    </row>
    <row r="72">
      <c r="A72" s="4" t="inlineStr">
        <is>
          <t>Share-based compensation granted to a related party</t>
        </is>
      </c>
      <c r="C72" s="5" t="n">
        <v>15095968</v>
      </c>
      <c r="D72" s="5" t="n">
        <v>4528788</v>
      </c>
      <c r="E72" s="5" t="n">
        <v>25663139</v>
      </c>
    </row>
    <row r="73">
      <c r="A73" s="4" t="inlineStr">
        <is>
          <t>Horgos Gaea [Member]</t>
        </is>
      </c>
      <c r="C73" s="4" t="inlineStr">
        <is>
          <t xml:space="preserve"> </t>
        </is>
      </c>
      <c r="D73" s="4" t="inlineStr">
        <is>
          <t xml:space="preserve"> </t>
        </is>
      </c>
      <c r="E73" s="4" t="inlineStr">
        <is>
          <t xml:space="preserve"> </t>
        </is>
      </c>
    </row>
    <row r="74">
      <c r="A74" s="3" t="inlineStr">
        <is>
          <t>Loans from related parties</t>
        </is>
      </c>
      <c r="C74" s="4" t="inlineStr">
        <is>
          <t xml:space="preserve"> </t>
        </is>
      </c>
      <c r="D74" s="4" t="inlineStr">
        <is>
          <t xml:space="preserve"> </t>
        </is>
      </c>
      <c r="E74" s="4" t="inlineStr">
        <is>
          <t xml:space="preserve"> </t>
        </is>
      </c>
    </row>
    <row r="75">
      <c r="A75" s="4" t="inlineStr">
        <is>
          <t>Loans from related parties</t>
        </is>
      </c>
      <c r="B75" s="4" t="inlineStr">
        <is>
          <t>[8]</t>
        </is>
      </c>
      <c r="C75" s="4" t="inlineStr">
        <is>
          <t xml:space="preserve"> </t>
        </is>
      </c>
      <c r="D75" s="4" t="inlineStr">
        <is>
          <t xml:space="preserve"> </t>
        </is>
      </c>
      <c r="E75" s="5" t="n">
        <v>257332</v>
      </c>
    </row>
    <row r="76">
      <c r="A76" s="3" t="inlineStr">
        <is>
          <t>Interest expenses for loans from a related parties</t>
        </is>
      </c>
      <c r="C76" s="4" t="inlineStr">
        <is>
          <t xml:space="preserve"> </t>
        </is>
      </c>
      <c r="D76" s="4" t="inlineStr">
        <is>
          <t xml:space="preserve"> </t>
        </is>
      </c>
      <c r="E76" s="4" t="inlineStr">
        <is>
          <t xml:space="preserve"> </t>
        </is>
      </c>
    </row>
    <row r="77">
      <c r="A77" s="4" t="inlineStr">
        <is>
          <t>Interest expenses for loans from a related parties</t>
        </is>
      </c>
      <c r="B77" s="4" t="inlineStr">
        <is>
          <t>[8]</t>
        </is>
      </c>
      <c r="C77" s="5" t="n">
        <v>10550</v>
      </c>
      <c r="D77" s="5" t="n">
        <v>11100</v>
      </c>
      <c r="E77" s="5" t="n">
        <v>8471</v>
      </c>
    </row>
    <row r="78">
      <c r="A78" s="4" t="inlineStr">
        <is>
          <t>Gao Yang [Member]</t>
        </is>
      </c>
      <c r="C78" s="4" t="inlineStr">
        <is>
          <t xml:space="preserve"> </t>
        </is>
      </c>
      <c r="D78" s="4" t="inlineStr">
        <is>
          <t xml:space="preserve"> </t>
        </is>
      </c>
      <c r="E78" s="4" t="inlineStr">
        <is>
          <t xml:space="preserve"> </t>
        </is>
      </c>
    </row>
    <row r="79">
      <c r="A79" s="3" t="inlineStr">
        <is>
          <t>Repayment of loan from related parties</t>
        </is>
      </c>
      <c r="C79" s="4" t="inlineStr">
        <is>
          <t xml:space="preserve"> </t>
        </is>
      </c>
      <c r="D79" s="4" t="inlineStr">
        <is>
          <t xml:space="preserve"> </t>
        </is>
      </c>
      <c r="E79" s="4" t="inlineStr">
        <is>
          <t xml:space="preserve"> </t>
        </is>
      </c>
    </row>
    <row r="80">
      <c r="A80" s="4" t="inlineStr">
        <is>
          <t>Repayment of loan from related parties</t>
        </is>
      </c>
      <c r="C80" s="5" t="n">
        <v>36718</v>
      </c>
      <c r="D80" s="5" t="n">
        <v>104027</v>
      </c>
      <c r="E80" s="4" t="inlineStr">
        <is>
          <t xml:space="preserve"> </t>
        </is>
      </c>
    </row>
    <row r="81">
      <c r="A81" s="4" t="inlineStr">
        <is>
          <t>Linglu Wang [Member]</t>
        </is>
      </c>
      <c r="C81" s="4" t="inlineStr">
        <is>
          <t xml:space="preserve"> </t>
        </is>
      </c>
      <c r="D81" s="4" t="inlineStr">
        <is>
          <t xml:space="preserve"> </t>
        </is>
      </c>
      <c r="E81" s="4" t="inlineStr">
        <is>
          <t xml:space="preserve"> </t>
        </is>
      </c>
    </row>
    <row r="82">
      <c r="A82" s="3" t="inlineStr">
        <is>
          <t>Interest expenses for loans from a related parties</t>
        </is>
      </c>
      <c r="C82" s="4" t="inlineStr">
        <is>
          <t xml:space="preserve"> </t>
        </is>
      </c>
      <c r="D82" s="4" t="inlineStr">
        <is>
          <t xml:space="preserve"> </t>
        </is>
      </c>
      <c r="E82" s="4" t="inlineStr">
        <is>
          <t xml:space="preserve"> </t>
        </is>
      </c>
    </row>
    <row r="83">
      <c r="A83" s="4" t="inlineStr">
        <is>
          <t>Interest expenses for loans from a related parties</t>
        </is>
      </c>
      <c r="B83" s="4" t="inlineStr">
        <is>
          <t>[5]</t>
        </is>
      </c>
      <c r="C83" s="5" t="n">
        <v>412175</v>
      </c>
      <c r="D83" s="4" t="inlineStr">
        <is>
          <t xml:space="preserve"> </t>
        </is>
      </c>
      <c r="E83" s="4" t="inlineStr">
        <is>
          <t xml:space="preserve"> </t>
        </is>
      </c>
    </row>
    <row r="84">
      <c r="A84" s="4" t="inlineStr">
        <is>
          <t>Gaea Holdings [Member]</t>
        </is>
      </c>
      <c r="C84" s="4" t="inlineStr">
        <is>
          <t xml:space="preserve"> </t>
        </is>
      </c>
      <c r="D84" s="4" t="inlineStr">
        <is>
          <t xml:space="preserve"> </t>
        </is>
      </c>
      <c r="E84" s="4" t="inlineStr">
        <is>
          <t xml:space="preserve"> </t>
        </is>
      </c>
    </row>
    <row r="85">
      <c r="A85" s="3" t="inlineStr">
        <is>
          <t>Interest expenses for loans from a related parties</t>
        </is>
      </c>
      <c r="C85" s="4" t="inlineStr">
        <is>
          <t xml:space="preserve"> </t>
        </is>
      </c>
      <c r="D85" s="4" t="inlineStr">
        <is>
          <t xml:space="preserve"> </t>
        </is>
      </c>
      <c r="E85" s="4" t="inlineStr">
        <is>
          <t xml:space="preserve"> </t>
        </is>
      </c>
    </row>
    <row r="86">
      <c r="A86" s="4" t="inlineStr">
        <is>
          <t>Interest expenses for loans from a related parties</t>
        </is>
      </c>
      <c r="B86" s="4" t="inlineStr">
        <is>
          <t>[4]</t>
        </is>
      </c>
      <c r="C86" s="5" t="n">
        <v>47705</v>
      </c>
      <c r="D86" s="4" t="inlineStr">
        <is>
          <t xml:space="preserve"> </t>
        </is>
      </c>
      <c r="E86" s="4" t="inlineStr">
        <is>
          <t xml:space="preserve"> </t>
        </is>
      </c>
    </row>
    <row r="87">
      <c r="A87" s="4" t="inlineStr">
        <is>
          <t>Shenzhen Gaea [Member]</t>
        </is>
      </c>
      <c r="C87" s="4" t="inlineStr">
        <is>
          <t xml:space="preserve"> </t>
        </is>
      </c>
      <c r="D87" s="4" t="inlineStr">
        <is>
          <t xml:space="preserve"> </t>
        </is>
      </c>
      <c r="E87" s="4" t="inlineStr">
        <is>
          <t xml:space="preserve"> </t>
        </is>
      </c>
    </row>
    <row r="88">
      <c r="A88" s="3" t="inlineStr">
        <is>
          <t>Technical and promotional support cost with a related party</t>
        </is>
      </c>
      <c r="C88" s="4" t="inlineStr">
        <is>
          <t xml:space="preserve"> </t>
        </is>
      </c>
      <c r="D88" s="4" t="inlineStr">
        <is>
          <t xml:space="preserve"> </t>
        </is>
      </c>
      <c r="E88" s="4" t="inlineStr">
        <is>
          <t xml:space="preserve"> </t>
        </is>
      </c>
    </row>
    <row r="89">
      <c r="A89" s="4" t="inlineStr">
        <is>
          <t>Technical and promotional support cost with a related party</t>
        </is>
      </c>
      <c r="C89" s="4" t="inlineStr">
        <is>
          <t xml:space="preserve"> </t>
        </is>
      </c>
      <c r="D89" s="4" t="inlineStr">
        <is>
          <t xml:space="preserve"> </t>
        </is>
      </c>
      <c r="E89" s="5" t="n">
        <v>408267</v>
      </c>
    </row>
    <row r="90">
      <c r="A90" s="4" t="inlineStr">
        <is>
          <t>Ke Xing [Member]</t>
        </is>
      </c>
      <c r="C90" s="4" t="inlineStr">
        <is>
          <t xml:space="preserve"> </t>
        </is>
      </c>
      <c r="D90" s="4" t="inlineStr">
        <is>
          <t xml:space="preserve"> </t>
        </is>
      </c>
      <c r="E90" s="4" t="inlineStr">
        <is>
          <t xml:space="preserve"> </t>
        </is>
      </c>
    </row>
    <row r="91">
      <c r="A91" s="3" t="inlineStr">
        <is>
          <t>Payables, loans and interests from related party converted to equity</t>
        </is>
      </c>
      <c r="C91" s="4" t="inlineStr">
        <is>
          <t xml:space="preserve"> </t>
        </is>
      </c>
      <c r="D91" s="4" t="inlineStr">
        <is>
          <t xml:space="preserve"> </t>
        </is>
      </c>
      <c r="E91" s="4" t="inlineStr">
        <is>
          <t xml:space="preserve"> </t>
        </is>
      </c>
    </row>
    <row r="92">
      <c r="A92" s="4" t="inlineStr">
        <is>
          <t>Payables, loans and interests from related party converted to equity</t>
        </is>
      </c>
      <c r="C92" s="4" t="inlineStr">
        <is>
          <t xml:space="preserve"> </t>
        </is>
      </c>
      <c r="D92" s="4" t="inlineStr">
        <is>
          <t xml:space="preserve"> </t>
        </is>
      </c>
      <c r="E92" s="5" t="n">
        <v>32102975</v>
      </c>
    </row>
    <row r="93">
      <c r="A93" s="4" t="inlineStr">
        <is>
          <t>Qu Xiaodan [Member]</t>
        </is>
      </c>
      <c r="C93" s="4" t="inlineStr">
        <is>
          <t xml:space="preserve"> </t>
        </is>
      </c>
      <c r="D93" s="4" t="inlineStr">
        <is>
          <t xml:space="preserve"> </t>
        </is>
      </c>
      <c r="E93" s="4" t="inlineStr">
        <is>
          <t xml:space="preserve"> </t>
        </is>
      </c>
    </row>
    <row r="94">
      <c r="A94" s="3" t="inlineStr">
        <is>
          <t>Payables due to a related party waived by</t>
        </is>
      </c>
      <c r="C94" s="4" t="inlineStr">
        <is>
          <t xml:space="preserve"> </t>
        </is>
      </c>
      <c r="D94" s="4" t="inlineStr">
        <is>
          <t xml:space="preserve"> </t>
        </is>
      </c>
      <c r="E94" s="4" t="inlineStr">
        <is>
          <t xml:space="preserve"> </t>
        </is>
      </c>
    </row>
    <row r="95">
      <c r="A95" s="4" t="inlineStr">
        <is>
          <t>Payables due to a related party waived by</t>
        </is>
      </c>
      <c r="C95" s="4" t="inlineStr">
        <is>
          <t xml:space="preserve"> </t>
        </is>
      </c>
      <c r="D95" s="4" t="inlineStr">
        <is>
          <t xml:space="preserve"> </t>
        </is>
      </c>
      <c r="E95" s="6" t="n">
        <v>15089</v>
      </c>
    </row>
    <row r="96"/>
    <row r="97">
      <c r="A97" s="4" t="inlineStr">
        <is>
          <t>[1]The Group has entered into a framework service agreement with Shanghai Huijie in which the Group provides animation production services to Shanghai Huijie for multiple animation projects. Accounts due from Shanghai Huijie represented the revenue invoiced but not collected yet. Amount due to Shanghai Huijie represented advance from Shanghai Huijie for the animation production services provided.[2]The Group had entered into an exclusive publishing agreement with Shanghai Youmier, pursuant to which Shanghai Youmier acted as the exclusive publisher for Project A in China mainland. Project A was a mobile game developed by the Group and was commercially published in February 2023 by Shanghai Youmier. The Group recorded revenue share of the game from Shanghai Youmier as revenue, and the amount due from Shanghai Youmier represented the revenue invoiced but not collected yet.[3]The Group has engaged Shenzhen Gaea to support the operation and marketing of one of its mobile games from 2020 to 2021. And the balance represented the unpaid amounts accrued under such arrangement. In January 2022, an amendment was entered into among Shenzhen Gaea, Shanghai Youmier and the Group, pursuant to which Shanghai Youmier shall replace Shenzhen Gaea to provide such operation and marketing services starting from January 2022. The balance owed to Shanghai Youmier represented the unpaid service fees starting from January 2022 under this agreement. Both Shenzhen Gaea and Shanghai Youmier have issued letter of not demanding repayment with regard to all the outstanding payables owed by the Group till April 2026 and April 2025, respectively. Therefore, amounts due to Shenzhen Gaea and Shanghai Youmier were classified into non-current liabilities.[4]The balances as of December 31, 2022 represented the working capital loans from related parties with annualized interest rate ranging from 4.5% to 4.75% and the accrued interest. In September 2023, Gaea Mobile Limited and Gaea HK transferred all the loans and accrued interests to Gaea Holdings. Concurrently, the Group entered into debt conversion agreements with Avatar and Gaea Holdings, pursuant to which Avatar and Gaea shall convert their debts, being $4,826,109 and $2,177,725, respectively, into Class A ordinary shares in the Company, at a determined share price; all the loans shall cease to accrue any additional interests up to June 30, 2023. As of December 31, 2023, the debt conversion transaction wasn’t closed yet.[5]The Group had obtained multiple loans from Mr. Yanzhi Wang and Ms. Xiaoting Wang to support its working capital needs in 2021. These loans bore an interest rate of 5.5% per annum. As of December 31, 2022, the Group had total amounts of the loans and accrued interests due to Mr. Yanzhi Wang and Ms. Xiaoting Wang of $1,974,438 and $1,686,782, respectively. In April 2023, Mr. Yanzhi Wang and Ms. Xiaoting Wang transferred all the outstanding amounts to Ms. Linglu Wang. Upon the transfer, Ms. Linglu Wang agreed to an unchanged 5.5% annual interest rate and a maturity date of April 2025 for all the loans due to her. In addition, in April 2023, the Group obtained a one-year loan from Ms. Linglu Wang. The principal amount of the loan was RMB20,000,000 (equivalent to $2,824,500) and it bears an interest rate of 8% per annum.[6]The balance due to Beijing Gaea was comprised of: (1) working capital loans, which the Group obtained from Beijing Gaea in 2022 with an interest rate of 7.46% per annum, together with accrued interests, in an aggregate amount of $2,676,111; and (2) service fees of $56,610, incurred prior to 2020, for the administrative services provided by Beijing Gaea to the Group. The maturity dates of the loans were extended to ranging from January to December 2025, and hence the outstanding balance was classified as non-current.[7]The balance as of December 31, 2022 and 2023 represented the working capital loans from Mr. Yiran Xu with an average interest rate of 8.4% per annum. The maturity dates of the loans were extended to ranging from August to December 2025, and hence the outstanding balance was classified as non-current.[8]The balance as of December 31, 2022 and 2023 represented the working capital loans from Horgos Gaea with an interest rate of 4.5% per annum and maturity date of April 2025.</t>
        </is>
      </c>
    </row>
  </sheetData>
  <mergeCells count="4">
    <mergeCell ref="A1:B2"/>
    <mergeCell ref="C1:E1"/>
    <mergeCell ref="A96:D96"/>
    <mergeCell ref="A97:D9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Concentration and Risks (Details)</t>
        </is>
      </c>
      <c r="B1" s="2" t="inlineStr">
        <is>
          <t>12 Months Ended</t>
        </is>
      </c>
    </row>
    <row r="2">
      <c r="B2" s="2" t="inlineStr">
        <is>
          <t>Dec. 31, 2023 USD ($)</t>
        </is>
      </c>
      <c r="C2" s="2" t="inlineStr">
        <is>
          <t>Dec. 31, 2022 USD ($)</t>
        </is>
      </c>
      <c r="D2" s="2" t="inlineStr">
        <is>
          <t>Dec. 31, 2021</t>
        </is>
      </c>
      <c r="E2" s="2" t="inlineStr">
        <is>
          <t>Dec. 31, 2023 CNY (¥)</t>
        </is>
      </c>
      <c r="F2" s="2" t="inlineStr">
        <is>
          <t>Dec. 31, 2022 CNY (¥)</t>
        </is>
      </c>
    </row>
    <row r="3">
      <c r="A3" s="3" t="inlineStr">
        <is>
          <t>Concentration and Risk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1480010</v>
      </c>
      <c r="C4" s="6" t="n">
        <v>609403</v>
      </c>
      <c r="D4" s="4" t="inlineStr">
        <is>
          <t xml:space="preserve"> </t>
        </is>
      </c>
      <c r="E4" s="10" t="n">
        <v>10507923</v>
      </c>
      <c r="F4" s="10" t="n">
        <v>4203174</v>
      </c>
    </row>
    <row r="5">
      <c r="A5" s="4" t="inlineStr">
        <is>
          <t>Accounts Receivable [Member] | Customer Concentration Risk [Member] |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and Risk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percentage</t>
        </is>
      </c>
      <c r="B7" s="9" t="n">
        <v>0.1</v>
      </c>
      <c r="C7" s="9" t="n">
        <v>0.1</v>
      </c>
      <c r="D7" s="4" t="inlineStr">
        <is>
          <t xml:space="preserve"> </t>
        </is>
      </c>
      <c r="E7" s="4" t="inlineStr">
        <is>
          <t xml:space="preserve"> </t>
        </is>
      </c>
      <c r="F7" s="4" t="inlineStr">
        <is>
          <t xml:space="preserve"> </t>
        </is>
      </c>
    </row>
    <row r="8">
      <c r="A8" s="4" t="inlineStr">
        <is>
          <t>Net Revenues [Member] | Customer Concentration Risk [Member] | Other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and Risk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percentage</t>
        </is>
      </c>
      <c r="B10" s="9" t="n">
        <v>0.1</v>
      </c>
      <c r="C10" s="9" t="n">
        <v>0.1</v>
      </c>
      <c r="D10" s="9" t="n">
        <v>0.1</v>
      </c>
      <c r="E10" s="4" t="inlineStr">
        <is>
          <t xml:space="preserve"> </t>
        </is>
      </c>
      <c r="F10" s="4" t="inlineStr">
        <is>
          <t xml:space="preserve"> </t>
        </is>
      </c>
    </row>
    <row r="11">
      <c r="A11" s="4" t="inlineStr">
        <is>
          <t>Suppliers [Member] | Cost of Goods and Service, Product and Service Benchmark [Member] | Suppli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and Risk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 percentage</t>
        </is>
      </c>
      <c r="B13" s="9" t="n">
        <v>0.1</v>
      </c>
      <c r="C13" s="9" t="n">
        <v>0.1</v>
      </c>
      <c r="D13" s="9" t="n">
        <v>0.1</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Schedule of Cost of Sale - Supplier A [Member] - Cost of Goods and Service, Product and Service Benchmark [Member] - Supplier Concentration Risk [Member] - USD ($)</t>
        </is>
      </c>
      <c r="B1" s="2" t="inlineStr">
        <is>
          <t>12 Months Ended</t>
        </is>
      </c>
    </row>
    <row r="2">
      <c r="B2" s="2" t="inlineStr">
        <is>
          <t>Dec. 31, 2023</t>
        </is>
      </c>
      <c r="C2" s="2" t="inlineStr">
        <is>
          <t>Dec. 31, 2022</t>
        </is>
      </c>
      <c r="D2" s="2" t="inlineStr">
        <is>
          <t>Dec. 31, 2021</t>
        </is>
      </c>
    </row>
    <row r="3">
      <c r="A3" s="3" t="inlineStr">
        <is>
          <t>Schedule of Cost of Sale [Line Items]</t>
        </is>
      </c>
      <c r="B3" s="4" t="inlineStr">
        <is>
          <t xml:space="preserve"> </t>
        </is>
      </c>
      <c r="C3" s="4" t="inlineStr">
        <is>
          <t xml:space="preserve"> </t>
        </is>
      </c>
      <c r="D3" s="4" t="inlineStr">
        <is>
          <t xml:space="preserve"> </t>
        </is>
      </c>
    </row>
    <row r="4">
      <c r="A4" s="4" t="inlineStr">
        <is>
          <t>Cost of sale amount</t>
        </is>
      </c>
      <c r="B4" s="6" t="n">
        <v>392683</v>
      </c>
      <c r="C4" s="6" t="n">
        <v>769677</v>
      </c>
      <c r="D4" s="6" t="n">
        <v>480182</v>
      </c>
    </row>
    <row r="5">
      <c r="A5" s="4" t="inlineStr">
        <is>
          <t>Cost of sale percentage</t>
        </is>
      </c>
      <c r="B5" s="9" t="n">
        <v>0.08</v>
      </c>
      <c r="C5" s="9" t="n">
        <v>0.12</v>
      </c>
      <c r="D5" s="9" t="n">
        <v>0.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Details) - Schedule of Accounts receivable - USD ($)</t>
        </is>
      </c>
      <c r="B1" s="2" t="inlineStr">
        <is>
          <t>12 Months Ended</t>
        </is>
      </c>
    </row>
    <row r="2">
      <c r="B2" s="2" t="inlineStr">
        <is>
          <t>Dec. 31, 2023</t>
        </is>
      </c>
      <c r="C2" s="2" t="inlineStr">
        <is>
          <t>Dec. 31, 2022</t>
        </is>
      </c>
    </row>
    <row r="3">
      <c r="A3" s="3" t="inlineStr">
        <is>
          <t>Schedule of Accounts receivable [Line Items]</t>
        </is>
      </c>
      <c r="B3" s="4" t="inlineStr">
        <is>
          <t xml:space="preserve"> </t>
        </is>
      </c>
      <c r="C3" s="4" t="inlineStr">
        <is>
          <t xml:space="preserve"> </t>
        </is>
      </c>
    </row>
    <row r="4">
      <c r="A4" s="4" t="inlineStr">
        <is>
          <t>Allowance for credit losses (in Dollars)</t>
        </is>
      </c>
      <c r="B4" s="4" t="inlineStr">
        <is>
          <t xml:space="preserve"> </t>
        </is>
      </c>
      <c r="C4" s="4" t="inlineStr">
        <is>
          <t xml:space="preserve"> </t>
        </is>
      </c>
    </row>
    <row r="5">
      <c r="A5" s="4" t="inlineStr">
        <is>
          <t>Accounts Receivable [Member] | Customer Concentration Risk [Member] | Customer A [Member]</t>
        </is>
      </c>
      <c r="B5" s="4" t="inlineStr">
        <is>
          <t xml:space="preserve"> </t>
        </is>
      </c>
      <c r="C5" s="4" t="inlineStr">
        <is>
          <t xml:space="preserve"> </t>
        </is>
      </c>
    </row>
    <row r="6">
      <c r="A6" s="3" t="inlineStr">
        <is>
          <t>Schedule of Accounts receivable [Line Items]</t>
        </is>
      </c>
      <c r="B6" s="4" t="inlineStr">
        <is>
          <t xml:space="preserve"> </t>
        </is>
      </c>
      <c r="C6" s="4" t="inlineStr">
        <is>
          <t xml:space="preserve"> </t>
        </is>
      </c>
    </row>
    <row r="7">
      <c r="A7" s="4" t="inlineStr">
        <is>
          <t>Concentration risk percentage</t>
        </is>
      </c>
      <c r="B7" s="9" t="n">
        <v>0.03</v>
      </c>
      <c r="C7" s="9" t="n">
        <v>0.46</v>
      </c>
    </row>
    <row r="8">
      <c r="A8" s="4" t="inlineStr">
        <is>
          <t>Accounts Receivable [Member] | Customer Concentration Risk [Member] | Customer B [Member]</t>
        </is>
      </c>
      <c r="B8" s="4" t="inlineStr">
        <is>
          <t xml:space="preserve"> </t>
        </is>
      </c>
      <c r="C8" s="4" t="inlineStr">
        <is>
          <t xml:space="preserve"> </t>
        </is>
      </c>
    </row>
    <row r="9">
      <c r="A9" s="3" t="inlineStr">
        <is>
          <t>Schedule of Accounts receivable [Line Items]</t>
        </is>
      </c>
      <c r="B9" s="4" t="inlineStr">
        <is>
          <t xml:space="preserve"> </t>
        </is>
      </c>
      <c r="C9" s="4" t="inlineStr">
        <is>
          <t xml:space="preserve"> </t>
        </is>
      </c>
    </row>
    <row r="10">
      <c r="A10" s="4" t="inlineStr">
        <is>
          <t>Concentration risk percentage</t>
        </is>
      </c>
      <c r="B10" s="9" t="n">
        <v>0.11</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Schedule of Net Revenues - Net Revenues [Member] - Customer Concentration Risk [Member] - USD ($)</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Schedule of Net Revenues [Line Items]</t>
        </is>
      </c>
      <c r="B4" s="4" t="inlineStr">
        <is>
          <t xml:space="preserve"> </t>
        </is>
      </c>
      <c r="C4" s="4" t="inlineStr">
        <is>
          <t xml:space="preserve"> </t>
        </is>
      </c>
      <c r="D4" s="4" t="inlineStr">
        <is>
          <t xml:space="preserve"> </t>
        </is>
      </c>
    </row>
    <row r="5">
      <c r="A5" s="4" t="inlineStr">
        <is>
          <t>Net revenues amount</t>
        </is>
      </c>
      <c r="B5" s="6" t="n">
        <v>1880944</v>
      </c>
      <c r="C5" s="6" t="n">
        <v>3236174</v>
      </c>
      <c r="D5" s="6" t="n">
        <v>1723973</v>
      </c>
    </row>
    <row r="6">
      <c r="A6" s="4" t="inlineStr">
        <is>
          <t>Net revenues percentage</t>
        </is>
      </c>
      <c r="B6" s="9" t="n">
        <v>0.21</v>
      </c>
      <c r="C6" s="9" t="n">
        <v>0.26</v>
      </c>
      <c r="D6" s="9" t="n">
        <v>0.16</v>
      </c>
    </row>
    <row r="7">
      <c r="A7" s="4" t="inlineStr">
        <is>
          <t>Customer B [Member]</t>
        </is>
      </c>
      <c r="B7" s="4" t="inlineStr">
        <is>
          <t xml:space="preserve"> </t>
        </is>
      </c>
      <c r="C7" s="4" t="inlineStr">
        <is>
          <t xml:space="preserve"> </t>
        </is>
      </c>
      <c r="D7" s="4" t="inlineStr">
        <is>
          <t xml:space="preserve"> </t>
        </is>
      </c>
    </row>
    <row r="8">
      <c r="A8" s="3" t="inlineStr">
        <is>
          <t>Schedule of Net Revenues [Line Items]</t>
        </is>
      </c>
      <c r="B8" s="4" t="inlineStr">
        <is>
          <t xml:space="preserve"> </t>
        </is>
      </c>
      <c r="C8" s="4" t="inlineStr">
        <is>
          <t xml:space="preserve"> </t>
        </is>
      </c>
      <c r="D8" s="4" t="inlineStr">
        <is>
          <t xml:space="preserve"> </t>
        </is>
      </c>
    </row>
    <row r="9">
      <c r="A9" s="4" t="inlineStr">
        <is>
          <t>Net revenues amount</t>
        </is>
      </c>
      <c r="B9" s="6" t="n">
        <v>24750</v>
      </c>
      <c r="C9" s="6" t="n">
        <v>1349669</v>
      </c>
      <c r="D9" s="6" t="n">
        <v>488682</v>
      </c>
    </row>
    <row r="10">
      <c r="A10" s="4" t="inlineStr">
        <is>
          <t>Net revenues percentage</t>
        </is>
      </c>
      <c r="B10" s="9" t="n">
        <v>0</v>
      </c>
      <c r="C10" s="9" t="n">
        <v>0.11</v>
      </c>
      <c r="D10" s="9" t="n">
        <v>0.05</v>
      </c>
    </row>
    <row r="11">
      <c r="A11" s="4" t="inlineStr">
        <is>
          <t>Customer C [Member]</t>
        </is>
      </c>
      <c r="B11" s="4" t="inlineStr">
        <is>
          <t xml:space="preserve"> </t>
        </is>
      </c>
      <c r="C11" s="4" t="inlineStr">
        <is>
          <t xml:space="preserve"> </t>
        </is>
      </c>
      <c r="D11" s="4" t="inlineStr">
        <is>
          <t xml:space="preserve"> </t>
        </is>
      </c>
    </row>
    <row r="12">
      <c r="A12" s="3" t="inlineStr">
        <is>
          <t>Schedule of Net Revenues [Line Items]</t>
        </is>
      </c>
      <c r="B12" s="4" t="inlineStr">
        <is>
          <t xml:space="preserve"> </t>
        </is>
      </c>
      <c r="C12" s="4" t="inlineStr">
        <is>
          <t xml:space="preserve"> </t>
        </is>
      </c>
      <c r="D12" s="4" t="inlineStr">
        <is>
          <t xml:space="preserve"> </t>
        </is>
      </c>
    </row>
    <row r="13">
      <c r="A13" s="4" t="inlineStr">
        <is>
          <t>Net revenues amount</t>
        </is>
      </c>
      <c r="B13" s="6" t="n">
        <v>1126296</v>
      </c>
      <c r="C13" s="4" t="inlineStr">
        <is>
          <t xml:space="preserve"> </t>
        </is>
      </c>
      <c r="D13" s="4" t="inlineStr">
        <is>
          <t xml:space="preserve"> </t>
        </is>
      </c>
    </row>
    <row r="14">
      <c r="A14" s="4" t="inlineStr">
        <is>
          <t>Net revenues percentage</t>
        </is>
      </c>
      <c r="B14" s="9" t="n">
        <v>0.1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Material commitments</t>
        </is>
      </c>
      <c r="B4" s="4" t="inlineStr">
        <is>
          <t xml:space="preserve"> </t>
        </is>
      </c>
      <c r="C4" s="4" t="inlineStr">
        <is>
          <t xml:space="preserve"> </t>
        </is>
      </c>
    </row>
    <row r="5">
      <c r="A5" s="4" t="inlineStr">
        <is>
          <t>Percentage of equity interest</t>
        </is>
      </c>
      <c r="B5" s="12" t="n">
        <v>0.5696</v>
      </c>
      <c r="C5" s="4" t="inlineStr">
        <is>
          <t xml:space="preserve"> </t>
        </is>
      </c>
    </row>
    <row r="6">
      <c r="A6" s="4" t="inlineStr">
        <is>
          <t>Pending or threatened claims and litigation</t>
        </is>
      </c>
      <c r="B6" s="4" t="inlineStr">
        <is>
          <t xml:space="preserve"> </t>
        </is>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2" customWidth="1" min="2" max="2"/>
    <col width="33" customWidth="1" min="3" max="3"/>
    <col width="22" customWidth="1" min="4" max="4"/>
    <col width="14" customWidth="1" min="5" max="5"/>
    <col width="14" customWidth="1" min="6" max="6"/>
  </cols>
  <sheetData>
    <row r="1">
      <c r="A1" s="1" t="inlineStr">
        <is>
          <t>Subsequent Events (Details) $ / shares in Units, $ in Millions</t>
        </is>
      </c>
      <c r="B1" s="2" t="inlineStr">
        <is>
          <t>Apr. 30, 2024 CNY (¥)</t>
        </is>
      </c>
      <c r="C1" s="2" t="inlineStr">
        <is>
          <t>Sep. 30, 2023 USD ($) $ / shares</t>
        </is>
      </c>
      <c r="D1" s="2" t="inlineStr">
        <is>
          <t>Sep. 30, 2023 CNY (¥)</t>
        </is>
      </c>
      <c r="E1" s="2" t="inlineStr">
        <is>
          <t>Dec.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terest Rate</t>
        </is>
      </c>
      <c r="B3" s="4" t="inlineStr">
        <is>
          <t xml:space="preserve"> </t>
        </is>
      </c>
      <c r="C3" s="4" t="inlineStr">
        <is>
          <t xml:space="preserve"> </t>
        </is>
      </c>
      <c r="D3" s="4" t="inlineStr">
        <is>
          <t xml:space="preserve"> </t>
        </is>
      </c>
      <c r="E3" s="12" t="n">
        <v>0.045</v>
      </c>
      <c r="F3" s="12" t="n">
        <v>0.045</v>
      </c>
    </row>
    <row r="4">
      <c r="A4" s="4" t="inlineStr">
        <is>
          <t>Purchase agreement (in Dollars per share) | $ / shares</t>
        </is>
      </c>
      <c r="B4" s="4" t="inlineStr">
        <is>
          <t xml:space="preserve"> </t>
        </is>
      </c>
      <c r="C4" s="6" t="n">
        <v>100</v>
      </c>
      <c r="D4" s="4" t="inlineStr">
        <is>
          <t xml:space="preserve"> </t>
        </is>
      </c>
      <c r="E4" s="4" t="inlineStr">
        <is>
          <t xml:space="preserve"> </t>
        </is>
      </c>
      <c r="F4" s="4" t="inlineStr">
        <is>
          <t xml:space="preserve"> </t>
        </is>
      </c>
    </row>
    <row r="5">
      <c r="A5" s="4" t="inlineStr">
        <is>
          <t>Acquisition of pursuant agreement</t>
        </is>
      </c>
      <c r="B5" s="4" t="inlineStr">
        <is>
          <t xml:space="preserve"> </t>
        </is>
      </c>
      <c r="C5" s="13" t="n">
        <v>2.8</v>
      </c>
      <c r="D5" s="10" t="n">
        <v>20000000</v>
      </c>
      <c r="E5" s="4" t="inlineStr">
        <is>
          <t xml:space="preserve"> </t>
        </is>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suant of amendments | ¥</t>
        </is>
      </c>
      <c r="B8" s="10" t="n">
        <v>8000000</v>
      </c>
      <c r="C8" s="4" t="inlineStr">
        <is>
          <t xml:space="preserve"> </t>
        </is>
      </c>
      <c r="D8" s="4" t="inlineStr">
        <is>
          <t xml:space="preserve"> </t>
        </is>
      </c>
      <c r="E8" s="4" t="inlineStr">
        <is>
          <t xml:space="preserve"> </t>
        </is>
      </c>
      <c r="F8" s="4" t="inlineStr">
        <is>
          <t xml:space="preserve"> </t>
        </is>
      </c>
    </row>
    <row r="9">
      <c r="A9" s="4" t="inlineStr">
        <is>
          <t>Investment Interest Rate</t>
        </is>
      </c>
      <c r="B9" s="12" t="n">
        <v>0.055</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Unaudited Condensed Financial Information Of The Parent Company (Details) - Schedule of Condensed Balance Sheets - Parent Company [Member]</t>
        </is>
      </c>
      <c r="B1" s="2" t="inlineStr">
        <is>
          <t>Dec. 31, 2023 USD ($)</t>
        </is>
      </c>
    </row>
    <row r="2">
      <c r="A2" s="3" t="inlineStr">
        <is>
          <t>Condensed Balance Sheet Statements, Captions [Line Items]</t>
        </is>
      </c>
      <c r="B2" s="4" t="inlineStr">
        <is>
          <t xml:space="preserve"> </t>
        </is>
      </c>
    </row>
    <row r="3">
      <c r="A3" s="4" t="inlineStr">
        <is>
          <t>Cash and cash equivalents</t>
        </is>
      </c>
      <c r="B3" s="6" t="n">
        <v>13232</v>
      </c>
    </row>
    <row r="4">
      <c r="A4" s="4" t="inlineStr">
        <is>
          <t>Prepaid expenses and other current assets</t>
        </is>
      </c>
      <c r="B4" s="5" t="n">
        <v>153489</v>
      </c>
    </row>
    <row r="5">
      <c r="A5" s="4" t="inlineStr">
        <is>
          <t>Total current assets</t>
        </is>
      </c>
      <c r="B5" s="5" t="n">
        <v>7170555</v>
      </c>
    </row>
    <row r="6">
      <c r="A6" s="4" t="inlineStr">
        <is>
          <t>Long-term investment</t>
        </is>
      </c>
      <c r="B6" s="4" t="inlineStr">
        <is>
          <t xml:space="preserve"> </t>
        </is>
      </c>
    </row>
    <row r="7">
      <c r="A7" s="4" t="inlineStr">
        <is>
          <t>Investment in subsidiaries, VIE and VIE’s subsidiaries</t>
        </is>
      </c>
      <c r="B7" s="5" t="n">
        <v>-24731181</v>
      </c>
    </row>
    <row r="8">
      <c r="A8" s="4" t="inlineStr">
        <is>
          <t>Other non-current assets</t>
        </is>
      </c>
      <c r="B8" s="5" t="n">
        <v>613962</v>
      </c>
    </row>
    <row r="9">
      <c r="A9" s="4" t="inlineStr">
        <is>
          <t>TOTAL ASSETS</t>
        </is>
      </c>
      <c r="B9" s="5" t="n">
        <v>-16946664</v>
      </c>
    </row>
    <row r="10">
      <c r="A10" s="4" t="inlineStr">
        <is>
          <t>Accrued liabilities and other current liabilities</t>
        </is>
      </c>
      <c r="B10" s="5" t="n">
        <v>828417</v>
      </c>
    </row>
    <row r="11">
      <c r="A11" s="4" t="inlineStr">
        <is>
          <t>Total current liabilities</t>
        </is>
      </c>
      <c r="B11" s="5" t="n">
        <v>828417</v>
      </c>
    </row>
    <row r="12">
      <c r="A12" s="4" t="inlineStr">
        <is>
          <t>TOTAL LIABILITIES</t>
        </is>
      </c>
      <c r="B12" s="5" t="n">
        <v>11815496</v>
      </c>
    </row>
    <row r="13">
      <c r="A13" s="4" t="inlineStr">
        <is>
          <t>Ordinary shares(no par value; 100,000,000 Class A Ordinary Shares authorized as of December 31, 2022 and 2023, respectively; 30,000,000 and 33,048,914 shares issued and outstanding as of December 31, 2022 and 2023, respectively)</t>
        </is>
      </c>
      <c r="B13" s="4" t="inlineStr">
        <is>
          <t xml:space="preserve"> </t>
        </is>
      </c>
    </row>
    <row r="14">
      <c r="A14" s="4" t="inlineStr">
        <is>
          <t>Additional paid-in capital</t>
        </is>
      </c>
      <c r="B14" s="5" t="n">
        <v>89680745</v>
      </c>
    </row>
    <row r="15">
      <c r="A15" s="4" t="inlineStr">
        <is>
          <t>Accumulated deficit</t>
        </is>
      </c>
      <c r="B15" s="5" t="n">
        <v>-115406104</v>
      </c>
    </row>
    <row r="16">
      <c r="A16" s="4" t="inlineStr">
        <is>
          <t>Accumulated other comprehensive loss</t>
        </is>
      </c>
      <c r="B16" s="5" t="n">
        <v>-3036801</v>
      </c>
    </row>
    <row r="17">
      <c r="A17" s="4" t="inlineStr">
        <is>
          <t>Total shareholders’ deficit</t>
        </is>
      </c>
      <c r="B17" s="5" t="n">
        <v>-28762160</v>
      </c>
    </row>
    <row r="18">
      <c r="A18" s="4" t="inlineStr">
        <is>
          <t>TOTAL LIABILITIES AND SHAREHOLDERS’ DEFICIT</t>
        </is>
      </c>
      <c r="B18" s="5" t="n">
        <v>-16946664</v>
      </c>
    </row>
    <row r="19">
      <c r="A19" s="4" t="inlineStr">
        <is>
          <t>Related Party [Member]</t>
        </is>
      </c>
      <c r="B19" s="4" t="inlineStr">
        <is>
          <t xml:space="preserve"> </t>
        </is>
      </c>
    </row>
    <row r="20">
      <c r="A20" s="3" t="inlineStr">
        <is>
          <t>Condensed Balance Sheet Statements, Captions [Line Items]</t>
        </is>
      </c>
      <c r="B20" s="4" t="inlineStr">
        <is>
          <t xml:space="preserve"> </t>
        </is>
      </c>
    </row>
    <row r="21">
      <c r="A21" s="4" t="inlineStr">
        <is>
          <t>Amounts due from related parties, current</t>
        </is>
      </c>
      <c r="B21" s="5" t="n">
        <v>7003834</v>
      </c>
    </row>
    <row r="22">
      <c r="A22" s="4" t="inlineStr">
        <is>
          <t>Amounts due to related parties, non-current portion</t>
        </is>
      </c>
      <c r="B22" s="6" t="n">
        <v>109870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Financial Information Of The Parent Company (Details) - Schedule of Condensed Balance Sheets (Parentheticals) - Parent Company [Member] - $ / shares</t>
        </is>
      </c>
      <c r="C1" s="2" t="inlineStr">
        <is>
          <t>Dec. 31, 2023</t>
        </is>
      </c>
      <c r="D1" s="2" t="inlineStr">
        <is>
          <t>Dec. 31, 2022</t>
        </is>
      </c>
    </row>
    <row r="2">
      <c r="A2" s="3" t="inlineStr">
        <is>
          <t>Condensed Balance Sheet Statements, Captions [Line Items]</t>
        </is>
      </c>
      <c r="C2" s="4" t="inlineStr">
        <is>
          <t xml:space="preserve"> </t>
        </is>
      </c>
      <c r="D2" s="4" t="inlineStr">
        <is>
          <t xml:space="preserve"> </t>
        </is>
      </c>
    </row>
    <row r="3">
      <c r="A3" s="4" t="inlineStr">
        <is>
          <t>Ordinary shares, shares par value (in Dollars per share)</t>
        </is>
      </c>
      <c r="B3" s="4" t="inlineStr">
        <is>
          <t>[1]</t>
        </is>
      </c>
      <c r="C3" s="4" t="inlineStr">
        <is>
          <t xml:space="preserve"> </t>
        </is>
      </c>
      <c r="D3" s="4" t="inlineStr">
        <is>
          <t xml:space="preserve"> </t>
        </is>
      </c>
    </row>
    <row r="4">
      <c r="A4" s="4" t="inlineStr">
        <is>
          <t>Ordinary shares, shares authorized</t>
        </is>
      </c>
      <c r="B4" s="4" t="inlineStr">
        <is>
          <t>[1]</t>
        </is>
      </c>
      <c r="C4" s="5" t="n">
        <v>100000000</v>
      </c>
      <c r="D4" s="5" t="n">
        <v>100000000</v>
      </c>
    </row>
    <row r="5">
      <c r="A5" s="4" t="inlineStr">
        <is>
          <t>Ordinary shares, shares issued</t>
        </is>
      </c>
      <c r="B5" s="4" t="inlineStr">
        <is>
          <t>[1]</t>
        </is>
      </c>
      <c r="C5" s="5" t="n">
        <v>33048914</v>
      </c>
      <c r="D5" s="5" t="n">
        <v>30000000</v>
      </c>
    </row>
    <row r="6">
      <c r="A6" s="4" t="inlineStr">
        <is>
          <t>Ordinary shares, shares outstanding</t>
        </is>
      </c>
      <c r="B6" s="4" t="inlineStr">
        <is>
          <t>[1]</t>
        </is>
      </c>
      <c r="C6" s="5" t="n">
        <v>33048914</v>
      </c>
      <c r="D6" s="5" t="n">
        <v>30000000</v>
      </c>
    </row>
    <row r="7"/>
    <row r="8">
      <c r="A8" s="4" t="inlineStr">
        <is>
          <t>[1]Par value of ordinary shares, additional paid-in capital and share data have been retroactively restated to give effect to the reverse recapitalization that is discussed in Note 1.</t>
        </is>
      </c>
    </row>
  </sheetData>
  <mergeCells count="3">
    <mergeCell ref="A1:B1"/>
    <mergeCell ref="A7:C7"/>
    <mergeCell ref="A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Unaudited Condensed Financial Information Of The Parent Company (Details) - Schedule of Statements of Comprehensive Loss - Parent Company [Member]</t>
        </is>
      </c>
      <c r="B1" s="2" t="inlineStr">
        <is>
          <t>12 Months Ended</t>
        </is>
      </c>
    </row>
    <row r="2">
      <c r="B2" s="2" t="inlineStr">
        <is>
          <t>Dec. 31, 2023 USD ($)</t>
        </is>
      </c>
    </row>
    <row r="3">
      <c r="A3" s="3" t="inlineStr">
        <is>
          <t>Condensed Statement of Income Captions [Line Items]</t>
        </is>
      </c>
      <c r="B3" s="4" t="inlineStr">
        <is>
          <t xml:space="preserve"> </t>
        </is>
      </c>
    </row>
    <row r="4">
      <c r="A4" s="4" t="inlineStr">
        <is>
          <t>General and administrative expenses</t>
        </is>
      </c>
      <c r="B4" s="6" t="n">
        <v>-4304035</v>
      </c>
    </row>
    <row r="5">
      <c r="A5" s="4" t="inlineStr">
        <is>
          <t>Interest expenses</t>
        </is>
      </c>
      <c r="B5" s="5" t="n">
        <v>-58861</v>
      </c>
    </row>
    <row r="6">
      <c r="A6" s="4" t="inlineStr">
        <is>
          <t>Loss from operations</t>
        </is>
      </c>
      <c r="B6" s="5" t="n">
        <v>-4362896</v>
      </c>
    </row>
    <row r="7">
      <c r="A7" s="4" t="inlineStr">
        <is>
          <t>Loss of subsidiaries, VIE and VIE’s subsidiaries</t>
        </is>
      </c>
      <c r="B7" s="5" t="n">
        <v>-24592787</v>
      </c>
    </row>
    <row r="8">
      <c r="A8" s="4" t="inlineStr">
        <is>
          <t>Income tax expense</t>
        </is>
      </c>
      <c r="B8" s="4" t="inlineStr">
        <is>
          <t xml:space="preserve"> </t>
        </is>
      </c>
    </row>
    <row r="9">
      <c r="A9" s="4" t="inlineStr">
        <is>
          <t>Net loss</t>
        </is>
      </c>
      <c r="B9" s="5" t="n">
        <v>-28955683</v>
      </c>
    </row>
    <row r="10">
      <c r="A10" s="3" t="inlineStr">
        <is>
          <t>Other comprehensive loss:</t>
        </is>
      </c>
      <c r="B10" s="4" t="inlineStr">
        <is>
          <t xml:space="preserve"> </t>
        </is>
      </c>
    </row>
    <row r="11">
      <c r="A11" s="4" t="inlineStr">
        <is>
          <t>Foreign currency translation income, net of nil income taxes</t>
        </is>
      </c>
      <c r="B11" s="5" t="n">
        <v>420843</v>
      </c>
    </row>
    <row r="12">
      <c r="A12" s="4" t="inlineStr">
        <is>
          <t>Total comprehensive loss</t>
        </is>
      </c>
      <c r="B12" s="6" t="n">
        <v>-285348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the rules and regulations of the Security and Exchange Commission
and accounting principles generally accepted in the United States of America (“U.S. GAAP”). The consolidated financial statements
include the financial statements of the Company, its subsidiaries, its VIE and its VIE’s subsidiaries. All inter-company transactions
and balances have been eliminated upon consolidation.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Liquidity and Capital Resources The
Group has incurred losses since its inception. As of December 31, 2023, the Group had total shareholders’ deficit of $28,762,160.
In addition, for the year ended December 31, 2023, the Group recorded net loss of $28,918,811 and net cash used in operating activities
of $9,933,746. Historically, the Group has relied principally on both operational sources of cash and borrowings to fund its operations
and business development. As of December 31, 2023,
the Group has working capital deficit of $7,869,999. In April 2024, the Group entered into an amendment to extend the repayment date
of an advance that it received from an investor (December 31, 2023: $3,098,635) to July 31, 2025. An additional advance of
$1,126,776 was drawn from the same investor, bearing the same repayment date as amended. In addition, in April 2024, Mr. Yiran Xu, the Chairman of the board of the directors and the Chief
Executive Officer of the Company, executed a Letter of Support in which he agreed to provide continuing financial support for at least
$3,000,000 to the Group for a period of at least 12 months from the issuance date of the Group’s financial statement for the year
ended December 31, 2023. During
the year ended December 31, 2023, the Group entered into loan conversion agreements with Avatar Group Holdings Limited and Gaea
Holdings Limited, both related lenders, to convert their loans and accrued interests with an aggregate amount of $7,003,834 into
6,309,760 Class A ordinary shares of MMV at a per share price of US$1.11. The loan conversion hasn’t been closed pending for
the counterparties’ internal restructuring and the loans and accrued interests were classified as non-current liabilities as
of December 31, 2023. In addition, Shenzhen Gaea Technology Corporation (“Shenzhen Gaea”) and Shanghai Youmier Network
Technology Co., Ltd. (“Shanghai Youmier”), both of which were related party service providers to the Group, have agreed
not to demand repayment of all the outstanding amount due from the Group for a period of at least 24 months from the issuance date
of the Group’s financial statement for the year ended December 31, 2023. Therefore, amounts due to Shenzhen Gaea and Shanghai
Youmier were classified into non-current liabilities. The
Company also intends to raise additional debt or equity capital to fund future operations. There is no assurance that the Company
will be able to obtain sufficient additional funds when needed or that such funds, if available, will be obtainable on terms
satisfactory to the Company. In addition, the Company has planned and implemented cost-cutting measures to reduce operating
expenditures and loss. Management believes that the Group can adjust the pace of its business development and control operating
expenses when necessary. Therefore, the Group assesses that current working capital, together with the letters of not demand
repayment from its related parties and the letter of financial support from Mr. Yiran Xu, will be sufficient to meet its obligations for the next 12 months from the issuance date of
this report. These financial statements are prepared on going concern basis.
(c)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estimated average
playing period of paying players, allowance for credit losses, net realizable value of inventories, the useful lives of property and
equipment and intangible assets, impairment of long-lived assets, impairment of equity investments, and valuation allowance of
deferred tax assets. Actual results could differ from those estimates.
(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Based
on the short-term nature of cash and cash equivalents, accounts receivable, amounts due from related parties and prepaid expenses and
other current assets, bank borrowings, accounts payable, amounts due to related parties (current portion), deferred revenue (current
portion), operating lease liabilities, and accrued liabilities and other current liabilities, management has determined that the carrying
value approximates their fair values.
(e) Cash and cash equivalents Cash
and cash equivalents of the Group consist of cash on hand and deposits placed with financial institutions, which are unrestricted as
to withdrawal and use in
(f) Receivables, net Accounts receivable are stated at the original amount less an allowance
for credit loss. The
Group closely monitors the collection of its receivables and records a reserve for doubtful accounts against aged accounts and for specifically
identified non-recoverable amounts for periods prior to January 1, 2023. If the economic situation and the financial condition of the
customer deteriorate resulting in an impairment of the customer’s ability to make payments, additional allowances might be required.
Receivable balances are written off when they are determined to be uncollectible. From
January 1, 2023, the Group adopted ASU No. 2016-13, “ Financial Instruments—Credit Losses (Topic 326): Measurement of Credit
Losses on Financial Instruments The
Group’s accounts receivable and other receivables recorded in prepaid expenses and other current assets are within the scope of ASC
Topic 326. Accounts receivable consist primarily of receivables from merchandise customers, game distribution channels and intellectual
property licensee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g) Inventories, net Inventories,
primarily consisting of products for the Group’s anime merchandise busines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Impairment losses of
inventory provided for the years ended December 31, 2021,
2022 and 2023 were $29,351, nil nil
(h) Software Development Costs Software
development costs include direct costs incurred for internally developed products, as well as payments made to external developers under
development agreements. The Group expenses these costs as incurred and records in “Research and development expenses”, unless
such costs qualify for capitalization as software development costs including (i) preliminary project is completed, (ii) management has
committed to funding the project and it is probably that the project will be completed and the software will be used to perform the function
intended, and (iii) they result in significant additional functionality in the Group’s products. Capitalized software development
costs were not material for all periods presented. Capitalized
software development costs are recognized as “Intangible assets – Intellectual property” upon the release of the product.
Commencing upon a product’s release, capitalized software development costs are amortized following the accounting policy related
to intangible assets, with amortization expenses charged to cost of revenue. The Group evaluates the future recoverability of capitalized
software development costs regularly according to its accounting policy for impairment of long-lived assets.
(i)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Office equipment 3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j)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1-10 years
Intellectual
property 3 years If
expectations of the usefulness of the content are revised downward, the unamortized cost is written down to the estimated net realizable
value. A write-down from unamortized cost to a lower estimated net realizable value establishes a new cost basis.
(k) Impairment of long-lived assets The
Group reviews its long-lived assets for impairment whenever events or changes in circumstances (such as a significant adverse change
to market conditions that will impact the future use of the assets) indicate that the carrying amount of an asset may no longer be
fully recoverable or that the useful life is shorter than the Group had originally estimated.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l) Long-term investment Long-term
investment represents an equity investment in a privately-held company. For
investments in common stock or in-substance common stock issued by privately-held companies on which the Group does not have significant
influence, and investments in privately-held companies’ shares that are not common stocks or in-substance common stocks, as these
equity securities do not have readily determinable fair value, the Group measure these equity securities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 Management
regularly evaluates the impairment of the investments in privately-held companies without readily determinable fair value at each
balance sheet date, or more frequently if events or circumstances indicate that the carrying amount may not be recoverable. For
investments without readily determinable fair values, management performs a qualitative assessment of the fair value of the equity
interest in comparison to its carrying amount to determine if there is an indication of potential impairment. If such indication
exists, management estimates the fair value of the investment, and records an impairment in the consolidated statements of
operations and comprehensive loss to the extent the carrying amount exceeds the fair value. Significant judgments management applies
in the impairment assessment for these equity investments include: (i) the determination as to whether any impairment indicators
exist during the year; (ii) the selection of valuation methods; and (iii) the determination of significant assumptions used to value
the equity investments, including selection of comparable companies and multiples, timing and probabilities of different scenarios,
estimated volatility rate, risk-free rate and discount for lack of marketability.
(m)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n) Revenue recognition The
Group adopted ASC Topic 606 (“ASC 606”), Revenue from Contracts with Customers, with effect from January 1, 2018, using the
modified retrospective method applied to those contracts which were not completed as of January 1, 2018. The adoption of this ASC 606
did not have a material impact on the Group’s consolidated financial statements.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and Value Added Tax (“VAT”). The recognition of revenues involves certain management judgments,
including estimated lives of virtual items purchased by game players and estimated breakage of game points. The amount and timing of
the Group’s revenues could be different if management made different judgments or utilized different estimates. The
Group’s revenues are mainly generated from sale of merchandise, provision of animation production service, mobile games, licensing
and other services. Mobile
Games The
Group generates mobile game revenue for publishing its own intellectual property games which are operated under a free-to-play model.
Players can download the games free of charge and are charged for the purchase of in-game virtual items via payment channels to gain
an enhanced game-playing experience. Depending on how the games are operated, the revenue was derived from self-operated games and jointly-operated
games. For
the Company’s net revenue from mobile game services, control transfers over time as services are delivered. Payment for net revenue
from services is collected within a short period following transfer of control or commencement of delivery of services, as applicable,
which are agreed in the contracts between the Group and the payment channels or distribution platforms. Based on historical experience
that payment channels and distribution platforms generally make payments on time, the Group considers collectability of the consideration
is probable and accounts for a contract of mobile game services when players make purchases, with additional considerations made for
contract liabilities. (i)
Self-operated games For
self-operated games, the Group has the pricing discretion, and is responsible for the launch of games, hosting and maintenance of game
servers, selecting the distribution platforms, determination of when and how to operate the in-game promotions, and providing content
updates and customer services to game players. Players
make purchases through payment channels and distribution platforms who then remit to the Group the gross proceeds less the commission
fees paid to payment channels and distribution platforms. The
Group records revenue from self-operated games on a gross basis as the Group is a principal in the arrangement, commission fees paid
to distribution channels and payment channels, and technical and promotional support charges paid to the related party are recorded as
“Cost of Revenue” on the consolidated statements of operations and comprehensive loss. The performance obligation is to provide
on-going game services to players who purchased virtual items to gain an enhanced game-playing experience. The in-game virtual items
and on-going game services are highly interrelated and therefore deemed as one performance obligation. The Group recognizes revenue over
the estimated average playing period of paying players on a game-by-game basis which coincides with the players receiving and consuming
the benefits from the virtual items they purchased. The Group considers the average period that players typically play the games and
other game player behavior factors, as well as various other factors to arrive at the best estimates for the estimated playing period
of the paying players. While the Group believes its estimates to be reasonable based on available game player information, the Group
may revise such estimates based on new information indicating a change in the game player behavior patterns and any adjustments are applied
prospectively. (ii)
Jointly-operated games For
jointly-operated games, the Group has the following two business models:
(i) Self-publishing
and joint operation. The Group acts as a mobile game publisher and distribute the games through
Android-based APP stores and other platforms (“distribution platforms”). As the
game publisher, the Group provides mobile games regular updates, new version updates and
regular maintenance to the distribution platforms. The games are operated by the distribution
platforms, who are responsible for the sales and marketing of the games, customer services,
and have pricing discretion. The Group has revenue sharing arrangements with the distribution
platforms for recharges paid by players and the fees for recharges are based on pre-determined
rates in each distribution agreement. The revenue sharing to be received from distribution
platforms is recognized as revenue on a monthly basis.
(ii) Non-self-publishing
and joint operation. The Group acts as a game developer and a third party publisher publishes
the game that the Group has developed. As the game developer, the Group mainly focuses on the
development and update of game versions, and provides the new version updates to the game
publisher. The game publisher distributes the game through its self-operated channels and
other distribution platforms. For the net revenue that the game publisher receives from different
channels, the publisher sends revenue statement to the Group, and the Group entitles to its
revenue sharing from publisher’s total revenue based on the agreed mechanism. The revenue
sharing to be received from publishers is recognized as revenue on a monthly basis. Animation
production service Animation
production revenue is primarily generated from contracts with customers for production services related to the development of animated
content. The Group provides services under fixed-price contracts under which the Group agrees to perform the specified work for a pre-determined
price. The revenue of animation production service is recognized at a point in time when delivering specified animation content to customer. Merchandise The
Group sells merchandise, which are primarily adapted from popular anime characters of the Group’s anime franchise, to customers
through online and offline channels. The Group is the principal as it controls the inventory before they are transferred to customers.
The Group has the primary responsibility for fulfilling the contracts, bears the inventory risk, and has sole discretion in establishing
the prices. Merchandise revenues from animation products sales are recognized at a point in time when the promised goods are transferred
to the customer, which generally occurs upon the receipt of goods by the customer. Revenue is measured at the transaction price which
is based on the amount of consideration that the Group expects to receive in exchange for transferring the promised goods to the customer.
Payment for sales of merchandise is generally collected before shipment, or within a short period following transfer of control, or a
combination of both, which are agreed in the contracts between the Group and customers. Based on historical experience that customers
generally make payments on time, the Group considers collectability of the consideration is probably and accounts for a contract of merchandise
sale when the control is transferred. Licensing The
Group enters into contracts to license its intellectual property, which primarily consists of its brands and broadcast contents, in various
channels. The
license of the Group’s brands provide access to the intellectual property over the term of the license, generally without any other
performance obligation of the Group other than keeping the intellectual property active, and is therefore considered a right-to-access
license of symbolic intellectual property. The Group records sales-based or usage-based royalty revenues for right-to-access licenses
at the occurrence of the licensees’ subsequent sale or usage. When the arrangement includes a minimum guarantee, the Group records
the minimum guarantee on a ratable basis over the term of the license period and does not record the sales-based or usage-based royalty
revenues until they exceed the minimum guarantee. The
Group also licenses its contents for distribution to third party platforms. These are intellectual property licenses where the licensees
pay either a fixed fee for the content license or a variable fee or a combination of both. The content that the Group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Other
services Other
services comprise of various value-added services at the request of clients, such as technical services including product development
and operation, administrative and marketing services. The Group charges service fees at the point in time of delivery, and conditions
agreed with clients. The
following table disaggregates the Group’s revenue by revenue type for the years ended December 31, 2021, 2022 and
2023
For
the years ended December 31,
2021 2022 2023
By
revenue type
Revenue from services $ 6,961,024 $ 8,308,258 $ 6,633,114
Revenue
from products 3,520,713 3,917,079 2,375,130
Total $ 10,481,737 $ 12,225,337 $ 9,008,244 The
following table disaggregates the Group’s revenue by revenue stream for the years ended December 31, 2021, 2022 and
2023:
For
the years ended December 31,
2021 2022 2023
By
revenue stream
Animation production
services $ 2,945,662 $ 3,498,894 $ 3,515,556
Merchandise 3,520,713 3,917,079 2,375,130
Game publishing 2,949,735 2,537,358 2,229,625
Self-operated
games 1,467,605 1,008,044 598,416
Jointly-operated
games 1,482,130 1,529,314 1,631,209
Licensing 457,036 1,954,161 873,518
Other
services 608,591 317,845 14,415
Total $ 10,481,737 $ 12,225,337 $ 9,008,244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Under Topic 606, the Group’s right to consideration in exchange for goods or services that the Group has transferred to
a customer is recognized as a contract asset. The Group has no contract assets as of December 31, 2022 and 2023. The
contract liabilities consist of deferred revenue, which relates to unsatisfied performance obligations at the end of each reporting period
and consists of cash payment received in advance from a licensee for a license right granted, and from game players in the Group’s
self-operated games. The Group had deferred revenue from the licensee of $724,932 and $544,785 of December 31, 2022 and 2023, respectively,
which was to be amortized over the estimated term of license. During the years ended December 31, 2022 and 2023, the Group recognized
revenue of $98,139 and $159,877, respectively, from performance obligations which are satisfied in respective periods. As of
December 31, 2022 and 2023, the Group’s deferred revenue from its self-operated games amounted to $30,532 and $ 26,020, respectively.
During the years ended December 31, 2022 and 2023, the Group recognized revenue of $59,226 and $30,532, respectively, from performance
obligations satisfied in respective periods.
(o) Cost of revenue Cost
of revenues mainly consists of internal staff costs and external service fees related to animation production services, cost of inventory,
revenue shares and/or operating service fees for the support of mobile game operation by a related party, commission fees paid to payment
channels and distribution platforms, amortization of intangible assets, server and bandwidth cost and other operating costs. The
following table disaggregates the Group’s cost of revenue by revenue type for the years ended December 31, 2021, 2022 and
2023:
For
the years ended December 31,
2021 2022 2023
By
revenue type
Revenue from services $ 4,734,964 $ 4,384,732 $ 3,684,455
Revenue
from products 1,662,591 1,966,217 1,217,917
Total $ 6,397,555 $ 6,350,949 $ 4,902,372
(p) Research and development expenses Research
and development costs primarily consist of staff costs and external service fees incurred for the design and production of the Group’s
proprietary animation works, and the research and development of the Group’s mobile game software.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during the years ended December 31, 2021, 2022 and 2023, all
development costs incurred for development of internal used software have been expensed as incurred.
(q) Share-based compensation Share
based compensation expenses arise from share-based awards, including share-based payments awarded to employees of the Group by a related
party or other holder of an economic interest in the Group as compensation for services provided to the Group. The Group accounts for
share-based awards granted to employees in accordance with ASC 718 Compensation — Stock Compensation. For
share-based payments awarded to employees of the Group with service conditions, by a related party or other holder of an economic interest
in the Group, the related share-based compensation expense shall be recognized in the consolidated financial statements based on the
grant date fair values of the shares, less consideration to be paid (if any), over the period from the grant date to the date that service
conditions are met, or waived.
(r)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s) Lease Prior
to 2022,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Lease renewal periods are considered on a lease-by-lease basis and
are generally not included in the initial lease terms. On
January 1, 2022, the Group adopted ASC 842, which supersedes the lease accounting guidance under AS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modified retrospective method and did not adj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Unaudited Condensed Financial Information Of The Parent Company (Details) - Schedule of Statements of Cash Flows - Parent Company [Member]</t>
        </is>
      </c>
      <c r="B1" s="2" t="inlineStr">
        <is>
          <t>12 Months Ended</t>
        </is>
      </c>
    </row>
    <row r="2">
      <c r="B2" s="2" t="inlineStr">
        <is>
          <t>Dec. 31, 2023 USD ($)</t>
        </is>
      </c>
    </row>
    <row r="3">
      <c r="A3" s="3" t="inlineStr">
        <is>
          <t>Condensed Cash Flow Statements, Captions [Line Items]</t>
        </is>
      </c>
      <c r="B3" s="4" t="inlineStr">
        <is>
          <t xml:space="preserve"> </t>
        </is>
      </c>
    </row>
    <row r="4">
      <c r="A4" s="4" t="inlineStr">
        <is>
          <t>Net cash used in operating activities</t>
        </is>
      </c>
      <c r="B4" s="6" t="n">
        <v>-4781615</v>
      </c>
    </row>
    <row r="5">
      <c r="A5" s="4" t="inlineStr">
        <is>
          <t>Net cash used in investing activities</t>
        </is>
      </c>
      <c r="B5" s="4" t="inlineStr">
        <is>
          <t xml:space="preserve"> </t>
        </is>
      </c>
    </row>
    <row r="6">
      <c r="A6" s="4" t="inlineStr">
        <is>
          <t>Net cash provided by financing activities</t>
        </is>
      </c>
      <c r="B6" s="5" t="n">
        <v>4794847</v>
      </c>
    </row>
    <row r="7">
      <c r="A7" s="4" t="inlineStr">
        <is>
          <t>Net increase in cash and cash equivalents</t>
        </is>
      </c>
      <c r="B7" s="5" t="n">
        <v>13232</v>
      </c>
    </row>
    <row r="8">
      <c r="A8" s="4" t="inlineStr">
        <is>
          <t>Cash and cash equivalents, at beginning of year</t>
        </is>
      </c>
      <c r="B8" s="4" t="inlineStr">
        <is>
          <t xml:space="preserve"> </t>
        </is>
      </c>
    </row>
    <row r="9">
      <c r="A9" s="4" t="inlineStr">
        <is>
          <t>Cash and cash equivalents, at end of year</t>
        </is>
      </c>
      <c r="B9" s="6" t="n">
        <v>1323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01:59:30Z</dcterms:created>
  <dcterms:modified xmlns:dcterms="http://purl.org/dc/terms/" xmlns:xsi="http://www.w3.org/2001/XMLSchema-instance" xsi:type="dcterms:W3CDTF">2024-05-01T01:59:30Z</dcterms:modified>
</cp:coreProperties>
</file>